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INTERIM FINANCIAL DATA"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OPERATING REVENUES" sheetId="13" state="visible" r:id="rId13"/>
    <sheet xmlns:r="http://schemas.openxmlformats.org/officeDocument/2006/relationships" name="IMPAIRMENT OF RIGHT OF USE ASSE" sheetId="14" state="visible" r:id="rId14"/>
    <sheet xmlns:r="http://schemas.openxmlformats.org/officeDocument/2006/relationships" name="CASH, CASH EQUIVALENTS AND REST" sheetId="15" state="visible" r:id="rId15"/>
    <sheet xmlns:r="http://schemas.openxmlformats.org/officeDocument/2006/relationships" name="MARKETABLE SECURITIES" sheetId="16" state="visible" r:id="rId16"/>
    <sheet xmlns:r="http://schemas.openxmlformats.org/officeDocument/2006/relationships" name="OTHER CURRENT ASSETS" sheetId="17" state="visible" r:id="rId17"/>
    <sheet xmlns:r="http://schemas.openxmlformats.org/officeDocument/2006/relationships" name="VESSELS AND EQUIPMENT, NET" sheetId="18" state="visible" r:id="rId18"/>
    <sheet xmlns:r="http://schemas.openxmlformats.org/officeDocument/2006/relationships" name="OPERATING LEASES" sheetId="19" state="visible" r:id="rId19"/>
    <sheet xmlns:r="http://schemas.openxmlformats.org/officeDocument/2006/relationships" name="VESSELS UNDER FINANCE LEASE, NE" sheetId="20" state="visible" r:id="rId20"/>
    <sheet xmlns:r="http://schemas.openxmlformats.org/officeDocument/2006/relationships" name="INVESTMENTS IN ASSOCIATED COMPA" sheetId="21" state="visible" r:id="rId21"/>
    <sheet xmlns:r="http://schemas.openxmlformats.org/officeDocument/2006/relationships" name="DEBT" sheetId="22" state="visible" r:id="rId22"/>
    <sheet xmlns:r="http://schemas.openxmlformats.org/officeDocument/2006/relationships" name="OTHER CURRENT LIABILITIES" sheetId="23" state="visible" r:id="rId23"/>
    <sheet xmlns:r="http://schemas.openxmlformats.org/officeDocument/2006/relationships" name="DERIVATIVE INSTRUMENTS PAYABLE " sheetId="24" state="visible" r:id="rId24"/>
    <sheet xmlns:r="http://schemas.openxmlformats.org/officeDocument/2006/relationships" name="SHARE CAPITAL, TREASURY SHARES " sheetId="25" state="visible" r:id="rId25"/>
    <sheet xmlns:r="http://schemas.openxmlformats.org/officeDocument/2006/relationships" name="RELATED PARTY TRANSACTIONS" sheetId="26" state="visible" r:id="rId26"/>
    <sheet xmlns:r="http://schemas.openxmlformats.org/officeDocument/2006/relationships" name="FINANCIAL ASSETS AND LIABILITI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EARNING PER SHARE (Tables)" sheetId="32" state="visible" r:id="rId32"/>
    <sheet xmlns:r="http://schemas.openxmlformats.org/officeDocument/2006/relationships" name="OPERATING REVENUES (Tables)" sheetId="33" state="visible" r:id="rId33"/>
    <sheet xmlns:r="http://schemas.openxmlformats.org/officeDocument/2006/relationships" name="CASH, CASH EQUIVALENTS AND RE_2" sheetId="34" state="visible" r:id="rId34"/>
    <sheet xmlns:r="http://schemas.openxmlformats.org/officeDocument/2006/relationships" name="MARKETABLE SECURITIES (Tables)" sheetId="35" state="visible" r:id="rId35"/>
    <sheet xmlns:r="http://schemas.openxmlformats.org/officeDocument/2006/relationships" name="OTHER CURRENT ASSETS (Tables)" sheetId="36" state="visible" r:id="rId36"/>
    <sheet xmlns:r="http://schemas.openxmlformats.org/officeDocument/2006/relationships" name="VESSELS AND EQUIPMENT, NET (Tab" sheetId="37" state="visible" r:id="rId37"/>
    <sheet xmlns:r="http://schemas.openxmlformats.org/officeDocument/2006/relationships" name="OPERATING LEASES (Tables)" sheetId="38" state="visible" r:id="rId38"/>
    <sheet xmlns:r="http://schemas.openxmlformats.org/officeDocument/2006/relationships" name="VESSELS UNDER FINANCE LEASE, _2" sheetId="39" state="visible" r:id="rId39"/>
    <sheet xmlns:r="http://schemas.openxmlformats.org/officeDocument/2006/relationships" name="INVESTMENTS IN ASSOCIATED COM_2" sheetId="40" state="visible" r:id="rId40"/>
    <sheet xmlns:r="http://schemas.openxmlformats.org/officeDocument/2006/relationships" name="DEBT (Tables)" sheetId="41" state="visible" r:id="rId41"/>
    <sheet xmlns:r="http://schemas.openxmlformats.org/officeDocument/2006/relationships" name="OTHER CURRENT LIABILITIES (Tabl" sheetId="42" state="visible" r:id="rId42"/>
    <sheet xmlns:r="http://schemas.openxmlformats.org/officeDocument/2006/relationships" name="DERIVATIVE INSTRUMENTS PAYABL_2" sheetId="43" state="visible" r:id="rId43"/>
    <sheet xmlns:r="http://schemas.openxmlformats.org/officeDocument/2006/relationships" name="RELATED PARTY TRANSACTIONS (Tab" sheetId="44" state="visible" r:id="rId44"/>
    <sheet xmlns:r="http://schemas.openxmlformats.org/officeDocument/2006/relationships" name="FINANCIAL ASSETS AND LIABILIT_2" sheetId="45" state="visible" r:id="rId45"/>
    <sheet xmlns:r="http://schemas.openxmlformats.org/officeDocument/2006/relationships" name="ACCOUNTING POLICIES (Details)" sheetId="46" state="visible" r:id="rId46"/>
    <sheet xmlns:r="http://schemas.openxmlformats.org/officeDocument/2006/relationships" name="EARNINGS PER SHARE (Details)" sheetId="47" state="visible" r:id="rId47"/>
    <sheet xmlns:r="http://schemas.openxmlformats.org/officeDocument/2006/relationships" name="EARNINGS PER SHARE - Narrative " sheetId="48" state="visible" r:id="rId48"/>
    <sheet xmlns:r="http://schemas.openxmlformats.org/officeDocument/2006/relationships" name="SEGMENT INFORMATION (Details)" sheetId="49" state="visible" r:id="rId49"/>
    <sheet xmlns:r="http://schemas.openxmlformats.org/officeDocument/2006/relationships" name="OPERATING REVENUES - Schedule o" sheetId="50" state="visible" r:id="rId50"/>
    <sheet xmlns:r="http://schemas.openxmlformats.org/officeDocument/2006/relationships" name="OPERATING REVENUES - Narrative " sheetId="51" state="visible" r:id="rId51"/>
    <sheet xmlns:r="http://schemas.openxmlformats.org/officeDocument/2006/relationships" name="OPERATING REVENUES - Schedule_2" sheetId="52" state="visible" r:id="rId52"/>
    <sheet xmlns:r="http://schemas.openxmlformats.org/officeDocument/2006/relationships" name="IMPAIRMENT OF RIGHT OF USE AS_2" sheetId="53" state="visible" r:id="rId53"/>
    <sheet xmlns:r="http://schemas.openxmlformats.org/officeDocument/2006/relationships" name="CASH, CASH EQUIVALENTS AND RE_3" sheetId="54" state="visible" r:id="rId54"/>
    <sheet xmlns:r="http://schemas.openxmlformats.org/officeDocument/2006/relationships" name="MARKETABLE SECURITIES (Details)" sheetId="55" state="visible" r:id="rId55"/>
    <sheet xmlns:r="http://schemas.openxmlformats.org/officeDocument/2006/relationships" name="OTHER CURRENT ASSETS (Details)" sheetId="56" state="visible" r:id="rId56"/>
    <sheet xmlns:r="http://schemas.openxmlformats.org/officeDocument/2006/relationships" name="VESSELS AND EQUIPMENT, NET (Det" sheetId="57" state="visible" r:id="rId57"/>
    <sheet xmlns:r="http://schemas.openxmlformats.org/officeDocument/2006/relationships" name="VESSELS AND EQUIPMENT, NET - Na" sheetId="58" state="visible" r:id="rId58"/>
    <sheet xmlns:r="http://schemas.openxmlformats.org/officeDocument/2006/relationships" name="OPERATING LEASES - Narrative (D" sheetId="59" state="visible" r:id="rId59"/>
    <sheet xmlns:r="http://schemas.openxmlformats.org/officeDocument/2006/relationships" name="OPERATING LEASES - Schedule of " sheetId="60" state="visible" r:id="rId60"/>
    <sheet xmlns:r="http://schemas.openxmlformats.org/officeDocument/2006/relationships" name="OPERATING LEASES - Schedule o_2" sheetId="61" state="visible" r:id="rId61"/>
    <sheet xmlns:r="http://schemas.openxmlformats.org/officeDocument/2006/relationships" name="OPERATING LEASES - Charterhire " sheetId="62" state="visible" r:id="rId62"/>
    <sheet xmlns:r="http://schemas.openxmlformats.org/officeDocument/2006/relationships" name="OPERATING LEASES - Schedule o_3" sheetId="63" state="visible" r:id="rId63"/>
    <sheet xmlns:r="http://schemas.openxmlformats.org/officeDocument/2006/relationships" name="VESSELS UNDER FINANCE LEASE, _3" sheetId="64" state="visible" r:id="rId64"/>
    <sheet xmlns:r="http://schemas.openxmlformats.org/officeDocument/2006/relationships" name="VESSELS UNDER FINANCE LEASE, _4" sheetId="65" state="visible" r:id="rId65"/>
    <sheet xmlns:r="http://schemas.openxmlformats.org/officeDocument/2006/relationships" name="VESSELS UNDER FINANCE LEASE, _5" sheetId="66" state="visible" r:id="rId66"/>
    <sheet xmlns:r="http://schemas.openxmlformats.org/officeDocument/2006/relationships" name="VESSELS UNDER FINANCE LEASE, _6" sheetId="67" state="visible" r:id="rId67"/>
    <sheet xmlns:r="http://schemas.openxmlformats.org/officeDocument/2006/relationships" name="INVESTMENTS IN ASSOCIATED COM_3" sheetId="68" state="visible" r:id="rId68"/>
    <sheet xmlns:r="http://schemas.openxmlformats.org/officeDocument/2006/relationships" name="INVESTMENTS IN ASSOCIATED COM_4" sheetId="69" state="visible" r:id="rId69"/>
    <sheet xmlns:r="http://schemas.openxmlformats.org/officeDocument/2006/relationships" name="DEBT - Schedule of Debt (Detail" sheetId="70" state="visible" r:id="rId70"/>
    <sheet xmlns:r="http://schemas.openxmlformats.org/officeDocument/2006/relationships" name="DEBT - Summary of movements in " sheetId="71" state="visible" r:id="rId71"/>
    <sheet xmlns:r="http://schemas.openxmlformats.org/officeDocument/2006/relationships" name="DEBT - Narrative (Details)" sheetId="72" state="visible" r:id="rId72"/>
    <sheet xmlns:r="http://schemas.openxmlformats.org/officeDocument/2006/relationships" name="DEBT - Schedule of Debt Maturit" sheetId="73" state="visible" r:id="rId73"/>
    <sheet xmlns:r="http://schemas.openxmlformats.org/officeDocument/2006/relationships" name="OTHER CURRENT LIABILITIES (Deta" sheetId="74" state="visible" r:id="rId74"/>
    <sheet xmlns:r="http://schemas.openxmlformats.org/officeDocument/2006/relationships" name="DERIVATIVE INSTRUMENTS PAYABL_3" sheetId="75" state="visible" r:id="rId75"/>
    <sheet xmlns:r="http://schemas.openxmlformats.org/officeDocument/2006/relationships" name="SHARE CAPITAL, TREASURY SHARE_2" sheetId="76" state="visible" r:id="rId76"/>
    <sheet xmlns:r="http://schemas.openxmlformats.org/officeDocument/2006/relationships" name="RELATED PARTY TRANSACTIONS - Sh" sheetId="77" state="visible" r:id="rId77"/>
    <sheet xmlns:r="http://schemas.openxmlformats.org/officeDocument/2006/relationships" name="RELATED PARTY TRANSACTIONS - Se" sheetId="78" state="visible" r:id="rId78"/>
    <sheet xmlns:r="http://schemas.openxmlformats.org/officeDocument/2006/relationships" name="RELATED PARTY TRANSACTIONS - Ca" sheetId="79" state="visible" r:id="rId79"/>
    <sheet xmlns:r="http://schemas.openxmlformats.org/officeDocument/2006/relationships" name="RELATED PARTY TRANSACTIONS - Sw" sheetId="80" state="visible" r:id="rId80"/>
    <sheet xmlns:r="http://schemas.openxmlformats.org/officeDocument/2006/relationships" name="RELATED PARTY TRANSACTIONS - TF" sheetId="81" state="visible" r:id="rId81"/>
    <sheet xmlns:r="http://schemas.openxmlformats.org/officeDocument/2006/relationships" name="RELATED PARTY TRANSACTIONS - Ma" sheetId="82" state="visible" r:id="rId82"/>
    <sheet xmlns:r="http://schemas.openxmlformats.org/officeDocument/2006/relationships" name="FINANCIAL ASSETS AND LIABILIT_3" sheetId="83" state="visible" r:id="rId83"/>
    <sheet xmlns:r="http://schemas.openxmlformats.org/officeDocument/2006/relationships" name="FINANCIAL ASSETS AND LIABILIT_4" sheetId="84" state="visible" r:id="rId84"/>
    <sheet xmlns:r="http://schemas.openxmlformats.org/officeDocument/2006/relationships" name="FINANCIAL ASSETS AND LIABILIT_5" sheetId="85" state="visible" r:id="rId85"/>
    <sheet xmlns:r="http://schemas.openxmlformats.org/officeDocument/2006/relationships" name="FINANCIAL ASSETS AND LIABILIT_6" sheetId="86" state="visible" r:id="rId86"/>
    <sheet xmlns:r="http://schemas.openxmlformats.org/officeDocument/2006/relationships" name="COMMITMENTS AND CONTINGENCIES ("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7" customWidth="1" min="2" max="2"/>
  </cols>
  <sheetData>
    <row r="1">
      <c r="A1" s="1" t="inlineStr">
        <is>
          <t>Cover Page</t>
        </is>
      </c>
      <c r="B1" s="2" t="inlineStr">
        <is>
          <t>6 Months Ended</t>
        </is>
      </c>
    </row>
    <row r="2">
      <c r="B2" s="2" t="inlineStr">
        <is>
          <t>Jun. 30, 2020</t>
        </is>
      </c>
    </row>
    <row r="3">
      <c r="A3" s="3" t="inlineStr">
        <is>
          <t>Cover [Abstract]</t>
        </is>
      </c>
    </row>
    <row r="4">
      <c r="A4" s="4" t="inlineStr">
        <is>
          <t>Entity Registrant Name</t>
        </is>
      </c>
      <c r="B4" s="4" t="inlineStr">
        <is>
          <t>GOLDEN OCEAN GROUP LIMITED</t>
        </is>
      </c>
    </row>
    <row r="5">
      <c r="A5" s="4" t="inlineStr">
        <is>
          <t>Entity Central Index Key</t>
        </is>
      </c>
      <c r="B5" s="4" t="inlineStr">
        <is>
          <t>0001029145</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New Accounting Pronouncements and Changes in Accounting Principles [Abstract]</t>
        </is>
      </c>
    </row>
    <row r="4">
      <c r="A4" s="4" t="inlineStr">
        <is>
          <t>RECENTLY ISSUED ACCOUNTING STANDARDS</t>
        </is>
      </c>
      <c r="B4" s="4" t="inlineStr">
        <is>
          <t xml:space="preserve">RECENTLY ISSUED ACCOUNTING STANDARDS Accounting Standards Updates, not yet adopted In March 2020, the FASB issued final ASU 2020-04 (ASC 848 Reference Rate Reform), which provides temporary optional expedients and exceptions to the guidance in US GAAP on contract modifications, hedge accounting and other transactions affected by referenc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evaluating the impact of this revised guidance on our consolidated financial statements. Accounting Standards Updates, recently adopted On January 1, 2020, we adopted ASU No 2016-13, Financial Instruments-Credit Losses (Topic 326): Measurement of Credit Losses on Financial Instruments, using a modified retrospective approach. The standard revised guidance for the accounting for credit losses on financial instruments within its scope. The standard added an impairment model known as the current expected credit loss (“CECL”) model that is based on expected losses rather than incurred losses. The new guidance is applicable to financial assets measured at amortized cost, including trade receivables, contract assets such as voyages in progress and other, as well as related party receivables. In November 2018, the FASB issued ASU 2018-19, Financial Instruments – Credit losses (ASC 326), which clarifies that operating lease receivables are not within the scope of ASC 326 and should instead be accounted for under the new leasing standard, ASC 842. Expected credit losses are estimated using historical experience, information relating to current conditions and reasonable and supportable cash flows. The Company makes significant judgements and assumptions to estimate its expected losses. The implementation of the standard did not have any material effect on our interim condensed consolidated financial statements. On January 1, 2020 we adopted ASU No. 2018-13, Fair value measurement (Topic 820), which streamlines the disclosure requirements on fair value measurements. The implementation of this accounting standard did not have any material impact on our consolidated financial statements. On January 1, 2020 we adopted ASU 2018-18, Collaborative Arrangements (Topic 808), which provides clarity on when transactions between entities in a collaborative arrangement should be accounted for under the new revenue standard, ASC 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components of the numerator and the denominator in the calculation of basic and diluted earnings per share for the six months ended June 30, 2020 and 2019 are as follows: (in thousands of $) 2020 2019 Net income (loss) (202,101) (40,551) (in thousands) 2020 2019 Weighted average number of shares outstanding - basic 143,278 143,687 Dilutive effect of share options — — Weighted average number of shares outstanding - diluted 143,278 143,687 In April, 2020, 550,000 share options were granted to the Chief Executive Officer of Golden Ocean Management AS in accordance with the terms of our share option scheme. In the six months ended June 30, 2020, all 790,000 of our outstanding share options were anti-dilutive. In the six months ended June 30, 2019, 495,000 of our outstanding share options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hief operating decision maker ("CODM") measures performance based on the overall return to shareholders using consolidated net income. The CODM does not review a measure of operating result at a lower level than the consolidated group and we only have one reportable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0</t>
        </is>
      </c>
    </row>
    <row r="3">
      <c r="A3" s="3" t="inlineStr">
        <is>
          <t>Revenue from Contract with Customer [Abstract]</t>
        </is>
      </c>
    </row>
    <row r="4">
      <c r="A4" s="4" t="inlineStr">
        <is>
          <t>OPERATING REVENUES</t>
        </is>
      </c>
      <c r="B4" s="4" t="inlineStr">
        <is>
          <t>OPERATING REVENUES The following table shows the revenues earned from time charters, voyage charters and other revenues for the six months ended June 30, 2020 and 2019 respectively: (in thousands of $) 2020 2019 Time charter revenues 86,250 128,139 Voyage charter revenues 166,382 112,867 Other revenues 1,022 786 Total operating revenues 253,654 241,792 In the six months ended June 30, 2020 and June 30, 2019, we recognized a total of $6.4 million and $7.8 million, respectively, in demurrage which is included under voyage revenues. Most of our voyage contracts are considered service contracts which fall under the provisions of ASC 606 because we, as the shipowner, retain control over the operations of the vessel such as directing the routes or the vessel speed. However, some of our voyage charter contracts could be considered to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practical expedient for our time charter contracts and voyage charter contracts that qualify as leases and thus do not separate the non-lease component, or service element, from the lease. Furthermore, the standard requires us to account for the combined component in accordance with ASC 606 revenues from contracts with customers if the non-lease components are the predominant components. Under this guidance we have assessed that the lease components were the predominant component for all of our time charter contracts. Furthermore, for certain of our voyage charter contracts the lease components were the predominant components. (in thousands of $) Lease Non- lease Total Time charter revenues 86,250 — 86,250 Voyage charter revenues 5,466 160,916 166,382 Other revenues — 1,022 1,022 Total operating revenues 91,716 161,938 253,654 Certain voyage expenses are capitalized between the previous discharge port, or contract date if later, and the next load port and amortized between load port and discharge port. $12.3 million of contract assets were capitalized in the period ended June 30, 2020 under "Other current assets", of which $9.1 million was amortized up to June 30, 2020, leaving a remaining balance of $3.3 million. $5.9 million of contract assets were amortized in the six months ended June 30, 2020 in relation to voyages in progress at the end of December 31, 2019. As of June 30, 2020 and December 31, 2019, we reported the following contract assets in relation to our contracts with customers, including contracts containing lease components where the non-lease component was the predominant component and the revenues where therefore accounted for under ASC 606: (in thousands of $) 2020 2019 Voyages in progress 11,077 17,966 Trade accounts receivable 13,546 31,293 Other current assets (capitalized fulfillment costs) 3,260 5,905 Total 27,883 55,164 As at June 30, 2020, we recorded $15.3 million in total deferred charter revenue for consideration received or unearned revenue related to ongoing voyages at period end. In the first six months of 2020, we recognized $17.9 million in revenue, which was deferred as at December 31, 2019, as the performance obligations were met. Credit loss allowance as of June 30, 2020 relating to the contract assets above amounted to $47,000. No impairment losses were recognized as of December 31, 2019. Total revenues for the six months ended June 30, 2020 and the six months ended June 30, 2019 relating to our owned vessels that were under the CCL RSA or arrangements where we are considered the principal were $92.0 million and $98.1 million, respectively. In addition to these amounts, we retained or paid a net pro/contra amount based on a net settlement of our relative share of the pool results. The net pro/contra amounts relating to the pool arrangements where we were considered the principal were net positive $2.4 million and $2.8 million, in the six months ended June 30, 2020 and in the six months ended June 30, 2019, respectively. These amounts are presented under the line item “other operating income (expenses), net”. Total lease revenues for the six months ended June 30, 2020 and the six months ended June 30, 2019, relating to our owned vessels that were under the CTM Supramax RSA and which have been accounted for as operating leases were $2.5 million and $4.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MPAIRMENT OF RIGHT OF USE ASSETS</t>
        </is>
      </c>
      <c r="B1" s="2" t="inlineStr">
        <is>
          <t>6 Months Ended</t>
        </is>
      </c>
    </row>
    <row r="2">
      <c r="B2" s="2" t="inlineStr">
        <is>
          <t>Jun. 30, 2020</t>
        </is>
      </c>
    </row>
    <row r="3">
      <c r="A3" s="3" t="inlineStr">
        <is>
          <t>Leases [Abstract]</t>
        </is>
      </c>
    </row>
    <row r="4">
      <c r="A4" s="4" t="inlineStr">
        <is>
          <t>IMPAIRMENT OF RIGHT OF USE ASSETS</t>
        </is>
      </c>
      <c r="B4" s="4" t="inlineStr">
        <is>
          <t xml:space="preserve">IMPAIRMENT OF RIGHT OF USE ASSETS During the first six months of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Corporation Ltd. ("SFL") and $24.2 million related to four vessels on operating leases. In addition, and with reference to "Note, 12 Operating Leases", seven of the eight Capesize charters with SFL were amended in December 2019 and resulted in a lease modification whereby these seven leases were remeasured and re-classified to finance leases as of December 31, 2019. The amendments included a funding of $2.5 million per vessel received in January 2020 which financed the scrubber investments paid by us on these vessels. In addition, the daily time charter rate for vessels classified as finance lease increased by $1,535 from January 1, 2020 to June 30, 2025 and was $19,135 in 202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9,771 for finance leases in 2020 and there was no profit share in 2020 ($0.1 million profit share in the six months 2019).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eight SFL leases was recorded in the six months 2020 and six months 2019 as an increase in charter hire expense of $0.9 million and $1.7 million, respectively. The profit share mechanism has not been adjusted with the increased rate. Our right of use asset for our finance leases were as follows: (in thousands of $) Balance at December 31, 2019 193,987 Additions 6,430 Impairment (70,009) Depreciation (9,393) Balance at June 30, 2020 121,015 In the first six months of 2020, we recorded a total of $70.0 million in impairment of right of use assets for vessels under finance leases. The loss recorded is equal to the difference between the carrying value of right of use assets and estimated fair value of the leased assets following an impairment review that was triggered by the negative market developments in the six months of 2020. Our lease obligations for our finance leases were as follows: (in thousands of $) Balance at January 1, 2020 168,708 Additions 17,500 Repayments (29,304) Interest expense on obligations under finance lease 5,397 Balance as of June 30, 2020 162,301 Current portion 22,735 Non-current portion 139,566 The weighted average discount rate in relation to our SFL finance leases was 6.3% and the weighted average lease term was 8.1 years as of June 30, 2020.The weighted average discount rate in relation to our SFL finance leases was 6.3% and the weighted average lease term was 8.6 years as of December 31, 2019. The outstanding obligations under finance leases at June 30, 2020 are payable as follows: (in thousands of $) 2020 (remaining six months) 16,031 2021 32,240 2022 29,061 2023 24,484 2024 24,553 Thereafter 76,104 Minimum lease payments 202,473 Less: imputed interest (40,172) Present value of obligations under finance leases 162,301 With regard to the SFL eight Capesize vessels, we have a purchase option of $112 million en-bloc in 2025. If such option is not exercised, SFL will have the option to extend the charters by three years at $14,900 per day. </t>
        </is>
      </c>
    </row>
    <row r="5">
      <c r="A5" s="4" t="inlineStr">
        <is>
          <t>IMPAIRMENT OF RIGHT OF USE ASSETS</t>
        </is>
      </c>
      <c r="B5" s="4" t="inlineStr">
        <is>
          <t>IMPAIRMENT OF RIGHT OF USE ASSETS During the first six months of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Corporation Ltd. ("SFL") and $24.2 million related to four vessels on operating leases. As of June 30, 2020, we had leased in one vessel from SFL and three vessels from unrelated third parties, all of which were classified as operating leases. Additionally, as of June 30, 2020 and December 31, 2019 we had two operating leases for our offices in Oslo and Singapore. In total we have leased in eight vessels from SFL, one of these vessels was classified as operating lease and remaining seven were classified as finance lease as of June 30, 2020.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19, Related Party Transactions ",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832 for operating lease and $19,771 for finance leases in 2020 and there was no profit share in 2020 ($0.1 million profit share in the six months 2019).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eight SFL leases was recorded in the six months 2020 and six months 2019 as an increase in charter hire expense of $0.9 million and $1.7 million, respectively. For the Ultramax vessel, the Golden Hawk, the daily rate is $13,200 until expiry of the fixed term of the contract in the first quarter of 2022. Based on an agreement to reduce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but limited to the agreed compensation of $1.75 million which will be then reduced with a corresponding amount. As of the second quarter of 2020, no such index linked compensation has been paid. We have allocated the consideration due under the leases between the lease and non-lease components based upon the estimated stand-alone price of the services provided by the owner of the vessels.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Furthermore, we are committed to making rental payments under operating leases for office premises. A lease expense of $0.3 million and $0.4 million is recorded in Administrative expenses in the Consolidated Statement of Operations for the first six months of 2020 and for the first six months of 2019, respectively. We have recognized right of use assets for our long-term operating leases as follows: (in thousands of $) SFL Leases Golden Hawk Lease A. Schmidt and V. Bering Leases Office Leases Total Balance at January 1, 2020 23,973 2,803 25,417 2,660 54,853 Additions — — 8 133 141 Amortization (1,000) (531) (2,964) (295) (4,790) Impairment (8,054) (607) (15,562) — (24,223) Balance at June 30, 2020 14,919 1,665 6,899 2,498 25,981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six months of 2020. We have recognized lease obligations for our operating leases as follows: (in thousands of $) SFL Leases Golden Hawk Lease A. Schmidt and V. Bering Leases Office Leases Total Balance at January 1, 2020 21,070 7,224 25,417 2,676 56,387 Repayments (1,255) (1,215) (4,399) (169) (7,038) Foreign exchange translation — — — (218) (218) Balance at June 30, 2020 19,815 6,009 21,018 2,289 49,131 Current portion 2,584 2,538 9,112 464 14,698 Non-current portion 17,231 3,471 11,906 1,825 34,433 Charter hire and office rent expense The future minimum rental payments under our non-cancelable operating leases as of June 30, 2020 are as follows: (in thousands of $) 2020 (remaining six months) 8,514 2021 18,694 2022 11,735 2023 3,356 2024 3,313 Thereafter 10,817 Total minimum lease payments 56,429 Less: Imputed interest (7,298) Present value of operating lease liabilities 49,131 Total expense for operating leases, including short term leases, was $12.4 million for the six months ended June 30, 2020 (six months ended June 30, 2019: $38.6 million). Total cash paid in respect of operating leases was $13.0 million in six months ended June 30, 2020 (six months ended June 30, 2019: $33.5 million). The weighted average discount rate in relation to our operating leases was 5.07% and 6.2% for the six months ended June 30, 2020 and June 30, 2019, respectively. The weighted average lease term was 5.4 years and 8 years for the period ended June 30, 2020 and June 30, 2019, respectively. Rental income As of June 30, 2020, we leased out 10 vessels on fixed time charter rates (December 31, 2019: 11 vessels) and 13 vessels (December 31, 2019: 16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fixed rate operating leases as of June 30, 2020 are as follows: (in thousands of $) 2020 (remaining six months) 27,448 2021 2,823 2022 — 2022 — 2023 — Thereafter — Total minimum lease receipts 30,271 The future minimum operating lease revenue receipts are based on the contractual cash inflows under non-cancelable contracts. The charter hire revenue recognition is based upon the straight-line basis, net of amortization of favorable time charter contracts. As of June 30, 2020, the cost and accumulated depreciation of the 23 vessels which were leased out to third parties, were $1,093.8 million and $159.7 million, respectively. As of December 31, 2019, the cost and accumulated depreciation of the 27 vessels which were leased out to third parties, were $1,235.1 million and $155.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CASH, CASH EQUIVALENTS AND RESTRICTED CASHAs of June 30, 2020 and June 30, 2019, the following table provides a reconciliation of cash, cash equivalents, and restricted cash reported within the statement of financial position that sum to the total of the same such amounts shown in the statement of cash flows. (in thousands of $) 2020 2019 Cash and cash equivalents 70,335 155,562 Short term restricted cash 33,747 7,695 Total cash, cash equivalents and restricted cash shown in the statement of cash flows 104,082 163,257 With reference to Note 2, we have changed our accounting policy for cash and cash equivalents; and restricted cash. According to our new accounting policy, amounts included in cash and cash equivalents include cash balances that are required to be maintained by the financial covenants in our loan facilities. Under our debt facilities, we need to maintain free cash of the higher of $20 million or 5% of total interest bearing debt. We have covenanted to retain at least $62.5 million of cash and cash equivalents as at June 30, 2020 (at June 30, 2019: $57.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 [Abstract]</t>
        </is>
      </c>
    </row>
    <row r="4">
      <c r="A4" s="4" t="inlineStr">
        <is>
          <t>MARKETABLE SECURITIES</t>
        </is>
      </c>
      <c r="B4" s="4" t="inlineStr">
        <is>
          <t>MARKETABLE SECURITIES Our marketable securities consist of equity securities in Scorpio Bulkers Inc., a dry bulk shipping company listed on the New York Stock Exchange. (in thousands of $) Balance at December 31, 2019 13,861 Unrealized gain (loss) (10,532) Balance at June 30, 2020 3,329 During the six months ended June 30, 2020, we received approximat ely $0.45 million in dividends from our investment in Scorpio Bulkers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0</t>
        </is>
      </c>
    </row>
    <row r="3">
      <c r="A3" s="3" t="inlineStr">
        <is>
          <t>Deferred Costs, Capitalized, Prepaid, and Other Assets Disclosure [Abstract]</t>
        </is>
      </c>
    </row>
    <row r="4">
      <c r="A4" s="4" t="inlineStr">
        <is>
          <t>OTHER CURRENT ASSETS</t>
        </is>
      </c>
      <c r="B4" s="4" t="inlineStr">
        <is>
          <t>OTHER CURRENT ASSETS (in thousands of $) 2020 2019 Capitalized fulfillment costs 3,615 6,334 Agent receivables 3,585 4,433 Advances 1,669 701 Claims receivables 1,543 810 Bunker receivables on time charter-out contracts 14,779 5,827 Other receivables 7,963 13,393 Balance at June 30, 2020 33,154 31,498 Other receivables are presented net of allowances for credit losses and doubtful accounts amounting to $25,000 and nil as of June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0</t>
        </is>
      </c>
    </row>
    <row r="3">
      <c r="A3" s="3" t="inlineStr">
        <is>
          <t>Property, Plant and Equipment [Abstract]</t>
        </is>
      </c>
    </row>
    <row r="4">
      <c r="A4" s="4" t="inlineStr">
        <is>
          <t>VESSELS AND EQUIPMENT, NET</t>
        </is>
      </c>
      <c r="B4" s="4" t="inlineStr">
        <is>
          <t>VESSELS AND EQUIPMENT, NET (in thousands of $) Cost Accumulated Depreciation Net Book Value Balance at December 31, 2019 2,706,794 (366,041) 2,340,753 Additions 30,351 — 30,351 Depreciation — (46,685) (46,685) Balance at June 30, 2020 2,737,145 (412,726) 2,324,419 At June 30, 2020, we owned three Newcastlemaxes, 35 Capesizes, 27 Panamaxes and two Ultramaxes (At December 31, 2019: three Newcastlemaxes, 35 Capesizes, 27 Panamaxes and two Ultramaxes). In the six months ended June 30, 2020, we capitalized an aggregate of $30.4 million in costs for completed installations of scrubbers. Total depreciation expense for vessels and equipment was $46.7 million for the six months ended June 30, 2020. In addition, we depreciated $9.4 million of our finance leased assets during the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OPERATING LEASES As of June 30, 2020, we had leased in one vessel from SFL and three vessels from unrelated third parties, all of which were classified as operating leases. Additionally, as of June 30, 2020 and December 31, 2019 we had two operating leases for our offices in Oslo and Singapore. In total we have leased in eight vessels from SFL, one of these vessels was classified as operating lease and remaining seven were classified as finance lease as of June 30, 2020.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19, Related Party Transactions ",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832 for operating lease and $19,771 for finance leases in 2020 and there was no profit share in 2020 ($0.1 million profit share in the six months 2019).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eight SFL leases was recorded in the six months 2020 and six months 2019 as an increase in charter hire expense of $0.9 million and $1.7 million, respectively. For the Ultramax vessel, the Golden Hawk, the daily rate is $13,200 until expiry of the fixed term of the contract in the first quarter of 2022. Based on an agreement to reduce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but limited to the agreed compensation of $1.75 million which will be then reduced with a corresponding amount. As of the second quarter of 2020, no such index linked compensation has been paid. We have allocated the consideration due under the leases between the lease and non-lease components based upon the estimated stand-alone price of the services provided by the owner of the vessels.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Furthermore, we are committed to making rental payments under operating leases for office premises. A lease expense of $0.3 million and $0.4 million is recorded in Administrative expenses in the Consolidated Statement of Operations for the first six months of 2020 and for the first six months of 2019, respectively. We have recognized right of use assets for our long-term operating leases as follows: (in thousands of $) SFL Leases Golden Hawk Lease A. Schmidt and V. Bering Leases Office Leases Total Balance at January 1, 2020 23,973 2,803 25,417 2,660 54,853 Additions — — 8 133 141 Amortization (1,000) (531) (2,964) (295) (4,790) Impairment (8,054) (607) (15,562) — (24,223) Balance at June 30, 2020 14,919 1,665 6,899 2,498 25,981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six months of 2020. We have recognized lease obligations for our operating leases as follows: (in thousands of $) SFL Leases Golden Hawk Lease A. Schmidt and V. Bering Leases Office Leases Total Balance at January 1, 2020 21,070 7,224 25,417 2,676 56,387 Repayments (1,255) (1,215) (4,399) (169) (7,038) Foreign exchange translation — — — (218) (218) Balance at June 30, 2020 19,815 6,009 21,018 2,289 49,131 Current portion 2,584 2,538 9,112 464 14,698 Non-current portion 17,231 3,471 11,906 1,825 34,433 Charter hire and office rent expense The future minimum rental payments under our non-cancelable operating leases as of June 30, 2020 are as follows: (in thousands of $) 2020 (remaining six months) 8,514 2021 18,694 2022 11,735 2023 3,356 2024 3,313 Thereafter 10,817 Total minimum lease payments 56,429 Less: Imputed interest (7,298) Present value of operating lease liabilities 49,131 Total expense for operating leases, including short term leases, was $12.4 million for the six months ended June 30, 2020 (six months ended June 30, 2019: $38.6 million). Total cash paid in respect of operating leases was $13.0 million in six months ended June 30, 2020 (six months ended June 30, 2019: $33.5 million). The weighted average discount rate in relation to our operating leases was 5.07% and 6.2% for the six months ended June 30, 2020 and June 30, 2019, respectively. The weighted average lease term was 5.4 years and 8 years for the period ended June 30, 2020 and June 30, 2019, respectively. Rental income As of June 30, 2020, we leased out 10 vessels on fixed time charter rates (December 31, 2019: 11 vessels) and 13 vessels (December 31, 2019: 16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fixed rate operating leases as of June 30, 2020 are as follows: (in thousands of $) 2020 (remaining six months) 27,448 2021 2,823 2022 — 2022 — 2023 — Thereafter — Total minimum lease receipts 30,271 The future minimum operating lease revenue receipts are based on the contractual cash inflows under non-cancelable contracts. The charter hire revenue recognition is based upon the straight-line basis, net of amortization of favorable time charter contracts. As of June 30, 2020, the cost and accumulated depreciation of the 23 vessels which were leased out to third parties, were $1,093.8 million and $159.7 million, respectively. As of December 31, 2019, the cost and accumulated depreciation of the 27 vessels which were leased out to third parties, were $1,235.1 million and $155.1 million, respectively.</t>
        </is>
      </c>
    </row>
    <row r="5">
      <c r="A5" s="4" t="inlineStr">
        <is>
          <t>OPERATING LEASES</t>
        </is>
      </c>
      <c r="B5" s="4" t="inlineStr">
        <is>
          <t>IMPAIRMENT OF RIGHT OF USE ASSETS During the first six months of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Corporation Ltd. ("SFL") and $24.2 million related to four vessels on operating leases. As of June 30, 2020, we had leased in one vessel from SFL and three vessels from unrelated third parties, all of which were classified as operating leases. Additionally, as of June 30, 2020 and December 31, 2019 we had two operating leases for our offices in Oslo and Singapore. In total we have leased in eight vessels from SFL, one of these vessels was classified as operating lease and remaining seven were classified as finance lease as of June 30, 2020.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19, Related Party Transactions ",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832 for operating lease and $19,771 for finance leases in 2020 and there was no profit share in 2020 ($0.1 million profit share in the six months 2019).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eight SFL leases was recorded in the six months 2020 and six months 2019 as an increase in charter hire expense of $0.9 million and $1.7 million, respectively. For the Ultramax vessel, the Golden Hawk, the daily rate is $13,200 until expiry of the fixed term of the contract in the first quarter of 2022. Based on an agreement to reduce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but limited to the agreed compensation of $1.75 million which will be then reduced with a corresponding amount. As of the second quarter of 2020, no such index linked compensation has been paid. We have allocated the consideration due under the leases between the lease and non-lease components based upon the estimated stand-alone price of the services provided by the owner of the vessels.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Furthermore, we are committed to making rental payments under operating leases for office premises. A lease expense of $0.3 million and $0.4 million is recorded in Administrative expenses in the Consolidated Statement of Operations for the first six months of 2020 and for the first six months of 2019, respectively. We have recognized right of use assets for our long-term operating leases as follows: (in thousands of $) SFL Leases Golden Hawk Lease A. Schmidt and V. Bering Leases Office Leases Total Balance at January 1, 2020 23,973 2,803 25,417 2,660 54,853 Additions — — 8 133 141 Amortization (1,000) (531) (2,964) (295) (4,790) Impairment (8,054) (607) (15,562) — (24,223) Balance at June 30, 2020 14,919 1,665 6,899 2,498 25,981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0, we recorded a total of $24.2 million in impairment of right of use assets for operating leases. The loss recorded is equal to the difference between the carrying value of right of use assets and estimated fair value of the leased assets following an impairment review that was triggered by impairment indicators identified in the first six months of 2020. We have recognized lease obligations for our operating leases as follows: (in thousands of $) SFL Leases Golden Hawk Lease A. Schmidt and V. Bering Leases Office Leases Total Balance at January 1, 2020 21,070 7,224 25,417 2,676 56,387 Repayments (1,255) (1,215) (4,399) (169) (7,038) Foreign exchange translation — — — (218) (218) Balance at June 30, 2020 19,815 6,009 21,018 2,289 49,131 Current portion 2,584 2,538 9,112 464 14,698 Non-current portion 17,231 3,471 11,906 1,825 34,433 Charter hire and office rent expense The future minimum rental payments under our non-cancelable operating leases as of June 30, 2020 are as follows: (in thousands of $) 2020 (remaining six months) 8,514 2021 18,694 2022 11,735 2023 3,356 2024 3,313 Thereafter 10,817 Total minimum lease payments 56,429 Less: Imputed interest (7,298) Present value of operating lease liabilities 49,131 Total expense for operating leases, including short term leases, was $12.4 million for the six months ended June 30, 2020 (six months ended June 30, 2019: $38.6 million). Total cash paid in respect of operating leases was $13.0 million in six months ended June 30, 2020 (six months ended June 30, 2019: $33.5 million). The weighted average discount rate in relation to our operating leases was 5.07% and 6.2% for the six months ended June 30, 2020 and June 30, 2019, respectively. The weighted average lease term was 5.4 years and 8 years for the period ended June 30, 2020 and June 30, 2019, respectively. Rental income As of June 30, 2020, we leased out 10 vessels on fixed time charter rates (December 31, 2019: 11 vessels) and 13 vessels (December 31, 2019: 16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fixed rate operating leases as of June 30, 2020 are as follows: (in thousands of $) 2020 (remaining six months) 27,448 2021 2,823 2022 — 2022 — 2023 — Thereafter — Total minimum lease receipts 30,271 The future minimum operating lease revenue receipts are based on the contractual cash inflows under non-cancelable contracts. The charter hire revenue recognition is based upon the straight-line basis, net of amortization of favorable time charter contracts. As of June 30, 2020, the cost and accumulated depreciation of the 23 vessels which were leased out to third parties, were $1,093.8 million and $159.7 million, respectively. As of December 31, 2019, the cost and accumulated depreciation of the 27 vessels which were leased out to third parties, were $1,235.1 million and $155.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0</t>
        </is>
      </c>
      <c r="C2" s="2" t="inlineStr">
        <is>
          <t>Jun. 30, 2019</t>
        </is>
      </c>
    </row>
    <row r="3">
      <c r="A3" s="4" t="inlineStr">
        <is>
          <t>Total operating revenues</t>
        </is>
      </c>
      <c r="B3" s="5" t="n">
        <v>253654</v>
      </c>
      <c r="C3" s="5" t="n">
        <v>241792</v>
      </c>
    </row>
    <row r="4">
      <c r="A4" s="4" t="inlineStr">
        <is>
          <t>Other operating income (expenses), net</t>
        </is>
      </c>
      <c r="B4" s="6" t="n">
        <v>2362</v>
      </c>
      <c r="C4" s="6" t="n">
        <v>2816</v>
      </c>
    </row>
    <row r="5">
      <c r="A5" s="3" t="inlineStr">
        <is>
          <t>Operating expenses</t>
        </is>
      </c>
    </row>
    <row r="6">
      <c r="A6" s="4" t="inlineStr">
        <is>
          <t>Voyage expenses and commissions</t>
        </is>
      </c>
      <c r="B6" s="6" t="n">
        <v>107705</v>
      </c>
      <c r="C6" s="6" t="n">
        <v>67104</v>
      </c>
    </row>
    <row r="7">
      <c r="A7" s="4" t="inlineStr">
        <is>
          <t>Ship operating expenses</t>
        </is>
      </c>
      <c r="B7" s="6" t="n">
        <v>100159</v>
      </c>
      <c r="C7" s="6" t="n">
        <v>90818</v>
      </c>
    </row>
    <row r="8">
      <c r="A8" s="4" t="inlineStr">
        <is>
          <t>Charter hire expenses</t>
        </is>
      </c>
      <c r="B8" s="6" t="n">
        <v>29239</v>
      </c>
      <c r="C8" s="6" t="n">
        <v>31616</v>
      </c>
    </row>
    <row r="9">
      <c r="A9" s="4" t="inlineStr">
        <is>
          <t>Administrative expenses</t>
        </is>
      </c>
      <c r="B9" s="6" t="n">
        <v>6594</v>
      </c>
      <c r="C9" s="6" t="n">
        <v>6805</v>
      </c>
    </row>
    <row r="10">
      <c r="A10" s="4" t="inlineStr">
        <is>
          <t>Impairment loss on right of use assets</t>
        </is>
      </c>
      <c r="B10" s="6" t="n">
        <v>94233</v>
      </c>
      <c r="C10" s="6" t="n">
        <v>0</v>
      </c>
    </row>
    <row r="11">
      <c r="A11" s="4" t="inlineStr">
        <is>
          <t>Depreciation</t>
        </is>
      </c>
      <c r="B11" s="6" t="n">
        <v>56081</v>
      </c>
      <c r="C11" s="6" t="n">
        <v>46853</v>
      </c>
    </row>
    <row r="12">
      <c r="A12" s="4" t="inlineStr">
        <is>
          <t>Total operating expenses</t>
        </is>
      </c>
      <c r="B12" s="6" t="n">
        <v>394011</v>
      </c>
      <c r="C12" s="6" t="n">
        <v>243196</v>
      </c>
    </row>
    <row r="13">
      <c r="A13" s="4" t="inlineStr">
        <is>
          <t>Net operating income (loss)</t>
        </is>
      </c>
      <c r="B13" s="6" t="n">
        <v>-137995</v>
      </c>
      <c r="C13" s="6" t="n">
        <v>1412</v>
      </c>
    </row>
    <row r="14">
      <c r="A14" s="3" t="inlineStr">
        <is>
          <t>Other income (expenses)</t>
        </is>
      </c>
    </row>
    <row r="15">
      <c r="A15" s="4" t="inlineStr">
        <is>
          <t>Interest income</t>
        </is>
      </c>
      <c r="B15" s="6" t="n">
        <v>786</v>
      </c>
      <c r="C15" s="6" t="n">
        <v>2775</v>
      </c>
    </row>
    <row r="16">
      <c r="A16" s="4" t="inlineStr">
        <is>
          <t>Interest expense</t>
        </is>
      </c>
      <c r="B16" s="6" t="n">
        <v>-27913</v>
      </c>
      <c r="C16" s="6" t="n">
        <v>-32311</v>
      </c>
    </row>
    <row r="17">
      <c r="A17" s="4" t="inlineStr">
        <is>
          <t>Equity results of associated companies</t>
        </is>
      </c>
      <c r="B17" s="6" t="n">
        <v>-2564</v>
      </c>
      <c r="C17" s="6" t="n">
        <v>178</v>
      </c>
    </row>
    <row r="18">
      <c r="A18" s="4" t="inlineStr">
        <is>
          <t>Gain (loss) on derivatives</t>
        </is>
      </c>
      <c r="B18" s="6" t="n">
        <v>-23397</v>
      </c>
      <c r="C18" s="6" t="n">
        <v>-10217</v>
      </c>
    </row>
    <row r="19">
      <c r="A19" s="4" t="inlineStr">
        <is>
          <t>Other financial items</t>
        </is>
      </c>
      <c r="B19" s="6" t="n">
        <v>-10938</v>
      </c>
      <c r="C19" s="6" t="n">
        <v>-2313</v>
      </c>
    </row>
    <row r="20">
      <c r="A20" s="4" t="inlineStr">
        <is>
          <t>Net other income (expenses)</t>
        </is>
      </c>
      <c r="B20" s="6" t="n">
        <v>-64026</v>
      </c>
      <c r="C20" s="6" t="n">
        <v>-41888</v>
      </c>
    </row>
    <row r="21">
      <c r="A21" s="4" t="inlineStr">
        <is>
          <t>Net income (loss) before tax</t>
        </is>
      </c>
      <c r="B21" s="6" t="n">
        <v>-202021</v>
      </c>
      <c r="C21" s="6" t="n">
        <v>-40476</v>
      </c>
    </row>
    <row r="22">
      <c r="A22" s="4" t="inlineStr">
        <is>
          <t>Income tax expense</t>
        </is>
      </c>
      <c r="B22" s="6" t="n">
        <v>80</v>
      </c>
      <c r="C22" s="6" t="n">
        <v>75</v>
      </c>
    </row>
    <row r="23">
      <c r="A23" s="4" t="inlineStr">
        <is>
          <t>Net income (loss)</t>
        </is>
      </c>
      <c r="B23" s="5" t="n">
        <v>-202101</v>
      </c>
      <c r="C23" s="5" t="n">
        <v>-40551</v>
      </c>
    </row>
    <row r="24">
      <c r="A24" s="3" t="inlineStr">
        <is>
          <t>Per share information:</t>
        </is>
      </c>
    </row>
    <row r="25">
      <c r="A25" s="4" t="inlineStr">
        <is>
          <t>Basic and diluted earnings (loss) per share (in dollars per share)</t>
        </is>
      </c>
      <c r="B25" s="7" t="n">
        <v>-1.41</v>
      </c>
      <c r="C25" s="7" t="n">
        <v>-0.28</v>
      </c>
    </row>
    <row r="26">
      <c r="A26" s="4" t="inlineStr">
        <is>
          <t>Dividends per share (in dollars per share)</t>
        </is>
      </c>
      <c r="B26" s="5" t="n">
        <v>0</v>
      </c>
      <c r="C26" s="7" t="n">
        <v>0.13</v>
      </c>
    </row>
    <row r="27">
      <c r="A27" s="4" t="inlineStr">
        <is>
          <t>Time charter revenues</t>
        </is>
      </c>
    </row>
    <row r="28">
      <c r="A28" s="4" t="inlineStr">
        <is>
          <t>Total operating revenues</t>
        </is>
      </c>
      <c r="B28" s="5" t="n">
        <v>86250</v>
      </c>
      <c r="C28" s="5" t="n">
        <v>128139</v>
      </c>
    </row>
    <row r="29">
      <c r="A29" s="4" t="inlineStr">
        <is>
          <t>Voyage charter revenues</t>
        </is>
      </c>
    </row>
    <row r="30">
      <c r="A30" s="4" t="inlineStr">
        <is>
          <t>Total operating revenues</t>
        </is>
      </c>
      <c r="B30" s="6" t="n">
        <v>166382</v>
      </c>
      <c r="C30" s="6" t="n">
        <v>112867</v>
      </c>
    </row>
    <row r="31">
      <c r="A31" s="4" t="inlineStr">
        <is>
          <t>Other revenues</t>
        </is>
      </c>
    </row>
    <row r="32">
      <c r="A32" s="4" t="inlineStr">
        <is>
          <t>Total operating revenues</t>
        </is>
      </c>
      <c r="B32" s="5" t="n">
        <v>1022</v>
      </c>
      <c r="C32" s="5" t="n">
        <v>7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6 Months Ended</t>
        </is>
      </c>
    </row>
    <row r="2">
      <c r="B2" s="2" t="inlineStr">
        <is>
          <t>Jun. 30, 2020</t>
        </is>
      </c>
    </row>
    <row r="3">
      <c r="A3" s="3" t="inlineStr">
        <is>
          <t>Leases [Abstract]</t>
        </is>
      </c>
    </row>
    <row r="4">
      <c r="A4" s="4" t="inlineStr">
        <is>
          <t>VESSELS UNDER FINANCE LEASE, NET</t>
        </is>
      </c>
      <c r="B4" s="4" t="inlineStr">
        <is>
          <t xml:space="preserve">IMPAIRMENT OF RIGHT OF USE ASSETS During the first six months of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the fair value of the leased vessels. The impairment consisted of $70.0 million related to seven vessels on financial lease from SFL Corporation Ltd. ("SFL") and $24.2 million related to four vessels on operating leases. In addition, and with reference to "Note, 12 Operating Leases", seven of the eight Capesize charters with SFL were amended in December 2019 and resulted in a lease modification whereby these seven leases were remeasured and re-classified to finance leases as of December 31, 2019. The amendments included a funding of $2.5 million per vessel received in January 2020 which financed the scrubber investments paid by us on these vessels. In addition, the daily time charter rate for vessels classified as finance lease increased by $1,535 from January 1, 2020 to June 30, 2025 and was $19,135 in 202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9,771 for finance leases in 2020 and there was no profit share in 2020 ($0.1 million profit share in the six months 2019).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eight SFL leases was recorded in the six months 2020 and six months 2019 as an increase in charter hire expense of $0.9 million and $1.7 million, respectively. The profit share mechanism has not been adjusted with the increased rate. Our right of use asset for our finance leases were as follows: (in thousands of $) Balance at December 31, 2019 193,987 Additions 6,430 Impairment (70,009) Depreciation (9,393) Balance at June 30, 2020 121,015 In the first six months of 2020, we recorded a total of $70.0 million in impairment of right of use assets for vessels under finance leases. The loss recorded is equal to the difference between the carrying value of right of use assets and estimated fair value of the leased assets following an impairment review that was triggered by the negative market developments in the six months of 2020. Our lease obligations for our finance leases were as follows: (in thousands of $) Balance at January 1, 2020 168,708 Additions 17,500 Repayments (29,304) Interest expense on obligations under finance lease 5,397 Balance as of June 30, 2020 162,301 Current portion 22,735 Non-current portion 139,566 The weighted average discount rate in relation to our SFL finance leases was 6.3% and the weighted average lease term was 8.1 years as of June 30, 2020.The weighted average discount rate in relation to our SFL finance leases was 6.3% and the weighted average lease term was 8.6 years as of December 31, 2019. The outstanding obligations under finance leases at June 30, 2020 are payable as follows: (in thousands of $) 2020 (remaining six months) 16,031 2021 32,240 2022 29,061 2023 24,484 2024 24,553 Thereafter 76,104 Minimum lease payments 202,473 Less: imputed interest (40,172) Present value of obligations under finance leases 162,301 With regard to the SFL eight Capesize vessels, we have a purchase option of $112 million en-bloc in 2025. If such option is not exercised, SFL will have the option to extend the charters by three years at $14,900 per d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6 Months Ended</t>
        </is>
      </c>
    </row>
    <row r="2">
      <c r="B2" s="2" t="inlineStr">
        <is>
          <t>Jun. 30, 2020</t>
        </is>
      </c>
    </row>
    <row r="3">
      <c r="A3" s="3" t="inlineStr">
        <is>
          <t>Equity Method Investments and Joint Ventures [Abstract]</t>
        </is>
      </c>
    </row>
    <row r="4">
      <c r="A4" s="4" t="inlineStr">
        <is>
          <t>INVESTMENTS IN ASSOCIATED COMPANIES</t>
        </is>
      </c>
      <c r="B4" s="4" t="inlineStr">
        <is>
          <t>INVESTMENTS IN ASSOCIATED COMPANIES As at June 30, 2020 and December 31, 2019, we had the following participation in investments that are recorded using the equity method: (% of ownership) 2020 2019 TFG Marine Pte Ltd ("TFG Marine") 10.00 % — SwissMarine Pte. Ltd. ("SwissMarine") 17.50 % 17.87 % United Freight Carriers LLC ("UFC") 50.00 % 50.00 % Seateam Management Pte. Ltd ("Seateam") 22.19 % 22.19 % Capesize Chartering Ltd ("CCL") 25.00 % 25.00 % (in thousands of $) SwissMarine TFG Marine UFC Seateam Totals Ownership 17.5 % 10 % 50 % 22.19 % Balance at December 31, 2019 19,557 — 1,027 899 21,483 Dividend received from associated companies — — (450) — (450) Loss on disposal of equity method investments (32) — — — (32) Share of income / (loss) (3,327) 782 (41) 54 (2,532) Balance at June 30, 2020 16,198 782 536 953 18,469 We have an equity investment of 17.5% in SwissMarine, formerly known as Singapore Marine Pte Ltd. ("Singapore Marine"), a dry bulk freight operator. Our ownership in SwissMarine was diluted in February 2020 from 17.8% to 17.5% as a result of issuance of additional shares by SwissMarine to its employees. We have also provided a $10.7 million subordinated shareholder loan with a five-year term to SwissMarine. In May 2020, the subordinated shareholder loan was partially repaid by SwissMarine in the total amount of $5.7 million, which included principal loan amount of $5.4 million and interest of $0.3 million. We account for this investment under the equity method as we determined that we have a significant influence over the investee. In January 2020, we entered into a joint venture agreement with Frontline Ltd. ("Frontline") and its subsidiary Bandama Investments Ltd and Trafigura Pte Ltd to establish TFG Marine, a leading global supplier of marine fuels. As a result, we acquired a 10% interest in TFG Marine. We have also provided a shareholder loan of $1.0 million to TFG Marine. The loan has a five-year term and bears interest of LIBOR plus a margin of 7%. We account for this investment under the equity method as we determined that we have a significant influence over the invest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at June 30, 2020 and December 31, 2019 is summarized as follows: (in thousands of $) 2020 2019 $155.3 million term loan 148,878 155,355 $93.75 million term loan 87,176 90,463 $131.79 million term loan 119,954 125,872 $420.0 million term loan 324,841 320,159 $425.0 million term loan 310,177 322,502 $120.0 million term loan 103,729 107,797 U.S. dollar denominated floating rate debt 1,094,755 1,122,148 Deferred charges (7,020) (8,278) Total debt 1,087,735 1,113,870 Less: current portion (379,312) (87,787) Total 708,423 1,026,083 Movements during the six months ended June 30, 2020 are summarized as follows: (in thousands of $) Floating rate debt Fixed rate debt Deferred charges Total Balance at December 31, 2019 1,122,148 — (8,278) 1,113,870 Loan draw downs 18,000 — — 18,000 Loan repayments (45,393) — — (45,393) Amortization of capitalized fees and expenses — — 1,258 1,258 Balance at June 30, 2020 1,094,755 — (7,020) 1,087,735 In the six months ended June 30, 2020, we made total repayments of $45.4 million in ordinary installments and drew down the remaining available financing of $18.0 million under the scrubber tranches of our $420.0 million loan facility. As of June 30, 2020, there was no available undrawn amount under our $420.0 million facility. As of June 30, 2020, we recorded net deferred charges of $7.0 million as a direct deduction from the carrying amount of the related debt. The total outstanding debt at June 30, 2020 is repayable as follows: (in thousands of $) 2020 (remaining six months) 46,894 2021 366,987 2022 70,636 2023 288,750 2024 254,369 Thereafter 67,119 Total 1,094,755 Deferred charges (7,020) Balance at June 30, 2020 1,087,735 Current portion of long-term debt As of June 30, 2020, our current portion of long-term debt was $379.3 million. This amount included $310.2 million related to our $425.0 million facility which matures on March 31, 2021 and has $69.1 million in ordinary debt repayments. As a result, our current portion of long-term debt of $379.3 million, total current assets less total current liabilities were negative by $311.9 million as of June 30, 2020. U.S. GAAP requires management to evaluate whether there are conditions or events that indicate substantial doubt about our ability to meet our financial obligations as they become due within one year after the date these financial statements are issued. Maturity of the current portion of long-term debt and repayments due during the first quarter of 2021 are conditions that could raise such doubt. Management's evaluation does initially not take into consideration the potential mitigating effect of our plans that have not been fully implemented as of the date the financial statements are issued. Although we do not currently have the liquidity to fund all current portions of long-term debt and repayments due during the first quarter of 2021, this debt is secured by certain of our vessels and we expect to access the bank lending market to refinance the loans maturing in 2021 with our current or new banks. At the date of this report, we are in the process of refinancing our $425.0 million loan facility and plan to refinance it prior to its maturity in March 2021. We believe it is probable that we will be able to implement our refinancing plan, based on the existing level of collateral of the assets and we have a long proven history of refinancing our debt, most recently illustrated by the refinancing of the non-recourse debt with our $93.75 million, $131.79 million and $284 million facilities and increased principal under our $420 million facility compared to the original balloon to cover additional investments in exhaust gas scrubbers for some of the vessels in the facility. Assets pledged As of June 30, 2020, 67 vessels (December 31, 2019: 67 vessels) with an aggregate carrying value of $2,323.7 million (December 31, 2019: $2,339.9 million) were pledged as security for our floating r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OTHER CURRENT LIABILITIES As of June 30, 2020 and December 31, 2019 our current liabilities were as follows: (in thousands of $) 2020 2019 Deferred charter revenue 24,307 28,171 Other current liabilities 1,468 13,964 Total 25,775 42,135 In 2020, we revised our classification of bunker invoices not received to accrued expenses which in prior periods were included under other current liabilities. As of December 31, 2019, this amount was $10.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t>
        </is>
      </c>
      <c r="B1" s="2" t="inlineStr">
        <is>
          <t>6 Months Ended</t>
        </is>
      </c>
    </row>
    <row r="2">
      <c r="B2" s="2" t="inlineStr">
        <is>
          <t>Jun. 30, 2020</t>
        </is>
      </c>
    </row>
    <row r="3">
      <c r="A3" s="3" t="inlineStr">
        <is>
          <t>Derivative Instruments and Hedging Activities Disclosure [Abstract]</t>
        </is>
      </c>
    </row>
    <row r="4">
      <c r="A4" s="4" t="inlineStr">
        <is>
          <t>DERIVATIVE INSTRUMENTS PAYABLE AND RECEIVABLE</t>
        </is>
      </c>
      <c r="B4" s="4" t="inlineStr">
        <is>
          <t>DERIVATIVE INSTRUMENTS PAYABLE AND RECEIVABLE Our derivative instruments are not designated as hedging instruments and the positions at June 30, 2020 and December 31, 2019 are summarized as follows: (in thousands of $) 2020 2019 Interest rate swaps — 1,569 Bunker derivatives 611 25 Foreign currency swaps 91 27 Forward freight agreements 525 2,255 Asset - Derivatives fair value 1,227 3,876 (in thousands of $) 2020 2019 Interest rate swaps 33,250 9,259 Foreign currency swaps 161 349 Bunker derivatives 1,980 14 Forward freight agreements 817 833 Liability - Derivatives fair value 36,208 10,455 During the six months ended June 30, 2020 and June 30, 2019, the following amounts were recognized in the consolidated statement of operations under the line item "Gain (loss) on derivatives": (in thousands of $) 2020 2019 Interest rate swaps Mark to market gain (loss) (26,707) (12,387) Foreign currency swaps Mark to market gain (loss) 251 (337) Forward freight agreements Mark to market gain (loss) 5,659 2,500 Bunker derivatives Mark to market gain (loss) (2,600) 7 Total (23,397) (10,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TREASURY SHARES AND DIVIDENDS</t>
        </is>
      </c>
      <c r="B1" s="2" t="inlineStr">
        <is>
          <t>6 Months Ended</t>
        </is>
      </c>
    </row>
    <row r="2">
      <c r="B2" s="2" t="inlineStr">
        <is>
          <t>Jun. 30, 2020</t>
        </is>
      </c>
    </row>
    <row r="3">
      <c r="A3" s="3" t="inlineStr">
        <is>
          <t>Equity [Abstract]</t>
        </is>
      </c>
    </row>
    <row r="4">
      <c r="A4" s="4" t="inlineStr">
        <is>
          <t>SHARE CAPITAL, TREASURY SHARES AND DIVIDENDS</t>
        </is>
      </c>
      <c r="B4" s="4" t="inlineStr">
        <is>
          <t xml:space="preserve">SHARE CAPITAL, TREASURY SHARES AND DIVIDENDS As of June 30, 2020, 143,277,697 common shares were outstanding (December 31, 2019: 143,277,697 common shares), each with a par value of $0.05. As of June 30, 2020 and December 31, 2019 we hold 995,000 treasury shares. In the six months ended June 30, 2019, we acquired an aggregate of 350,000 of our common shares in open market transactions under our share buy-back program. The shares were acquired on the Oslo Stock Exchang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SFL In April 2015, we agreed to a sale and leaseback transaction with SFL for eight Capesize vessels. These vessels were sold en-bloc for an aggregate price of $272.0 million. The vessels were delivered to SFL in the third quarter of 2015 and were time chartered-in by one of our subsidiaries for a period of ten years. We have a purchase option of $112 million en-bloc after ten years and, if such option is not exercised, SFL will have the option to extend the charters by three years at $14,900 per day. Refer to "Note 12, Operating Leases" and "Note 13, Vessels under Finance Leases" for additional information related to these contracts. We are the commercial manager for 14 (six month ended June 30, 2019: 14) dry bulk and 16 (six month ended June 30, 2019: 14) container vessels owned and operated by SFL. Pursuant to the management agreements, we receive $125 per day per vessel for managing seven of the 14 dry bulk vessels and $75 per day per vessel for managing the remaining seven dry bulk vessels (six month ended June 30, 2019: $125 per day per vessel for managing the seven dry bulk vessels and $75 per day per vessel for managing the remaining seven dry bulk vessels ) and $75 per day per vessel for managing the sixteen container vessels (six month ended June 30, 2019: $75 per day per vessel for managing the 14 container vessels). Seatankers Management Co Ltd ("Seatankers") We are the commercial manager of 22 (six month ended June 30, 2019: 14) dry bulk vessels owned and operated by Seatankers. Pursuant to the management agreements, we receive $125 (six month ended June 30, 2019: $125) per day per vessel for managing the dry bulk vessels. From time to time we may also charter in dry bulk vessel owned by Seatankers on short term time charters. CCL In the six months ended June 30, 2020, we recorded revenue sharing income, net, of $2.4 million pursuant to the revenue sharing agreement (six months ended June 30, 2019: $2.8 million). SwissMarine In 2019, we provided SwissMarine with a $10.7 million subordinated shareholder loan, non-amortizing, with a five-year term. The loan bears interest equivalent to the 12-month LIBOR plus a margin of 2%. In May 2020, the subordinated shareholder loan was partially repaid by SwissMarine. Total repayment amounted to $5.7 million, which included principal loan amount of $5.4 million and interest of $0.3 million. Outstanding balance of the shareholder loan from SwissMarine after repayment amounts to $5.3 million. In addition, we have entered into several time charter agreements with SwissMarine and total time charter revenues from SwissMarine amounted to $7.3 million in the six months ended June 30, 2020. TFG Marine With reference to "Note 14, Investments in associated companies", in 2020 we made an equity investment in TFG Marine, in which we have determined to have significant influence. We provided a shareholder loan of $1.0 million to TFG Marine. The loan has a five-year term and bears interest of LIBOR plus a margin of 7%. We also entered into a bunker supply arrangement with TFG Marine, under which we have paid $25.8 million to TFG Marine in relation to bunker procurement. We also issued a $20.0 million guarantee in respect of the performance of its subsidiaries under a bunker supply arrangement with the joint venture. As of June 30, 2020 there are no exposures under this guarantee. In addition, should TFG Marine be required to provide a parent company guarantee to its bunker suppliers or finance providers then for any guarantee that is provided by Trafigura and becomes payable, we shall pay an amount equal to our equity proportion of that amount payable. The maximum liability under this guarantee is $4.0 million. There are no amounts payable under this guarantee as at June 30, 2020. Management Agreements Technical Supervision Services We receive technical supervision services from Frontline Management (Bermuda) Ltd ("Frontline Management"). Pursuant to the terms of the agreement, Frontline Management receives an annual management fee of $27,814 per vessel in 2020 ($27,928 per vessel in 2019). This fee is subject to annual review. Ship Management The ship management of our vessels is provided by external ship managers, except for 21 vessels (December 31, 2019: 20 vessels), which is provided by Seateam Management Pte. Ltd. ("Seateam"), a majority owned subsidiary of Frontline. Other Management Services We aim to operate efficiently through utilizing competence from other companies with the same main shareholder and these costs are allocated based on a cost-plus mark-up model. We buy services from related companies in relation to sales and purchase activities and administrative services in relation to our corporate headquarters. We may also provide certain financial management services to companies with the same main shareholder. A summary of net amounts charged by related parties in the six months ended June 30, 2020 and June 30, 2019 is as follows: (in thousands of $) 2020 2019 Frontline Management 1,375 1,674 SFL 18,285 15,196 Seateam 1,701 1,818 Seatankers 5,928 2,621 CCL 23 12 TFG Marine 26,595 — Total 53,907 21,321 Net amounts charged by related parties comprise of charter hire costs, bunker costs, general management and commercial management fees. A summary of net amounts charged to related parties in the six months ended June 30, 2020 and June 30, 2019 is as follows: (in thousands of $) 2020 2019 SFL 498 443 Seatankers 397 317 CCL 2,362 2,816 SwissMarine 7,267 — Other 58 — Total 10,582 3,576 Net amounts charged to related parties mainly comprise of commercial management fees, charter hire and net income under the revenue sharing agreement with CCL. A summary of balances due from related parties as of June 30, 2020 and December 31, 2019 is as follows: (in thousands of $) 2020 2019 Frontline 622 3,886 UFC 4 — Seatankers 1,447 1,294 Credit loss allowance (11) — Total 2,062 5,180 A summary of balances owed to related parties as of June 30, 2020 and December 31, 2019 is as follows: (in thousands of $) 2020 2019 SFL 320 618 Frontline — 1,284 CCL 1,746 2,060 Other — 8 Total 2,066 3,970 As of June 30, 2020 and December 31, 2019, current receivables and payables with related parties mainly comprise unpaid fees for services rendered from and to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t>
        </is>
      </c>
      <c r="B1" s="2" t="inlineStr">
        <is>
          <t>6 Months Ended</t>
        </is>
      </c>
    </row>
    <row r="2">
      <c r="B2" s="2" t="inlineStr">
        <is>
          <t>Jun. 30, 2020</t>
        </is>
      </c>
    </row>
    <row r="3">
      <c r="A3" s="3" t="inlineStr">
        <is>
          <t>Derivative Instruments and Hedging Activities Disclosure [Abstract]</t>
        </is>
      </c>
    </row>
    <row r="4">
      <c r="A4" s="4" t="inlineStr">
        <is>
          <t>FINANCIAL ASSETS AND LIABILITIES</t>
        </is>
      </c>
      <c r="B4" s="4" t="inlineStr">
        <is>
          <t>FINANCIAL ASSETS AND LIABILITIES Interest rate risk management Our interest rate swaps are intended to reduce the risk associated with fluctuations in interest rates whereby the floating interest rates on an original principal amount of $500 million (December 31, 2019: $500 million) are swapped to fixed rate. Our interest rate swap contracts as at June 30, 2020 of which none are designated as hedging instruments are summarized as follows: (in thousands of $) Notional amount Inception date Maturity date Fixed Interest Rate Receiving floating pay fixed 50,000 August 2017 August 2025 2.41% Receiving floating pay fixed 50,000 August 2017 August 2025 2.58% Receiving floating pay fixed 100,000 October 2019 October 2025 2.51% Receiving floating pay fixed 50,000 February 2017 February 2022 1.90% Receiving floating pay fixed 50,000 April 2017 April 2022 1.86% Receiving floating pay fixed 50,000 August 2019 August 2024 1.39% Receiving floating pay fixed 50,000 September 2019 September 2024 1.29% Receiving floating pay fixed 50,000 March 2020 March 2027 0.94% Receiving floating pay fixed 50,000 March 2020 March 2027 0.74% 500,000 Forward freight agreements ("FFA") We take positions from time to time in the freight forward market, either as a hedge to a physical contract or as a speculative position. All such contracts are cleared through what we consider reputable clearing houses. Credit risk exists to the extent that our counterparties are unable to perform under the FFA contracts but this risk is considered remote as well as participants post collateral security for their positions. As of June 30, 2020 and December 31, 2019, we had FFA options structured as zero cost collars equivalent to two Capesize vessels in 2020 with an average ceiling of $30,500 per day and a floor of $15,250 per day. In addition, we have sold two FFA call options for 2020 for a total of 720 days at an average of $21,000 per day. Further, as of June 30, 2020, we had long positions through FFA of net 505 days for remainder of 2020, net long 240 days and net long 180 days with maturity in 2021 and 2022, respectively. As of December 31, 2019, we had long positions through FFA of net 695 days, net 120 days and net 120 days with maturity in 2020, 2021 and 2022, respectively. Bunker derivatives We enter into cargo contracts from time to time. We are then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parties are unable to perform under the bunker contracts but this risk is considered remote as the counterparties are usually what we consider well established banks or other well-known institutions in the market. As of June 30, 2020 and December 31, 2019, we had outstanding bunker swap agreements for about 26.6 thousand metric tonnes and 4.2 thousand metric tonnes, respectively.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f the value of our cash flows. We are then exposed to currency fluctuations and we may enter into foreign currency swaps to mitigate such risk exposures. The counterparties to such contracts are what we consider major banking and financial institutions. Credit risk exists to the extent that the counterparties are unable to perform under the contracts but this risk is considered remote as the counterparties are what we consider well established banks. As of June 30, 2020, we had contracts to swap USD to NOK for a notional amount of $3.5 million in addition to contracts to swap USD to EUR for a notional of $0.7 million. As of December 31, 2019, we had contracts to swap USD to NOK for a notional amount of $2.6 million in addition to contracts to swap USD to EUR for a notional of $6.1 million. The fair value and changes in fair value of our derivative instruments are further disclosed in "Note 17, Derivative Instruments Payable and Receivable".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carrying value and estimated fair value of our financial instruments at June 30, 2020 and December 31, 2019 are as follows: 2020 2020 2019 2019 (in thousands of $) Level Fair Carrying Fair Carrying Assets Cash and cash equivalents 1 70,335 70,335 153,060 153,060 Restricted cash 1 33,747 33,747 10,184 10,184 Marketable securities 1 3,329 3,329 13,861 13,861 Related party shareholder loans 2 6,303 6,303 10,700 10,700 Derivative assets 2 1,227 1,227 3,876 3,876 Liabilities Long term debt - floating 2 1,094,755 1,094,755 1,122,148 1,122,148 Derivative liabilities 2 36,208 36,208 10,455 10,455 In the six months ended June 30, 2020 and 2019, respectively, there have been no transfers between different levels in the fair value hierarchy. The following methods and assumptions were used to estimate the fair value of each class of financial instrument: • The carrying value of cash and cash equivalents, which are highly liquid, approximate fair value. • Restricted cash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Marketable securities - are listed equity securities for which the fair value is based on quoted market prices. • Shareholder loans - the carrying value in the balance sheet approximates the fair value since it bears a variable interest rate, which is reset on an annual basis. • Derivatives - are based on the present value of the estimated future cash flows that we would receive or pay to terminate the agreements at the balance sheet date. Assets Measured at Fair Value on a Nonrecurring Basis During the six months ended June 30, 2020, our right of use assets were impaired and accordingly were measured at fair value on a nonrecurring basis. The fair value was based on level three inputs. As at March 31, 2020, at the time when impairment tests were performed, operating lease right of use assets were measured at a combined fair value of $119.3 million and finance lease right of use assets were measured at a combined fair value of $25.0 million. The fair value of right of use assets is derived on an asset by asset basis by estimating the future undiscounted cash flows from the right of use assets earned over the remaining lease term of our operating and finance leases. In calculating discounted cash flows, we must make significant assumptions related to charter rates, additional earnings due to scrubber installations, ship operating expenses, utilization and drydocking requirements. All of these assumptions are significant unobservable inputs based on historical trends as well as future expectations. Specifically, in estimating future charter rates, management takes into consideration rates currently in effect for existing time charters and estimated daily time charter equivalent rates for each vessel class for the number of days over the remaining lease term. The estimated daily time charter equivalent rates used are based on a combination of (i) forward freight market rates and (ii) an estimate of implied charter rates based on the broker values received from third party brokers. The implied rate is a calculated rate for each vessel based on the charter rate the vessel would need to achieve, given our estimated future operating costs and discount factors that once discounted would equate to the average broker values. Benefits from scrubber installations are calculated based on expected bunker fuel cost savings and estimated consumption per year. We then use the resultant undiscounted cash flows in our model. Recognizing that the transportation of dry bulk cargoes is cyclical and subject to significant volatility based on factors beyond our control, management believes the use of estimates based on the combination of internally forecasted rates and calculated average rates as of the reporting date to be reasonable. Estimated outflows for operating expenses and drydocking requirements are based on historical and budgeted costs and are adjusted for assumed inflation. Finally, utilization is based on historical levels achieved. At March 31, 2020, at the date of impairment tests, significant unobservable inputs were as follows: Significant unobservable input Range (all vessels) Weighted average Forward freight market rates adjusted for scrubber earnings $8,554 to $15,419 per day $15,044 per day Implied charter rates adjusted for scrubber earnings $12,715 to $15,584 per day $13,857 per day Ship operating expenses per day, including drydocking costs $5,328 to $7,754 per day $6,918 per day Offhire 1 to 38 days per year 5.61 days per year The weighted average was calculated by weighting the data based on fair value of vessels. Assets Measured at Fair Value on a Recurring Basis Marketable securities are equity securities in a company listed on a U.S. stock exchange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EB and DnB ASA. However, we believe this risk is remote, as these financial institutions are established and reputable establishments with no prior history of default. We do not require collateral or other security to support financial instruments subject to credit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We sold eight vessels to SFL in the third quarter of 2015 and leased them back on charters for an initial period of ten years. We have a purchase option of $112 million en-bloc after ten years and, if such option is not exercised, SFL will have the option to extend the charters by three years at $14,900 per day. As of June 30, 2020, we had committed to installing ballast water treatment systems on three of our vessels with an estimated remaining financial commitment, excluding installation costs, of $0.3 million. With reference to "Note 14, Investments in associated companies" and the joint venture company between us, Frontline and Trafigura, we issued a $20.0 million guarantee in respect of the performance of our subsidiaries under a bunker supply arrangement with the joint venture. As of June 30, 2020, there are no exposures under this guarantee. In addition, should TFG Marine be required to provide a parent company guarantee to its bunker suppliers or finance providers then for any guarantee that is provided by Trafigura and becomes payable, we shall pay an amount equal to its equity proportion of that amount payable. The maximum liability under this guarantee is $4.0 million. There are no amounts payable under this guarantee as of June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September 7, 2020, Mr. Per Heiberg announced his resignation as Chief Financial Officer of Golden Ocean Management AS. Mr. Peder Simonsen has been appointed as his successor. As of September 8, 2020,  Mr. Per Heiberg is still performing the function of Chief Financial Officer and will stay in this role up to September 9, 2020. There continues to be economic uncertainty relating to COVID-19 pandemic, the effect of this uncertainty remains unknown and can have a negative impact on our cash flows if market spot rates decrease to levels below our average cash break-even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Loss) - USD ($) $ in Thousands</t>
        </is>
      </c>
      <c r="B1" s="2" t="inlineStr">
        <is>
          <t>6 Months Ended</t>
        </is>
      </c>
    </row>
    <row r="2">
      <c r="B2" s="2" t="inlineStr">
        <is>
          <t>Jun. 30, 2020</t>
        </is>
      </c>
      <c r="C2" s="2" t="inlineStr">
        <is>
          <t>Jun. 30, 2019</t>
        </is>
      </c>
    </row>
    <row r="3">
      <c r="A3" s="3" t="inlineStr">
        <is>
          <t>Statement of Comprehensive Income [Abstract]</t>
        </is>
      </c>
    </row>
    <row r="4">
      <c r="A4" s="4" t="inlineStr">
        <is>
          <t>Net income (loss)</t>
        </is>
      </c>
      <c r="B4" s="5" t="n">
        <v>-202101</v>
      </c>
      <c r="C4" s="5" t="n">
        <v>-40551</v>
      </c>
    </row>
    <row r="5">
      <c r="A5" s="3" t="inlineStr">
        <is>
          <t>Other comprehensive income (loss), net</t>
        </is>
      </c>
    </row>
    <row r="6">
      <c r="A6" s="4" t="inlineStr">
        <is>
          <t>Unrealized gain (loss)</t>
        </is>
      </c>
      <c r="B6" s="6" t="n">
        <v>0</v>
      </c>
      <c r="C6" s="6" t="n">
        <v>0</v>
      </c>
    </row>
    <row r="7">
      <c r="A7" s="4" t="inlineStr">
        <is>
          <t>Other comprehensive income (loss), net</t>
        </is>
      </c>
      <c r="B7" s="6" t="n">
        <v>0</v>
      </c>
      <c r="C7" s="6" t="n">
        <v>0</v>
      </c>
    </row>
    <row r="8">
      <c r="A8" s="4" t="inlineStr">
        <is>
          <t>Comprehensive income (loss), net</t>
        </is>
      </c>
      <c r="B8" s="5" t="n">
        <v>-202101</v>
      </c>
      <c r="C8" s="5" t="n">
        <v>-405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t>
        </is>
      </c>
    </row>
    <row r="5">
      <c r="A5" s="4" t="inlineStr">
        <is>
          <t>Cash and cash equivalents</t>
        </is>
      </c>
      <c r="B5" s="4" t="inlineStr">
        <is>
          <t>Cash and cash equivalents All demand and time deposits and highly liquid, low risk investments with original maturities of three months or less at the date of purchase are considered equivalent to cash. Cash includes cash on hand and in the Company's bank accounts. The Company is required to maintain a minimum cash balance in accordance with its debt facility agreements with various banks. Such amounts are included in Cash and cash equivalents.</t>
        </is>
      </c>
    </row>
    <row r="6">
      <c r="A6" s="4" t="inlineStr">
        <is>
          <t>Restricted cash</t>
        </is>
      </c>
      <c r="B6" s="4" t="inlineStr">
        <is>
          <t>Restricted cashRestricted cash consists of cash, which may only be used for certain purposes under our contractual arrangements and primarily comprises collateral deposits for derivative trading.</t>
        </is>
      </c>
    </row>
    <row r="7">
      <c r="A7" s="4" t="inlineStr">
        <is>
          <t>Recently issued accounting standards</t>
        </is>
      </c>
      <c r="B7" s="4" t="inlineStr">
        <is>
          <t xml:space="preserve">Accounting Standards Updates, not yet adopted In March 2020, the FASB issued final ASU 2020-04 (ASC 848 Reference Rate Reform), which provides temporary optional expedients and exceptions to the guidance in US GAAP on contract modifications, hedge accounting and other transactions affected by referenc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We are evaluating the impact of this revised guidance on our consolidated financial statements. Accounting Standards Updates, recently adopted On January 1, 2020, we adopted ASU No 2016-13, Financial Instruments-Credit Losses (Topic 326): Measurement of Credit Losses on Financial Instruments, using a modified retrospective approach. The standard revised guidance for the accounting for credit losses on financial instruments within its scope. The standard added an impairment model known as the current expected credit loss (“CECL”) model that is based on expected losses rather than incurred losses. The new guidance is applicable to financial assets measured at amortized cost, including trade receivables, contract assets such as voyages in progress and other, as well as related party receivables. In November 2018, the FASB issued ASU 2018-19, Financial Instruments – Credit losses (ASC 326), which clarifies that operating lease receivables are not within the scope of ASC 326 and should instead be accounted for under the new leasing standard, ASC 842. Expected credit losses are estimated using historical experience, information relating to current conditions and reasonable and supportable cash flows. The Company makes significant judgements and assumptions to estimate its expected losses. The implementation of the standard did not have any material effect on our interim condensed consolidated financial statements. On January 1, 2020 we adopted ASU No. 2018-13, Fair value measurement (Topic 820), which streamlines the disclosure requirements on fair value measurements. The implementation of this accounting standard did not have any material impact on our consolidated financial statements. On January 1, 2020 we adopted ASU 2018-18, Collaborative Arrangements (Topic 808), which provides clarity on when transactions between entities in a collaborative arrangement should be accounted for under the new revenue standard, ASC 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OLICIES (Tables)</t>
        </is>
      </c>
      <c r="B1" s="2" t="inlineStr">
        <is>
          <t>6 Months Ended</t>
        </is>
      </c>
    </row>
    <row r="2">
      <c r="B2" s="2" t="inlineStr">
        <is>
          <t>Jun. 30, 2020</t>
        </is>
      </c>
    </row>
    <row r="3">
      <c r="A3" s="3" t="inlineStr">
        <is>
          <t>Accounting Policies [Abstract]</t>
        </is>
      </c>
    </row>
    <row r="4">
      <c r="A4" s="4" t="inlineStr">
        <is>
          <t>Schedule of Effect of Change in Accounting Principle</t>
        </is>
      </c>
      <c r="B4" s="4" t="inlineStr">
        <is>
          <t xml:space="preserve">The following financial statement line items as of December 31, 2019 and June 30, 2019 were affected by the change in accounting principle. There was no impact of the change on the statements of operations, of comprehensive income, of cash flows or of changes in equity. As of December 31, 2019 (in thousands of $) As reported before change of principle As reported after change of principle Effect of change Cash and cash equivalents 88,931 153,060 64,129 Restricted cash – current 15,449 10,184 (5,265) Restricted cash – long-term 58,864 — (58,864) Total cash and cash equivalents and restricted cash 163,244 163,244 — As of June 30, 2019 (in thousands of $) As reported before change of principle As reported after change of principle Effect of change Cash and cash equivalents 97,937 155,562 57,625 Restricted cash – current 19,612 7,695 (11,917) Restricted cash – long-term 45,708 — (45,708) Total cash and cash equivalents and restricted cash 163,257 163,2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 PER SHARE (Tables)</t>
        </is>
      </c>
      <c r="B1" s="2" t="inlineStr">
        <is>
          <t>6 Months Ended</t>
        </is>
      </c>
    </row>
    <row r="2">
      <c r="B2" s="2" t="inlineStr">
        <is>
          <t>Jun. 30, 2020</t>
        </is>
      </c>
    </row>
    <row r="3">
      <c r="A3" s="3" t="inlineStr">
        <is>
          <t>Earnings Per Share [Abstract]</t>
        </is>
      </c>
    </row>
    <row r="4">
      <c r="A4" s="4" t="inlineStr">
        <is>
          <t>Basic and Diluted Earnings Per Share Calculation</t>
        </is>
      </c>
      <c r="B4" s="4" t="inlineStr">
        <is>
          <t xml:space="preserve">The components of the numerator and the denominator in the calculation of basic and diluted earnings per share for the six months ended June 30, 2020 and 2019 are as follows: (in thousands of $) 2020 2019 Net income (loss) (202,101) (40,551) (in thousands) 2020 2019 Weighted average number of shares outstanding - basic 143,278 143,687 Dilutive effect of share options — — Weighted average number of shares outstanding - diluted 143,278 143,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S (Tables)</t>
        </is>
      </c>
      <c r="B1" s="2" t="inlineStr">
        <is>
          <t>6 Months Ended</t>
        </is>
      </c>
    </row>
    <row r="2">
      <c r="B2" s="2" t="inlineStr">
        <is>
          <t>Jun. 30, 2020</t>
        </is>
      </c>
    </row>
    <row r="3">
      <c r="A3" s="3" t="inlineStr">
        <is>
          <t>Revenue from Contract with Customer [Abstract]</t>
        </is>
      </c>
    </row>
    <row r="4">
      <c r="A4" s="4" t="inlineStr">
        <is>
          <t>Schedule of revenues earned from time charters, voyage charters and other revenues</t>
        </is>
      </c>
      <c r="B4" s="4" t="inlineStr">
        <is>
          <t xml:space="preserve">The following table shows the revenues earned from time charters, voyage charters and other revenues for the six months ended June 30, 2020 and 2019 respectively: (in thousands of $) 2020 2019 Time charter revenues 86,250 128,139 Voyage charter revenues 166,382 112,867 Other revenues 1,022 786 Total operating revenues 253,654 241,792 (in thousands of $) Lease Non- lease Total Time charter revenues 86,250 — 86,250 Voyage charter revenues 5,466 160,916 166,382 Other revenues — 1,022 1,022 Total operating revenues 91,716 161,938 253,654 </t>
        </is>
      </c>
    </row>
    <row r="5">
      <c r="A5" s="4" t="inlineStr">
        <is>
          <t>Schedule of contract assets</t>
        </is>
      </c>
      <c r="B5" s="4" t="inlineStr">
        <is>
          <t xml:space="preserve">As of June 30, 2020 and December 31, 2019, we reported the following contract assets in relation to our contracts with customers, including contracts containing lease components where the non-lease component was the predominant component and the revenues where therefore accounted for under ASC 606: (in thousands of $) 2020 2019 Voyages in progress 11,077 17,966 Trade accounts receivable 13,546 31,293 Other current assets (capitalized fulfillment costs) 3,260 5,905 Total 27,883 55,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As of June 30, 2020 and June 30, 2019, the following table provides a reconciliation of cash, cash equivalents, and restricted cash reported within the statement of financial position that sum to the total of the same such amounts shown in the statement of cash flows. (in thousands of $) 2020 2019 Cash and cash equivalents 70,335 155,562 Short term restricted cash 33,747 7,695 Total cash, cash equivalents and restricted cash shown in the statement of cash flows 104,082 163,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 [Abstract]</t>
        </is>
      </c>
    </row>
    <row r="4">
      <c r="A4" s="4" t="inlineStr">
        <is>
          <t>Schedule of Equity Securities Reconciliation</t>
        </is>
      </c>
      <c r="B4" s="4" t="inlineStr">
        <is>
          <t xml:space="preserve">Our marketable securities consist of equity securities in Scorpio Bulkers Inc., a dry bulk shipping company listed on the New York Stock Exchange. (in thousands of $) Balance at December 31, 2019 13,861 Unrealized gain (loss) (10,532) Balance at June 30, 2020 3,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 xml:space="preserve">(in thousands of $) 2020 2019 Capitalized fulfillment costs 3,615 6,334 Agent receivables 3,585 4,433 Advances 1,669 701 Claims receivables 1,543 810 Bunker receivables on time charter-out contracts 14,779 5,827 Other receivables 7,963 13,393 Balance at June 30, 2020 33,154 31,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t>
        </is>
      </c>
      <c r="B1" s="2" t="inlineStr">
        <is>
          <t>6 Months Ended</t>
        </is>
      </c>
    </row>
    <row r="2">
      <c r="B2" s="2" t="inlineStr">
        <is>
          <t>Jun. 30, 2020</t>
        </is>
      </c>
    </row>
    <row r="3">
      <c r="A3" s="3" t="inlineStr">
        <is>
          <t>Property, Plant and Equipment [Abstract]</t>
        </is>
      </c>
    </row>
    <row r="4">
      <c r="A4" s="4" t="inlineStr">
        <is>
          <t>Summary Rollforward of Vessels and Equipment</t>
        </is>
      </c>
      <c r="B4" s="4" t="inlineStr">
        <is>
          <t xml:space="preserve">(in thousands of $) Cost Accumulated Depreciation Net Book Value Balance at December 31, 2019 2,706,794 (366,041) 2,340,753 Additions 30,351 — 30,351 Depreciation — (46,685) (46,685) Balance at June 30, 2020 2,737,145 (412,726) 2,324,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amortization of finance lease assets and obligations</t>
        </is>
      </c>
      <c r="B4" s="4" t="inlineStr">
        <is>
          <t xml:space="preserve">We have recognized right of use assets for our long-term operating leases as follows: (in thousands of $) SFL Leases Golden Hawk Lease A. Schmidt and V. Bering Leases Office Leases Total Balance at January 1, 2020 23,973 2,803 25,417 2,660 54,853 Additions — — 8 133 141 Amortization (1,000) (531) (2,964) (295) (4,790) Impairment (8,054) (607) (15,562) — (24,223) Balance at June 30, 2020 14,919 1,665 6,899 2,498 25,981 We have recognized lease obligations for our operating leases as follows: (in thousands of $) SFL Leases Golden Hawk Lease A. Schmidt and V. Bering Leases Office Leases Total Balance at January 1, 2020 21,070 7,224 25,417 2,676 56,387 Repayments (1,255) (1,215) (4,399) (169) (7,038) Foreign exchange translation — — — (218) (218) Balance at June 30, 2020 19,815 6,009 21,018 2,289 49,131 Current portion 2,584 2,538 9,112 464 14,698 Non-current portion 17,231 3,471 11,906 1,825 34,433 </t>
        </is>
      </c>
    </row>
    <row r="5">
      <c r="A5" s="4" t="inlineStr">
        <is>
          <t>Summary of future minimum rental payments under non-cancelable operating leases</t>
        </is>
      </c>
      <c r="B5" s="4" t="inlineStr">
        <is>
          <t xml:space="preserve">The future minimum rental payments under our non-cancelable operating leases as of June 30, 2020 are as follows: (in thousands of $) 2020 (remaining six months) 8,514 2021 18,694 2022 11,735 2023 3,356 2024 3,313 Thereafter 10,817 Total minimum lease payments 56,429 Less: Imputed interest (7,298) Present value of operating lease liabilities 49,131 </t>
        </is>
      </c>
    </row>
    <row r="6">
      <c r="A6" s="4" t="inlineStr">
        <is>
          <t>Schedule of future minimum operating lease revenue receipts under non-cancelable operating leases</t>
        </is>
      </c>
      <c r="B6" s="4" t="inlineStr">
        <is>
          <t xml:space="preserve">The future minimum operating lease revenue receipts under our non-cancelable fixed rate operating leases as of June 30, 2020 are as follows: (in thousands of $) 2020 (remaining six months) 27,448 2021 2,823 2022 — 2022 — 2023 — Thereafter — Total minimum lease receipts 30,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ESSELS UNDER FINANCE LEASE, NET (Tables)</t>
        </is>
      </c>
      <c r="B1" s="2" t="inlineStr">
        <is>
          <t>6 Months Ended</t>
        </is>
      </c>
    </row>
    <row r="2">
      <c r="B2" s="2" t="inlineStr">
        <is>
          <t>Jun. 30, 2020</t>
        </is>
      </c>
    </row>
    <row r="3">
      <c r="A3" s="3" t="inlineStr">
        <is>
          <t>Leases [Abstract]</t>
        </is>
      </c>
    </row>
    <row r="4">
      <c r="A4" s="4" t="inlineStr">
        <is>
          <t>Changes in right-of-use asset and lease liabilities</t>
        </is>
      </c>
      <c r="B4" s="4" t="inlineStr">
        <is>
          <t xml:space="preserve">Our right of use asset for our finance leases were as follows: (in thousands of $) Balance at December 31, 2019 193,987 Additions 6,430 Impairment (70,009) Depreciation (9,393) Balance at June 30, 2020 121,015 Our lease obligations for our finance leases were as follows: (in thousands of $) Balance at January 1, 2020 168,708 Additions 17,500 Repayments (29,304) Interest expense on obligations under finance lease 5,397 Balance as of June 30, 2020 162,301 Current portion 22,735 Non-current portion 139,566 </t>
        </is>
      </c>
    </row>
    <row r="5">
      <c r="A5" s="4" t="inlineStr">
        <is>
          <t>Schedule of outstanding obligations under finance leases</t>
        </is>
      </c>
      <c r="B5" s="4" t="inlineStr">
        <is>
          <t xml:space="preserve">The outstanding obligations under finance leases at June 30, 2020 are payable as follows: (in thousands of $) 2020 (remaining six months) 16,031 2021 32,240 2022 29,061 2023 24,484 2024 24,553 Thereafter 76,104 Minimum lease payments 202,473 Less: imputed interest (40,172) Present value of obligations under finance leases 162,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70335</v>
      </c>
      <c r="C3" s="5" t="n">
        <v>153060</v>
      </c>
    </row>
    <row r="4">
      <c r="A4" s="4" t="inlineStr">
        <is>
          <t>Restricted cash</t>
        </is>
      </c>
      <c r="B4" s="6" t="n">
        <v>33747</v>
      </c>
      <c r="C4" s="6" t="n">
        <v>10184</v>
      </c>
    </row>
    <row r="5">
      <c r="A5" s="4" t="inlineStr">
        <is>
          <t>Marketable securities</t>
        </is>
      </c>
      <c r="B5" s="6" t="n">
        <v>3329</v>
      </c>
      <c r="C5" s="6" t="n">
        <v>13861</v>
      </c>
    </row>
    <row r="6">
      <c r="A6" s="4" t="inlineStr">
        <is>
          <t>Trade accounts receivable, net</t>
        </is>
      </c>
      <c r="B6" s="6" t="n">
        <v>21503</v>
      </c>
      <c r="C6" s="6" t="n">
        <v>45635</v>
      </c>
    </row>
    <row r="7">
      <c r="A7" s="4" t="inlineStr">
        <is>
          <t>Other current assets</t>
        </is>
      </c>
      <c r="B7" s="6" t="n">
        <v>33154</v>
      </c>
      <c r="C7" s="6" t="n">
        <v>31498</v>
      </c>
    </row>
    <row r="8">
      <c r="A8" s="4" t="inlineStr">
        <is>
          <t>Related party receivables</t>
        </is>
      </c>
      <c r="B8" s="6" t="n">
        <v>2062</v>
      </c>
      <c r="C8" s="6" t="n">
        <v>5180</v>
      </c>
    </row>
    <row r="9">
      <c r="A9" s="4" t="inlineStr">
        <is>
          <t>Derivative instruments receivable</t>
        </is>
      </c>
      <c r="B9" s="6" t="n">
        <v>1227</v>
      </c>
      <c r="C9" s="6" t="n">
        <v>3876</v>
      </c>
    </row>
    <row r="10">
      <c r="A10" s="4" t="inlineStr">
        <is>
          <t>Inventories</t>
        </is>
      </c>
      <c r="B10" s="6" t="n">
        <v>27037</v>
      </c>
      <c r="C10" s="6" t="n">
        <v>28235</v>
      </c>
    </row>
    <row r="11">
      <c r="A11" s="4" t="inlineStr">
        <is>
          <t>Prepaid expenses</t>
        </is>
      </c>
      <c r="B11" s="6" t="n">
        <v>6752</v>
      </c>
      <c r="C11" s="6" t="n">
        <v>6335</v>
      </c>
    </row>
    <row r="12">
      <c r="A12" s="4" t="inlineStr">
        <is>
          <t>Voyages in progress</t>
        </is>
      </c>
      <c r="B12" s="6" t="n">
        <v>11280</v>
      </c>
      <c r="C12" s="6" t="n">
        <v>21929</v>
      </c>
    </row>
    <row r="13">
      <c r="A13" s="4" t="inlineStr">
        <is>
          <t>Favorable charter party contracts</t>
        </is>
      </c>
      <c r="B13" s="6" t="n">
        <v>7259</v>
      </c>
      <c r="C13" s="6" t="n">
        <v>12148</v>
      </c>
    </row>
    <row r="14">
      <c r="A14" s="4" t="inlineStr">
        <is>
          <t>Total current assets</t>
        </is>
      </c>
      <c r="B14" s="6" t="n">
        <v>217685</v>
      </c>
      <c r="C14" s="6" t="n">
        <v>331941</v>
      </c>
    </row>
    <row r="15">
      <c r="A15" s="4" t="inlineStr">
        <is>
          <t>Vessels and equipment, net</t>
        </is>
      </c>
      <c r="B15" s="6" t="n">
        <v>2324419</v>
      </c>
      <c r="C15" s="6" t="n">
        <v>2340753</v>
      </c>
    </row>
    <row r="16">
      <c r="A16" s="4" t="inlineStr">
        <is>
          <t>Finance leases, right of use assets, net</t>
        </is>
      </c>
      <c r="B16" s="6" t="n">
        <v>121015</v>
      </c>
      <c r="C16" s="6" t="n">
        <v>193987</v>
      </c>
    </row>
    <row r="17">
      <c r="A17" s="4" t="inlineStr">
        <is>
          <t>Operating leases, right of use assets, net</t>
        </is>
      </c>
      <c r="B17" s="6" t="n">
        <v>25981</v>
      </c>
      <c r="C17" s="6" t="n">
        <v>54853</v>
      </c>
    </row>
    <row r="18">
      <c r="A18" s="4" t="inlineStr">
        <is>
          <t>Favorable charter party contracts</t>
        </is>
      </c>
      <c r="B18" s="6" t="n">
        <v>1906</v>
      </c>
      <c r="C18" s="6" t="n">
        <v>4073</v>
      </c>
    </row>
    <row r="19">
      <c r="A19" s="4" t="inlineStr">
        <is>
          <t>Investments in associated companies</t>
        </is>
      </c>
      <c r="B19" s="6" t="n">
        <v>18469</v>
      </c>
      <c r="C19" s="6" t="n">
        <v>21483</v>
      </c>
    </row>
    <row r="20">
      <c r="A20" s="4" t="inlineStr">
        <is>
          <t>Related party receivables</t>
        </is>
      </c>
      <c r="B20" s="6" t="n">
        <v>6303</v>
      </c>
      <c r="C20" s="6" t="n">
        <v>10700</v>
      </c>
    </row>
    <row r="21">
      <c r="A21" s="4" t="inlineStr">
        <is>
          <t>Other long term assets</t>
        </is>
      </c>
      <c r="B21" s="6" t="n">
        <v>200</v>
      </c>
      <c r="C21" s="6" t="n">
        <v>8267</v>
      </c>
    </row>
    <row r="22">
      <c r="A22" s="4" t="inlineStr">
        <is>
          <t>Total assets</t>
        </is>
      </c>
      <c r="B22" s="6" t="n">
        <v>2715978</v>
      </c>
      <c r="C22" s="6" t="n">
        <v>2966057</v>
      </c>
    </row>
    <row r="23">
      <c r="A23" s="3" t="inlineStr">
        <is>
          <t>Current liabilities</t>
        </is>
      </c>
    </row>
    <row r="24">
      <c r="A24" s="4" t="inlineStr">
        <is>
          <t>Current portion of long-term debt</t>
        </is>
      </c>
      <c r="B24" s="6" t="n">
        <v>379312</v>
      </c>
      <c r="C24" s="6" t="n">
        <v>87787</v>
      </c>
    </row>
    <row r="25">
      <c r="A25" s="4" t="inlineStr">
        <is>
          <t>Current portion of finance lease obligations</t>
        </is>
      </c>
      <c r="B25" s="6" t="n">
        <v>22735</v>
      </c>
      <c r="C25" s="6" t="n">
        <v>17502</v>
      </c>
    </row>
    <row r="26">
      <c r="A26" s="4" t="inlineStr">
        <is>
          <t>Current portion of operating lease obligations</t>
        </is>
      </c>
      <c r="B26" s="6" t="n">
        <v>14698</v>
      </c>
      <c r="C26" s="6" t="n">
        <v>14377</v>
      </c>
    </row>
    <row r="27">
      <c r="A27" s="4" t="inlineStr">
        <is>
          <t>Derivative instruments payable</t>
        </is>
      </c>
      <c r="B27" s="6" t="n">
        <v>36208</v>
      </c>
      <c r="C27" s="6" t="n">
        <v>10455</v>
      </c>
    </row>
    <row r="28">
      <c r="A28" s="4" t="inlineStr">
        <is>
          <t>Related party payables</t>
        </is>
      </c>
      <c r="B28" s="6" t="n">
        <v>2066</v>
      </c>
      <c r="C28" s="6" t="n">
        <v>3970</v>
      </c>
    </row>
    <row r="29">
      <c r="A29" s="4" t="inlineStr">
        <is>
          <t>Trade accounts payables</t>
        </is>
      </c>
      <c r="B29" s="6" t="n">
        <v>15873</v>
      </c>
      <c r="C29" s="6" t="n">
        <v>12402</v>
      </c>
    </row>
    <row r="30">
      <c r="A30" s="4" t="inlineStr">
        <is>
          <t>Accrued expenses</t>
        </is>
      </c>
      <c r="B30" s="6" t="n">
        <v>32944</v>
      </c>
      <c r="C30" s="6" t="n">
        <v>44739</v>
      </c>
    </row>
    <row r="31">
      <c r="A31" s="4" t="inlineStr">
        <is>
          <t>Other current liabilities</t>
        </is>
      </c>
      <c r="B31" s="6" t="n">
        <v>25775</v>
      </c>
      <c r="C31" s="6" t="n">
        <v>42135</v>
      </c>
    </row>
    <row r="32">
      <c r="A32" s="4" t="inlineStr">
        <is>
          <t>Total current liabilities</t>
        </is>
      </c>
      <c r="B32" s="6" t="n">
        <v>529611</v>
      </c>
      <c r="C32" s="6" t="n">
        <v>233367</v>
      </c>
    </row>
    <row r="33">
      <c r="A33" s="3" t="inlineStr">
        <is>
          <t>Long-term liabilities</t>
        </is>
      </c>
    </row>
    <row r="34">
      <c r="A34" s="4" t="inlineStr">
        <is>
          <t>Long-term debt</t>
        </is>
      </c>
      <c r="B34" s="6" t="n">
        <v>708423</v>
      </c>
      <c r="C34" s="6" t="n">
        <v>1026083</v>
      </c>
    </row>
    <row r="35">
      <c r="A35" s="4" t="inlineStr">
        <is>
          <t>Non-current portion of finance lease obligations</t>
        </is>
      </c>
      <c r="B35" s="6" t="n">
        <v>139566</v>
      </c>
      <c r="C35" s="6" t="n">
        <v>151206</v>
      </c>
    </row>
    <row r="36">
      <c r="A36" s="4" t="inlineStr">
        <is>
          <t>Non-current portion of operating lease obligations</t>
        </is>
      </c>
      <c r="B36" s="6" t="n">
        <v>34433</v>
      </c>
      <c r="C36" s="6" t="n">
        <v>42010</v>
      </c>
    </row>
    <row r="37">
      <c r="A37" s="4" t="inlineStr">
        <is>
          <t>Total liabilities</t>
        </is>
      </c>
      <c r="B37" s="6" t="n">
        <v>1412033</v>
      </c>
      <c r="C37" s="6" t="n">
        <v>1452666</v>
      </c>
    </row>
    <row r="38">
      <c r="A38" s="4" t="inlineStr">
        <is>
          <t>Commitments and contingencies</t>
        </is>
      </c>
      <c r="B38" s="4" t="inlineStr">
        <is>
          <t xml:space="preserve"> </t>
        </is>
      </c>
      <c r="C38" s="4" t="inlineStr">
        <is>
          <t xml:space="preserve"> </t>
        </is>
      </c>
    </row>
    <row r="39">
      <c r="A39" s="3" t="inlineStr">
        <is>
          <t>Equity</t>
        </is>
      </c>
    </row>
    <row r="40">
      <c r="A40" s="4" t="inlineStr">
        <is>
          <t>Share capital (2020: 144,272,697 shares. 2019: 144,272,697 shares. All shares are issued and outstanding at par value $0.05)</t>
        </is>
      </c>
      <c r="B40" s="6" t="n">
        <v>7215</v>
      </c>
      <c r="C40" s="6" t="n">
        <v>7215</v>
      </c>
    </row>
    <row r="41">
      <c r="A41" s="4" t="inlineStr">
        <is>
          <t>Treasury shares</t>
        </is>
      </c>
      <c r="B41" s="6" t="n">
        <v>-5669</v>
      </c>
      <c r="C41" s="6" t="n">
        <v>-5669</v>
      </c>
    </row>
    <row r="42">
      <c r="A42" s="4" t="inlineStr">
        <is>
          <t>Additional paid in capital</t>
        </is>
      </c>
      <c r="B42" s="6" t="n">
        <v>768</v>
      </c>
      <c r="C42" s="6" t="n">
        <v>715</v>
      </c>
    </row>
    <row r="43">
      <c r="A43" s="4" t="inlineStr">
        <is>
          <t>Contributed capital surplus</t>
        </is>
      </c>
      <c r="B43" s="6" t="n">
        <v>1732670</v>
      </c>
      <c r="C43" s="6" t="n">
        <v>1739834</v>
      </c>
    </row>
    <row r="44">
      <c r="A44" s="4" t="inlineStr">
        <is>
          <t>Accumulated deficit</t>
        </is>
      </c>
      <c r="B44" s="6" t="n">
        <v>-431039</v>
      </c>
      <c r="C44" s="6" t="n">
        <v>-228704</v>
      </c>
    </row>
    <row r="45">
      <c r="A45" s="4" t="inlineStr">
        <is>
          <t>Total equity</t>
        </is>
      </c>
      <c r="B45" s="6" t="n">
        <v>1303945</v>
      </c>
      <c r="C45" s="6" t="n">
        <v>1513391</v>
      </c>
    </row>
    <row r="46">
      <c r="A46" s="4" t="inlineStr">
        <is>
          <t>Total liabilities and equity</t>
        </is>
      </c>
      <c r="B46" s="5" t="n">
        <v>2715978</v>
      </c>
      <c r="C46" s="5" t="n">
        <v>2966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 xml:space="preserve">As at June 30, 2020 and December 31, 2019, we had the following participation in investments that are recorded using the equity method: (% of ownership) 2020 2019 TFG Marine Pte Ltd ("TFG Marine") 10.00 % — SwissMarine Pte. Ltd. ("SwissMarine") 17.50 % 17.87 % United Freight Carriers LLC ("UFC") 50.00 % 50.00 % Seateam Management Pte. Ltd ("Seateam") 22.19 % 22.19 % Capesize Chartering Ltd ("CCL") 25.00 % 25.00 % (in thousands of $) SwissMarine TFG Marine UFC Seateam Totals Ownership 17.5 % 10 % 50 % 22.19 % Balance at December 31, 2019 19,557 — 1,027 899 21,483 Dividend received from associated companies — — (450) — (450) Loss on disposal of equity method investments (32) — — — (32) Share of income / (loss) (3,327) 782 (41) 54 (2,532) Balance at June 30, 2020 16,198 782 536 953 18,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Debt at June 30, 2020 and December 31, 2019 is summarized as follows: (in thousands of $) 2020 2019 $155.3 million term loan 148,878 155,355 $93.75 million term loan 87,176 90,463 $131.79 million term loan 119,954 125,872 $420.0 million term loan 324,841 320,159 $425.0 million term loan 310,177 322,502 $120.0 million term loan 103,729 107,797 U.S. dollar denominated floating rate debt 1,094,755 1,122,148 Deferred charges (7,020) (8,278) Total debt 1,087,735 1,113,870 Less: current portion (379,312) (87,787) Total 708,423 1,026,083 Movements during the six months ended June 30, 2020 are summarized as follows: (in thousands of $) Floating rate debt Fixed rate debt Deferred charges Total Balance at December 31, 2019 1,122,148 — (8,278) 1,113,870 Loan draw downs 18,000 — — 18,000 Loan repayments (45,393) — — (45,393) Amortization of capitalized fees and expenses — — 1,258 1,258 Balance at June 30, 2020 1,094,755 — (7,020) 1,087,735 </t>
        </is>
      </c>
    </row>
    <row r="5">
      <c r="A5" s="4" t="inlineStr">
        <is>
          <t>Schedule of Maturities of Long-term Debt</t>
        </is>
      </c>
      <c r="B5" s="4" t="inlineStr">
        <is>
          <t xml:space="preserve">The total outstanding debt at June 30, 2020 is repayable as follows: (in thousands of $) 2020 (remaining six months) 46,894 2021 366,987 2022 70,636 2023 288,750 2024 254,369 Thereafter 67,119 Total 1,094,755 Deferred charges (7,020) Balance at June 30, 2020 1,087,7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Other Current Liabilities</t>
        </is>
      </c>
      <c r="B4" s="4" t="inlineStr">
        <is>
          <t xml:space="preserve">As of June 30, 2020 and December 31, 2019 our current liabilities were as follows: (in thousands of $) 2020 2019 Deferred charter revenue 24,307 28,171 Other current liabilities 1,468 13,964 Total 25,775 42,1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Our derivative instruments are not designated as hedging instruments and the positions at June 30, 2020 and December 31, 2019 are summarized as follows: (in thousands of $) 2020 2019 Interest rate swaps — 1,569 Bunker derivatives 611 25 Foreign currency swaps 91 27 Forward freight agreements 525 2,255 Asset - Derivatives fair value 1,227 3,876 (in thousands of $) 2020 2019 Interest rate swaps 33,250 9,259 Foreign currency swaps 161 349 Bunker derivatives 1,980 14 Forward freight agreements 817 833 Liability - Derivatives fair value 36,208 10,455 </t>
        </is>
      </c>
    </row>
    <row r="5">
      <c r="A5" s="4" t="inlineStr">
        <is>
          <t>Derivative Instruments Loss (Gain)</t>
        </is>
      </c>
      <c r="B5" s="4" t="inlineStr">
        <is>
          <t>During the six months ended June 30, 2020 and June 30, 2019, the following amounts were recognized in the consolidated statement of operations under the line item "Gain (loss) on derivatives": (in thousands of $) 2020 2019 Interest rate swaps Mark to market gain (loss) (26,707) (12,387) Foreign currency swaps Mark to market gain (loss) 251 (337) Forward freight agreements Mark to market gain (loss) 5,659 2,500 Bunker derivatives Mark to market gain (loss) (2,600) 7 Total (23,397) (10,2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A summary of net amounts charged by related parties in the six months ended June 30, 2020 and June 30, 2019 is as follows: (in thousands of $) 2020 2019 Frontline Management 1,375 1,674 SFL 18,285 15,196 Seateam 1,701 1,818 Seatankers 5,928 2,621 CCL 23 12 TFG Marine 26,595 — Total 53,907 21,321 Net amounts charged by related parties comprise of charter hire costs, bunker costs, general management and commercial management fees. A summary of net amounts charged to related parties in the six months ended June 30, 2020 and June 30, 2019 is as follows: (in thousands of $) 2020 2019 SFL 498 443 Seatankers 397 317 CCL 2,362 2,816 SwissMarine 7,267 — Other 58 — Total 10,582 3,576 Net amounts charged to related parties mainly comprise of commercial management fees, charter hire and net income under the revenue sharing agreement with CCL. A summary of balances due from related parties as of June 30, 2020 and December 31, 2019 is as follows: (in thousands of $) 2020 2019 Frontline 622 3,886 UFC 4 — Seatankers 1,447 1,294 Credit loss allowance (11) — Total 2,062 5,180 A summary of balances owed to related parties as of June 30, 2020 and December 31, 2019 is as follows: (in thousands of $) 2020 2019 SFL 320 618 Frontline — 1,284 CCL 1,746 2,060 Other — 8 Total 2,066 3,9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Swaps Designated as Hedging Instruments</t>
        </is>
      </c>
      <c r="B4" s="4" t="inlineStr">
        <is>
          <t xml:space="preserve">Our interest rate swap contracts as at June 30, 2020 of which none are designated as hedging instruments are summarized as follows: (in thousands of $) Notional amount Inception date Maturity date Fixed Interest Rate Receiving floating pay fixed 50,000 August 2017 August 2025 2.41% Receiving floating pay fixed 50,000 August 2017 August 2025 2.58% Receiving floating pay fixed 100,000 October 2019 October 2025 2.51% Receiving floating pay fixed 50,000 February 2017 February 2022 1.90% Receiving floating pay fixed 50,000 April 2017 April 2022 1.86% Receiving floating pay fixed 50,000 August 2019 August 2024 1.39% Receiving floating pay fixed 50,000 September 2019 September 2024 1.29% Receiving floating pay fixed 50,000 March 2020 March 2027 0.94% Receiving floating pay fixed 50,000 March 2020 March 2027 0.74% 500,000 </t>
        </is>
      </c>
    </row>
    <row r="5">
      <c r="A5" s="4" t="inlineStr">
        <is>
          <t>Carrying Value and Fair Value of Financial Instruments</t>
        </is>
      </c>
      <c r="B5" s="4" t="inlineStr">
        <is>
          <t xml:space="preserve">The carrying value and estimated fair value of our financial instruments at June 30, 2020 and December 31, 2019 are as follows: 2020 2020 2019 2019 (in thousands of $) Level Fair Carrying Fair Carrying Assets Cash and cash equivalents 1 70,335 70,335 153,060 153,060 Restricted cash 1 33,747 33,747 10,184 10,184 Marketable securities 1 3,329 3,329 13,861 13,861 Related party shareholder loans 2 6,303 6,303 10,700 10,700 Derivative assets 2 1,227 1,227 3,876 3,876 Liabilities Long term debt - floating 2 1,094,755 1,094,755 1,122,148 1,122,148 Derivative liabilities 2 36,208 36,208 10,455 10,455 </t>
        </is>
      </c>
    </row>
    <row r="6">
      <c r="A6" s="4" t="inlineStr">
        <is>
          <t>Schedule of Significant Unobservable Inputs</t>
        </is>
      </c>
      <c r="B6" s="4" t="inlineStr">
        <is>
          <t>At March 31, 2020, at the date of impairment tests, significant unobservable inputs were as follows: Significant unobservable input Range (all vessels) Weighted average Forward freight market rates adjusted for scrubber earnings $8,554 to $15,419 per day $15,044 per day Implied charter rates adjusted for scrubber earnings $12,715 to $15,584 per day $13,857 per day Ship operating expenses per day, including drydocking costs $5,328 to $7,754 per day $6,918 per day Offhire 1 to 38 days per year 5.61 days per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OUNTING POLICIES (Details) - USD ($) $ in Thousands</t>
        </is>
      </c>
      <c r="B1" s="2" t="inlineStr">
        <is>
          <t>Jun. 30, 2020</t>
        </is>
      </c>
      <c r="C1" s="2" t="inlineStr">
        <is>
          <t>Dec. 31, 2019</t>
        </is>
      </c>
      <c r="D1" s="2" t="inlineStr">
        <is>
          <t>Jun. 30, 2019</t>
        </is>
      </c>
      <c r="E1" s="2" t="inlineStr">
        <is>
          <t>Dec. 31, 2018</t>
        </is>
      </c>
    </row>
    <row r="2">
      <c r="A2" s="3" t="inlineStr">
        <is>
          <t>New Accounting Pronouncements or Change in Accounting Principle [Line Items]</t>
        </is>
      </c>
    </row>
    <row r="3">
      <c r="A3" s="4" t="inlineStr">
        <is>
          <t>Cash and cash equivalents</t>
        </is>
      </c>
      <c r="B3" s="5" t="n">
        <v>70335</v>
      </c>
      <c r="C3" s="5" t="n">
        <v>153060</v>
      </c>
      <c r="D3" s="5" t="n">
        <v>155562</v>
      </c>
    </row>
    <row r="4">
      <c r="A4" s="4" t="inlineStr">
        <is>
          <t>Restricted cash – current</t>
        </is>
      </c>
      <c r="B4" s="6" t="n">
        <v>33747</v>
      </c>
      <c r="C4" s="6" t="n">
        <v>10184</v>
      </c>
      <c r="D4" s="6" t="n">
        <v>7695</v>
      </c>
    </row>
    <row r="5">
      <c r="A5" s="4" t="inlineStr">
        <is>
          <t>Restricted cash – long-term</t>
        </is>
      </c>
      <c r="C5" s="6" t="n">
        <v>0</v>
      </c>
      <c r="D5" s="6" t="n">
        <v>0</v>
      </c>
    </row>
    <row r="6">
      <c r="A6" s="4" t="inlineStr">
        <is>
          <t>Total cash and cash equivalents and restricted cash</t>
        </is>
      </c>
      <c r="B6" s="5" t="n">
        <v>104082</v>
      </c>
      <c r="C6" s="6" t="n">
        <v>163244</v>
      </c>
      <c r="D6" s="6" t="n">
        <v>163257</v>
      </c>
      <c r="E6" s="5" t="n">
        <v>372605</v>
      </c>
    </row>
    <row r="7">
      <c r="A7" s="4" t="inlineStr">
        <is>
          <t>As reported before change of principle</t>
        </is>
      </c>
    </row>
    <row r="8">
      <c r="A8" s="3" t="inlineStr">
        <is>
          <t>New Accounting Pronouncements or Change in Accounting Principle [Line Items]</t>
        </is>
      </c>
    </row>
    <row r="9">
      <c r="A9" s="4" t="inlineStr">
        <is>
          <t>Cash and cash equivalents</t>
        </is>
      </c>
      <c r="C9" s="6" t="n">
        <v>88931</v>
      </c>
      <c r="D9" s="6" t="n">
        <v>97937</v>
      </c>
    </row>
    <row r="10">
      <c r="A10" s="4" t="inlineStr">
        <is>
          <t>Restricted cash – current</t>
        </is>
      </c>
      <c r="C10" s="6" t="n">
        <v>15449</v>
      </c>
      <c r="D10" s="6" t="n">
        <v>19612</v>
      </c>
    </row>
    <row r="11">
      <c r="A11" s="4" t="inlineStr">
        <is>
          <t>Restricted cash – long-term</t>
        </is>
      </c>
      <c r="C11" s="6" t="n">
        <v>58864</v>
      </c>
      <c r="D11" s="6" t="n">
        <v>45708</v>
      </c>
    </row>
    <row r="12">
      <c r="A12" s="4" t="inlineStr">
        <is>
          <t>Total cash and cash equivalents and restricted cash</t>
        </is>
      </c>
      <c r="C12" s="6" t="n">
        <v>163244</v>
      </c>
      <c r="D12" s="6" t="n">
        <v>163257</v>
      </c>
    </row>
    <row r="13">
      <c r="A13" s="4" t="inlineStr">
        <is>
          <t>Effect of change | Adjustments for change in principle</t>
        </is>
      </c>
    </row>
    <row r="14">
      <c r="A14" s="3" t="inlineStr">
        <is>
          <t>New Accounting Pronouncements or Change in Accounting Principle [Line Items]</t>
        </is>
      </c>
    </row>
    <row r="15">
      <c r="A15" s="4" t="inlineStr">
        <is>
          <t>Cash and cash equivalents</t>
        </is>
      </c>
      <c r="C15" s="6" t="n">
        <v>64129</v>
      </c>
      <c r="D15" s="6" t="n">
        <v>57625</v>
      </c>
    </row>
    <row r="16">
      <c r="A16" s="4" t="inlineStr">
        <is>
          <t>Restricted cash – current</t>
        </is>
      </c>
      <c r="C16" s="6" t="n">
        <v>-5265</v>
      </c>
      <c r="D16" s="6" t="n">
        <v>-11917</v>
      </c>
    </row>
    <row r="17">
      <c r="A17" s="4" t="inlineStr">
        <is>
          <t>Restricted cash – long-term</t>
        </is>
      </c>
      <c r="C17" s="6" t="n">
        <v>-58864</v>
      </c>
      <c r="D17" s="6" t="n">
        <v>-45708</v>
      </c>
    </row>
    <row r="18">
      <c r="A18" s="4" t="inlineStr">
        <is>
          <t>Total cash and cash equivalents and restricted cash</t>
        </is>
      </c>
      <c r="C18" s="5" t="n">
        <v>0</v>
      </c>
      <c r="D1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shares in Thousands, $ in Thousands</t>
        </is>
      </c>
      <c r="B1" s="2" t="inlineStr">
        <is>
          <t>6 Months Ended</t>
        </is>
      </c>
    </row>
    <row r="2">
      <c r="B2" s="2" t="inlineStr">
        <is>
          <t>Jun. 30, 2020</t>
        </is>
      </c>
      <c r="C2" s="2" t="inlineStr">
        <is>
          <t>Jun. 30, 2019</t>
        </is>
      </c>
    </row>
    <row r="3">
      <c r="A3" s="3" t="inlineStr">
        <is>
          <t>Earnings Per Share [Abstract]</t>
        </is>
      </c>
    </row>
    <row r="4">
      <c r="A4" s="4" t="inlineStr">
        <is>
          <t>Net income (loss)</t>
        </is>
      </c>
      <c r="B4" s="5" t="n">
        <v>-202101</v>
      </c>
      <c r="C4" s="5" t="n">
        <v>-40551</v>
      </c>
    </row>
    <row r="5">
      <c r="A5" s="4" t="inlineStr">
        <is>
          <t>Weighted average number of shares outstanding - basic (in shares)</t>
        </is>
      </c>
      <c r="B5" s="6" t="n">
        <v>143278</v>
      </c>
      <c r="C5" s="6" t="n">
        <v>143687</v>
      </c>
    </row>
    <row r="6">
      <c r="A6" s="4" t="inlineStr">
        <is>
          <t>Dilutive effect of share options (in shares)</t>
        </is>
      </c>
      <c r="B6" s="6" t="n">
        <v>0</v>
      </c>
      <c r="C6" s="6" t="n">
        <v>0</v>
      </c>
    </row>
    <row r="7">
      <c r="A7" s="4" t="inlineStr">
        <is>
          <t>Weighted average number of shares outstanding - diluted (in shares)</t>
        </is>
      </c>
      <c r="B7" s="6" t="n">
        <v>143278</v>
      </c>
      <c r="C7" s="6" t="n">
        <v>1436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EARNINGS PER SHARE - Narrative (Details) - shares shares in Thousands</t>
        </is>
      </c>
      <c r="B1" s="2" t="inlineStr">
        <is>
          <t>1 Months Ended</t>
        </is>
      </c>
      <c r="C1" s="2" t="inlineStr">
        <is>
          <t>6 Months Ended</t>
        </is>
      </c>
    </row>
    <row r="2">
      <c r="B2" s="2" t="inlineStr">
        <is>
          <t>Apr. 30, 2020</t>
        </is>
      </c>
      <c r="C2" s="2" t="inlineStr">
        <is>
          <t>Jun. 30, 2020</t>
        </is>
      </c>
      <c r="D2" s="2" t="inlineStr">
        <is>
          <t>Jun. 30, 2019</t>
        </is>
      </c>
    </row>
    <row r="3">
      <c r="A3" s="4" t="inlineStr">
        <is>
          <t>Options</t>
        </is>
      </c>
    </row>
    <row r="4">
      <c r="A4" s="3" t="inlineStr">
        <is>
          <t>Equity, Class of Treasury Stock [Line Items]</t>
        </is>
      </c>
    </row>
    <row r="5">
      <c r="A5" s="4" t="inlineStr">
        <is>
          <t>Anti-dilutive options (shares)</t>
        </is>
      </c>
      <c r="C5" s="6" t="n">
        <v>790</v>
      </c>
      <c r="D5" s="6" t="n">
        <v>495</v>
      </c>
    </row>
    <row r="6">
      <c r="A6" s="4" t="inlineStr">
        <is>
          <t>CEO of Golden Ocean Management AS</t>
        </is>
      </c>
    </row>
    <row r="7">
      <c r="A7" s="3" t="inlineStr">
        <is>
          <t>Equity, Class of Treasury Stock [Line Items]</t>
        </is>
      </c>
    </row>
    <row r="8">
      <c r="A8" s="4" t="inlineStr">
        <is>
          <t>Share options granted (shares)</t>
        </is>
      </c>
      <c r="B8" s="6" t="n">
        <v>55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2" customWidth="1" min="2" max="2"/>
  </cols>
  <sheetData>
    <row r="1">
      <c r="A1" s="1" t="inlineStr">
        <is>
          <t>SEGMENT INFORMATION (Details)</t>
        </is>
      </c>
      <c r="B1" s="2" t="inlineStr">
        <is>
          <t>6 Months Ended</t>
        </is>
      </c>
    </row>
    <row r="2">
      <c r="B2" s="2" t="inlineStr">
        <is>
          <t>Jun. 30, 2020reportable_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0</t>
        </is>
      </c>
      <c r="C1" s="2" t="inlineStr">
        <is>
          <t>Dec. 31, 2019</t>
        </is>
      </c>
    </row>
    <row r="2">
      <c r="A2" s="3" t="inlineStr">
        <is>
          <t>Equity</t>
        </is>
      </c>
    </row>
    <row r="3">
      <c r="A3" s="4" t="inlineStr">
        <is>
          <t>Share capital, shares issued (in shares)</t>
        </is>
      </c>
      <c r="B3" s="6" t="n">
        <v>144272697</v>
      </c>
      <c r="C3" s="6" t="n">
        <v>144272697</v>
      </c>
    </row>
    <row r="4">
      <c r="A4" s="4" t="inlineStr">
        <is>
          <t>Share capital, par value (in dollars per share)</t>
        </is>
      </c>
      <c r="B4" s="7" t="n">
        <v>0.05</v>
      </c>
      <c r="C4" s="7"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Schedule of revenues earned from time charters, voyage charters and other revenues (Details) - USD ($) $ in Thousands</t>
        </is>
      </c>
      <c r="B1" s="2" t="inlineStr">
        <is>
          <t>6 Months Ended</t>
        </is>
      </c>
    </row>
    <row r="2">
      <c r="B2" s="2" t="inlineStr">
        <is>
          <t>Jun. 30, 2020</t>
        </is>
      </c>
      <c r="C2" s="2" t="inlineStr">
        <is>
          <t>Jun. 30, 2019</t>
        </is>
      </c>
    </row>
    <row r="3">
      <c r="A3" s="3" t="inlineStr">
        <is>
          <t>Disaggregation of Revenue [Line Items]</t>
        </is>
      </c>
    </row>
    <row r="4">
      <c r="A4" s="4" t="inlineStr">
        <is>
          <t>Lease</t>
        </is>
      </c>
      <c r="B4" s="5" t="n">
        <v>91716</v>
      </c>
    </row>
    <row r="5">
      <c r="A5" s="4" t="inlineStr">
        <is>
          <t>Non- lease</t>
        </is>
      </c>
      <c r="B5" s="6" t="n">
        <v>161938</v>
      </c>
    </row>
    <row r="6">
      <c r="A6" s="4" t="inlineStr">
        <is>
          <t>Total</t>
        </is>
      </c>
      <c r="B6" s="6" t="n">
        <v>253654</v>
      </c>
      <c r="C6" s="5" t="n">
        <v>241792</v>
      </c>
    </row>
    <row r="7">
      <c r="A7" s="4" t="inlineStr">
        <is>
          <t>Time charter revenues</t>
        </is>
      </c>
    </row>
    <row r="8">
      <c r="A8" s="3" t="inlineStr">
        <is>
          <t>Disaggregation of Revenue [Line Items]</t>
        </is>
      </c>
    </row>
    <row r="9">
      <c r="A9" s="4" t="inlineStr">
        <is>
          <t>Lease</t>
        </is>
      </c>
      <c r="B9" s="6" t="n">
        <v>86250</v>
      </c>
    </row>
    <row r="10">
      <c r="A10" s="4" t="inlineStr">
        <is>
          <t>Non- lease</t>
        </is>
      </c>
      <c r="B10" s="6" t="n">
        <v>0</v>
      </c>
    </row>
    <row r="11">
      <c r="A11" s="4" t="inlineStr">
        <is>
          <t>Total</t>
        </is>
      </c>
      <c r="B11" s="6" t="n">
        <v>86250</v>
      </c>
      <c r="C11" s="6" t="n">
        <v>128139</v>
      </c>
    </row>
    <row r="12">
      <c r="A12" s="4" t="inlineStr">
        <is>
          <t>Voyage charter revenues</t>
        </is>
      </c>
    </row>
    <row r="13">
      <c r="A13" s="3" t="inlineStr">
        <is>
          <t>Disaggregation of Revenue [Line Items]</t>
        </is>
      </c>
    </row>
    <row r="14">
      <c r="A14" s="4" t="inlineStr">
        <is>
          <t>Lease</t>
        </is>
      </c>
      <c r="B14" s="6" t="n">
        <v>5466</v>
      </c>
    </row>
    <row r="15">
      <c r="A15" s="4" t="inlineStr">
        <is>
          <t>Non- lease</t>
        </is>
      </c>
      <c r="B15" s="6" t="n">
        <v>160916</v>
      </c>
    </row>
    <row r="16">
      <c r="A16" s="4" t="inlineStr">
        <is>
          <t>Total</t>
        </is>
      </c>
      <c r="B16" s="6" t="n">
        <v>166382</v>
      </c>
      <c r="C16" s="6" t="n">
        <v>112867</v>
      </c>
    </row>
    <row r="17">
      <c r="A17" s="4" t="inlineStr">
        <is>
          <t>Other revenues</t>
        </is>
      </c>
    </row>
    <row r="18">
      <c r="A18" s="3" t="inlineStr">
        <is>
          <t>Disaggregation of Revenue [Line Items]</t>
        </is>
      </c>
    </row>
    <row r="19">
      <c r="A19" s="4" t="inlineStr">
        <is>
          <t>Lease</t>
        </is>
      </c>
      <c r="B19" s="6" t="n">
        <v>0</v>
      </c>
    </row>
    <row r="20">
      <c r="A20" s="4" t="inlineStr">
        <is>
          <t>Non- lease</t>
        </is>
      </c>
      <c r="B20" s="6" t="n">
        <v>1022</v>
      </c>
    </row>
    <row r="21">
      <c r="A21" s="4" t="inlineStr">
        <is>
          <t>Total</t>
        </is>
      </c>
      <c r="B21" s="5" t="n">
        <v>1022</v>
      </c>
      <c r="C21" s="5" t="n">
        <v>7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OPERATING REVENUES - Narrative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Disaggregation of Revenue [Line Items]</t>
        </is>
      </c>
    </row>
    <row r="4">
      <c r="A4" s="4" t="inlineStr">
        <is>
          <t>Non- lease</t>
        </is>
      </c>
      <c r="B4" s="5" t="n">
        <v>161938000</v>
      </c>
    </row>
    <row r="5">
      <c r="A5" s="4" t="inlineStr">
        <is>
          <t>Capitalized contract assets</t>
        </is>
      </c>
      <c r="B5" s="6" t="n">
        <v>12300000</v>
      </c>
    </row>
    <row r="6">
      <c r="A6" s="4" t="inlineStr">
        <is>
          <t>Capitalized contract cost, accumulated amortization</t>
        </is>
      </c>
      <c r="B6" s="6" t="n">
        <v>9100000</v>
      </c>
    </row>
    <row r="7">
      <c r="A7" s="4" t="inlineStr">
        <is>
          <t>Capitalized contract assets, remaining balance</t>
        </is>
      </c>
      <c r="B7" s="6" t="n">
        <v>3300000</v>
      </c>
    </row>
    <row r="8">
      <c r="A8" s="4" t="inlineStr">
        <is>
          <t>Capitalized contract assets, amortization</t>
        </is>
      </c>
      <c r="B8" s="6" t="n">
        <v>5900000</v>
      </c>
    </row>
    <row r="9">
      <c r="A9" s="4" t="inlineStr">
        <is>
          <t>Total deferred charter revenue</t>
        </is>
      </c>
      <c r="B9" s="6" t="n">
        <v>15300000</v>
      </c>
    </row>
    <row r="10">
      <c r="A10" s="4" t="inlineStr">
        <is>
          <t>Revenue recognized that was deferred</t>
        </is>
      </c>
      <c r="B10" s="6" t="n">
        <v>17900000</v>
      </c>
    </row>
    <row r="11">
      <c r="A11" s="4" t="inlineStr">
        <is>
          <t>Credit loss allowance</t>
        </is>
      </c>
      <c r="B11" s="6" t="n">
        <v>47000</v>
      </c>
    </row>
    <row r="12">
      <c r="A12" s="4" t="inlineStr">
        <is>
          <t>Capitalized contract assets, impairment loss</t>
        </is>
      </c>
      <c r="D12" s="5" t="n">
        <v>0</v>
      </c>
    </row>
    <row r="13">
      <c r="A13" s="4" t="inlineStr">
        <is>
          <t>Total operating revenues</t>
        </is>
      </c>
      <c r="B13" s="6" t="n">
        <v>253654000</v>
      </c>
      <c r="C13" s="5" t="n">
        <v>241792000</v>
      </c>
    </row>
    <row r="14">
      <c r="A14" s="4" t="inlineStr">
        <is>
          <t>Other operating income (expenses), net</t>
        </is>
      </c>
      <c r="B14" s="6" t="n">
        <v>2362000</v>
      </c>
      <c r="C14" s="6" t="n">
        <v>2816000</v>
      </c>
    </row>
    <row r="15">
      <c r="A15" s="4" t="inlineStr">
        <is>
          <t>Capesize Chartering Ltd ("CCL")</t>
        </is>
      </c>
    </row>
    <row r="16">
      <c r="A16" s="3" t="inlineStr">
        <is>
          <t>Disaggregation of Revenue [Line Items]</t>
        </is>
      </c>
    </row>
    <row r="17">
      <c r="A17" s="4" t="inlineStr">
        <is>
          <t>Total operating revenues</t>
        </is>
      </c>
      <c r="B17" s="6" t="n">
        <v>92000000</v>
      </c>
      <c r="C17" s="6" t="n">
        <v>98100000</v>
      </c>
    </row>
    <row r="18">
      <c r="A18" s="4" t="inlineStr">
        <is>
          <t>Supramax Vessels</t>
        </is>
      </c>
    </row>
    <row r="19">
      <c r="A19" s="3" t="inlineStr">
        <is>
          <t>Disaggregation of Revenue [Line Items]</t>
        </is>
      </c>
    </row>
    <row r="20">
      <c r="A20" s="4" t="inlineStr">
        <is>
          <t>Operating lease revenues</t>
        </is>
      </c>
      <c r="B20" s="6" t="n">
        <v>2500000</v>
      </c>
      <c r="C20" s="6" t="n">
        <v>4900000</v>
      </c>
    </row>
    <row r="21">
      <c r="A21" s="4" t="inlineStr">
        <is>
          <t>Demurrage Revenue</t>
        </is>
      </c>
    </row>
    <row r="22">
      <c r="A22" s="3" t="inlineStr">
        <is>
          <t>Disaggregation of Revenue [Line Items]</t>
        </is>
      </c>
    </row>
    <row r="23">
      <c r="A23" s="4" t="inlineStr">
        <is>
          <t>Non- lease</t>
        </is>
      </c>
      <c r="B23" s="5" t="n">
        <v>6400000</v>
      </c>
      <c r="C23" s="5" t="n">
        <v>7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S - Schedule of contract assets (Details) - USD ($) $ in Thousands</t>
        </is>
      </c>
      <c r="B1" s="2" t="inlineStr">
        <is>
          <t>Jun. 30, 2020</t>
        </is>
      </c>
      <c r="C1" s="2" t="inlineStr">
        <is>
          <t>Dec. 31, 2019</t>
        </is>
      </c>
    </row>
    <row r="2">
      <c r="A2" s="3" t="inlineStr">
        <is>
          <t>Revenue from Contract with Customer [Abstract]</t>
        </is>
      </c>
    </row>
    <row r="3">
      <c r="A3" s="4" t="inlineStr">
        <is>
          <t>Voyages in progress</t>
        </is>
      </c>
      <c r="B3" s="5" t="n">
        <v>11077</v>
      </c>
      <c r="C3" s="5" t="n">
        <v>17966</v>
      </c>
    </row>
    <row r="4">
      <c r="A4" s="4" t="inlineStr">
        <is>
          <t>Trade accounts receivable</t>
        </is>
      </c>
      <c r="B4" s="6" t="n">
        <v>13546</v>
      </c>
      <c r="C4" s="6" t="n">
        <v>31293</v>
      </c>
    </row>
    <row r="5">
      <c r="A5" s="4" t="inlineStr">
        <is>
          <t>Other current assets (capitalized fulfillment costs)</t>
        </is>
      </c>
      <c r="B5" s="6" t="n">
        <v>3260</v>
      </c>
      <c r="C5" s="6" t="n">
        <v>5905</v>
      </c>
    </row>
    <row r="6">
      <c r="A6" s="4" t="inlineStr">
        <is>
          <t>Total</t>
        </is>
      </c>
      <c r="B6" s="5" t="n">
        <v>27883</v>
      </c>
      <c r="C6" s="5" t="n">
        <v>551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7" customWidth="1" min="2" max="2"/>
    <col width="21" customWidth="1" min="3" max="3"/>
  </cols>
  <sheetData>
    <row r="1">
      <c r="A1" s="1" t="inlineStr">
        <is>
          <t>IMPAIRMENT OF RIGHT OF USE ASSETS (Details) $ in Thousands</t>
        </is>
      </c>
      <c r="B1" s="2" t="inlineStr">
        <is>
          <t>6 Months Ended</t>
        </is>
      </c>
    </row>
    <row r="2">
      <c r="B2" s="2" t="inlineStr">
        <is>
          <t>Jun. 30, 2020USD ($)vessel</t>
        </is>
      </c>
      <c r="C2" s="2" t="inlineStr">
        <is>
          <t>Jun. 30, 2019USD ($)</t>
        </is>
      </c>
    </row>
    <row r="3">
      <c r="A3" s="3" t="inlineStr">
        <is>
          <t>Related Party Transaction [Line Items]</t>
        </is>
      </c>
    </row>
    <row r="4">
      <c r="A4" s="4" t="inlineStr">
        <is>
          <t>Impairment loss on right of use assets</t>
        </is>
      </c>
      <c r="B4" s="5" t="n">
        <v>94233</v>
      </c>
      <c r="C4" s="5" t="n">
        <v>0</v>
      </c>
    </row>
    <row r="5">
      <c r="A5" s="4" t="inlineStr">
        <is>
          <t>Finance lease ROU impairment</t>
        </is>
      </c>
      <c r="B5" s="5" t="n">
        <v>70009</v>
      </c>
    </row>
    <row r="6">
      <c r="A6" s="4" t="inlineStr">
        <is>
          <t>Number of impaired vessels | vessel</t>
        </is>
      </c>
      <c r="B6" s="6" t="n">
        <v>4</v>
      </c>
    </row>
    <row r="7">
      <c r="A7" s="4" t="inlineStr">
        <is>
          <t>Impairment loss on right of use assets</t>
        </is>
      </c>
      <c r="B7" s="5" t="n">
        <v>24223</v>
      </c>
    </row>
    <row r="8">
      <c r="A8" s="4" t="inlineStr">
        <is>
          <t>SFL Leases</t>
        </is>
      </c>
    </row>
    <row r="9">
      <c r="A9" s="3" t="inlineStr">
        <is>
          <t>Related Party Transaction [Line Items]</t>
        </is>
      </c>
    </row>
    <row r="10">
      <c r="A10" s="4" t="inlineStr">
        <is>
          <t>Number of impaired vessels | vessel</t>
        </is>
      </c>
      <c r="B10" s="6"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ASH, CASH EQUIVALENTS AND RESTRICTED CASH (Details) - USD ($)</t>
        </is>
      </c>
      <c r="B1" s="2" t="inlineStr">
        <is>
          <t>6 Months Ended</t>
        </is>
      </c>
    </row>
    <row r="2">
      <c r="B2" s="2" t="inlineStr">
        <is>
          <t>Jun. 30, 2020</t>
        </is>
      </c>
      <c r="C2" s="2" t="inlineStr">
        <is>
          <t>Dec. 31, 2019</t>
        </is>
      </c>
      <c r="D2" s="2" t="inlineStr">
        <is>
          <t>Jun. 30, 2019</t>
        </is>
      </c>
      <c r="E2" s="2" t="inlineStr">
        <is>
          <t>Dec. 31, 2018</t>
        </is>
      </c>
    </row>
    <row r="3">
      <c r="A3" s="3" t="inlineStr">
        <is>
          <t>Debt Instrument [Line Items]</t>
        </is>
      </c>
    </row>
    <row r="4">
      <c r="A4" s="4" t="inlineStr">
        <is>
          <t>Cash and cash equivalents</t>
        </is>
      </c>
      <c r="B4" s="5" t="n">
        <v>70335000</v>
      </c>
      <c r="C4" s="5" t="n">
        <v>153060000</v>
      </c>
      <c r="D4" s="5" t="n">
        <v>155562000</v>
      </c>
    </row>
    <row r="5">
      <c r="A5" s="4" t="inlineStr">
        <is>
          <t>Restricted cash – current</t>
        </is>
      </c>
      <c r="B5" s="6" t="n">
        <v>33747000</v>
      </c>
      <c r="C5" s="6" t="n">
        <v>10184000</v>
      </c>
      <c r="D5" s="6" t="n">
        <v>7695000</v>
      </c>
    </row>
    <row r="6">
      <c r="A6" s="4" t="inlineStr">
        <is>
          <t>Total cash and cash equivalents and restricted cash</t>
        </is>
      </c>
      <c r="B6" s="6" t="n">
        <v>104082000</v>
      </c>
      <c r="C6" s="5" t="n">
        <v>163244000</v>
      </c>
      <c r="D6" s="6" t="n">
        <v>163257000</v>
      </c>
      <c r="E6" s="5" t="n">
        <v>372605000</v>
      </c>
    </row>
    <row r="7">
      <c r="A7" s="4" t="inlineStr">
        <is>
          <t>Cash and cash equivalents covenanted to be retained</t>
        </is>
      </c>
      <c r="B7" s="6" t="n">
        <v>62500000</v>
      </c>
      <c r="D7" s="5" t="n">
        <v>57600000</v>
      </c>
    </row>
    <row r="8">
      <c r="A8" s="4" t="inlineStr">
        <is>
          <t>Recourse Debt</t>
        </is>
      </c>
    </row>
    <row r="9">
      <c r="A9" s="3" t="inlineStr">
        <is>
          <t>Debt Instrument [Line Items]</t>
        </is>
      </c>
    </row>
    <row r="10">
      <c r="A10" s="4" t="inlineStr">
        <is>
          <t>Debt instrument, covenant compliance, minimum cash requirement</t>
        </is>
      </c>
      <c r="B10" s="5" t="n">
        <v>20000000</v>
      </c>
    </row>
    <row r="11">
      <c r="A11" s="4" t="inlineStr">
        <is>
          <t>Debt instrument, covenant compliance, minimum cash requirement, percentage</t>
        </is>
      </c>
      <c r="B11" s="4" t="inlineStr">
        <is>
          <t>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ARKETABLE SECURITIES (Details) - USD ($) $ in Thousands</t>
        </is>
      </c>
      <c r="B1" s="2" t="inlineStr">
        <is>
          <t>6 Months Ended</t>
        </is>
      </c>
    </row>
    <row r="2">
      <c r="B2" s="2" t="inlineStr">
        <is>
          <t>Jun. 30, 2020</t>
        </is>
      </c>
      <c r="C2" s="2" t="inlineStr">
        <is>
          <t>Jun. 30, 2019</t>
        </is>
      </c>
    </row>
    <row r="3">
      <c r="A3" s="3" t="inlineStr">
        <is>
          <t>Equity Securities [Roll Forward]</t>
        </is>
      </c>
    </row>
    <row r="4">
      <c r="A4" s="4" t="inlineStr">
        <is>
          <t>Equity securities, beginning balance</t>
        </is>
      </c>
      <c r="B4" s="5" t="n">
        <v>13861</v>
      </c>
    </row>
    <row r="5">
      <c r="A5" s="4" t="inlineStr">
        <is>
          <t>Unrealized gain (loss)</t>
        </is>
      </c>
      <c r="B5" s="6" t="n">
        <v>-10532</v>
      </c>
      <c r="C5" s="5" t="n">
        <v>-2024</v>
      </c>
    </row>
    <row r="6">
      <c r="A6" s="4" t="inlineStr">
        <is>
          <t>Equity securities, ending balance</t>
        </is>
      </c>
      <c r="B6" s="6" t="n">
        <v>3329</v>
      </c>
    </row>
    <row r="7">
      <c r="A7" s="4" t="inlineStr">
        <is>
          <t>Dividends</t>
        </is>
      </c>
      <c r="B7" s="5" t="n">
        <v>4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0</t>
        </is>
      </c>
      <c r="C1" s="2" t="inlineStr">
        <is>
          <t>Dec. 31, 2019</t>
        </is>
      </c>
    </row>
    <row r="2">
      <c r="A2" s="3" t="inlineStr">
        <is>
          <t>Deferred Costs, Capitalized, Prepaid, and Other Assets Disclosure [Abstract]</t>
        </is>
      </c>
    </row>
    <row r="3">
      <c r="A3" s="4" t="inlineStr">
        <is>
          <t>Capitalized fulfillment costs</t>
        </is>
      </c>
      <c r="B3" s="5" t="n">
        <v>3615</v>
      </c>
      <c r="C3" s="5" t="n">
        <v>6334</v>
      </c>
    </row>
    <row r="4">
      <c r="A4" s="4" t="inlineStr">
        <is>
          <t>Agent receivables</t>
        </is>
      </c>
      <c r="B4" s="6" t="n">
        <v>3585</v>
      </c>
      <c r="C4" s="6" t="n">
        <v>4433</v>
      </c>
    </row>
    <row r="5">
      <c r="A5" s="4" t="inlineStr">
        <is>
          <t>Advances</t>
        </is>
      </c>
      <c r="B5" s="6" t="n">
        <v>1669</v>
      </c>
      <c r="C5" s="6" t="n">
        <v>701</v>
      </c>
    </row>
    <row r="6">
      <c r="A6" s="4" t="inlineStr">
        <is>
          <t>Claims receivables</t>
        </is>
      </c>
      <c r="B6" s="6" t="n">
        <v>1543</v>
      </c>
      <c r="C6" s="6" t="n">
        <v>810</v>
      </c>
    </row>
    <row r="7">
      <c r="A7" s="4" t="inlineStr">
        <is>
          <t>Bunker receivables on time charter-out contracts</t>
        </is>
      </c>
      <c r="B7" s="6" t="n">
        <v>14779</v>
      </c>
      <c r="C7" s="6" t="n">
        <v>5827</v>
      </c>
    </row>
    <row r="8">
      <c r="A8" s="4" t="inlineStr">
        <is>
          <t>Other receivables</t>
        </is>
      </c>
      <c r="B8" s="6" t="n">
        <v>7963</v>
      </c>
      <c r="C8" s="6" t="n">
        <v>13393</v>
      </c>
    </row>
    <row r="9">
      <c r="A9" s="4" t="inlineStr">
        <is>
          <t>Other current assets</t>
        </is>
      </c>
      <c r="B9" s="6" t="n">
        <v>33154</v>
      </c>
      <c r="C9" s="6" t="n">
        <v>31498</v>
      </c>
    </row>
    <row r="10">
      <c r="A10" s="4" t="inlineStr">
        <is>
          <t>Allowance for credit losses and doubtful accounts</t>
        </is>
      </c>
      <c r="B10" s="5" t="n">
        <v>25</v>
      </c>
      <c r="C1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ESSELS AND EQUIPMENT, NET (Details) - USD ($) $ in Thousands</t>
        </is>
      </c>
      <c r="B1" s="2" t="inlineStr">
        <is>
          <t>6 Months Ended</t>
        </is>
      </c>
    </row>
    <row r="2">
      <c r="B2" s="2" t="inlineStr">
        <is>
          <t>Jun. 30, 2020</t>
        </is>
      </c>
      <c r="C2" s="2" t="inlineStr">
        <is>
          <t>Jun. 30, 2019</t>
        </is>
      </c>
    </row>
    <row r="3">
      <c r="A3" s="3" t="inlineStr">
        <is>
          <t>Movement in Property, Plant and Equipment [Roll Forward]</t>
        </is>
      </c>
    </row>
    <row r="4">
      <c r="A4" s="4" t="inlineStr">
        <is>
          <t>Depreciation</t>
        </is>
      </c>
      <c r="B4" s="5" t="n">
        <v>-56081</v>
      </c>
      <c r="C4" s="5" t="n">
        <v>-46853</v>
      </c>
    </row>
    <row r="5">
      <c r="A5" s="4" t="inlineStr">
        <is>
          <t>Vessels and Equipment</t>
        </is>
      </c>
    </row>
    <row r="6">
      <c r="A6" s="3" t="inlineStr">
        <is>
          <t>Movement in Property, Plant and Equipment [Roll Forward]</t>
        </is>
      </c>
    </row>
    <row r="7">
      <c r="A7" s="4" t="inlineStr">
        <is>
          <t>Cost, beginning balance</t>
        </is>
      </c>
      <c r="B7" s="6" t="n">
        <v>2706794</v>
      </c>
    </row>
    <row r="8">
      <c r="A8" s="4" t="inlineStr">
        <is>
          <t>Accumulated depreciation beginning balance</t>
        </is>
      </c>
      <c r="B8" s="6" t="n">
        <v>-366041</v>
      </c>
    </row>
    <row r="9">
      <c r="A9" s="4" t="inlineStr">
        <is>
          <t>Vessels and equipment, net, beginning balance</t>
        </is>
      </c>
      <c r="B9" s="6" t="n">
        <v>2340753</v>
      </c>
    </row>
    <row r="10">
      <c r="A10" s="4" t="inlineStr">
        <is>
          <t>Additions</t>
        </is>
      </c>
      <c r="B10" s="6" t="n">
        <v>30351</v>
      </c>
    </row>
    <row r="11">
      <c r="A11" s="4" t="inlineStr">
        <is>
          <t>Depreciation</t>
        </is>
      </c>
      <c r="B11" s="6" t="n">
        <v>-46685</v>
      </c>
    </row>
    <row r="12">
      <c r="A12" s="4" t="inlineStr">
        <is>
          <t>Cost, ending balance</t>
        </is>
      </c>
      <c r="B12" s="6" t="n">
        <v>2737145</v>
      </c>
    </row>
    <row r="13">
      <c r="A13" s="4" t="inlineStr">
        <is>
          <t>Accumulated depreciation ending balance</t>
        </is>
      </c>
      <c r="B13" s="6" t="n">
        <v>-412726</v>
      </c>
    </row>
    <row r="14">
      <c r="A14" s="4" t="inlineStr">
        <is>
          <t>Vessels and equipment, net, ending balance</t>
        </is>
      </c>
      <c r="B14" s="5" t="n">
        <v>23244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7" customWidth="1" min="2" max="2"/>
    <col width="21" customWidth="1" min="3" max="3"/>
    <col width="20" customWidth="1" min="4" max="4"/>
  </cols>
  <sheetData>
    <row r="1">
      <c r="A1" s="1" t="inlineStr">
        <is>
          <t>VESSELS AND EQUIPMENT, NET - Narrative (Details) $ in Thousands</t>
        </is>
      </c>
      <c r="B1" s="2" t="inlineStr">
        <is>
          <t>6 Months Ended</t>
        </is>
      </c>
    </row>
    <row r="2">
      <c r="B2" s="2" t="inlineStr">
        <is>
          <t>Jun. 30, 2020USD ($)vessel</t>
        </is>
      </c>
      <c r="C2" s="2" t="inlineStr">
        <is>
          <t>Jun. 30, 2019USD ($)</t>
        </is>
      </c>
      <c r="D2" s="2" t="inlineStr">
        <is>
          <t>Dec. 31, 2019vessel</t>
        </is>
      </c>
    </row>
    <row r="3">
      <c r="A3" s="3" t="inlineStr">
        <is>
          <t>Property, Plant and Equipment [Line Items]</t>
        </is>
      </c>
    </row>
    <row r="4">
      <c r="A4" s="4" t="inlineStr">
        <is>
          <t>Depreciation | $</t>
        </is>
      </c>
      <c r="B4" s="5" t="n">
        <v>56081</v>
      </c>
      <c r="C4" s="5" t="n">
        <v>46853</v>
      </c>
    </row>
    <row r="5">
      <c r="A5" s="4" t="inlineStr">
        <is>
          <t>Depreciation, Capital Leases | $</t>
        </is>
      </c>
      <c r="B5" s="5" t="n">
        <v>9400</v>
      </c>
    </row>
    <row r="6">
      <c r="A6" s="4" t="inlineStr">
        <is>
          <t>Newcastlemax Vessels</t>
        </is>
      </c>
    </row>
    <row r="7">
      <c r="A7" s="3" t="inlineStr">
        <is>
          <t>Property, Plant and Equipment [Line Items]</t>
        </is>
      </c>
    </row>
    <row r="8">
      <c r="A8" s="4" t="inlineStr">
        <is>
          <t>Number of vessels at year end | vessel</t>
        </is>
      </c>
      <c r="B8" s="6" t="n">
        <v>3</v>
      </c>
      <c r="D8" s="6" t="n">
        <v>3</v>
      </c>
    </row>
    <row r="9">
      <c r="A9" s="4" t="inlineStr">
        <is>
          <t>Capesize Vessels</t>
        </is>
      </c>
    </row>
    <row r="10">
      <c r="A10" s="3" t="inlineStr">
        <is>
          <t>Property, Plant and Equipment [Line Items]</t>
        </is>
      </c>
    </row>
    <row r="11">
      <c r="A11" s="4" t="inlineStr">
        <is>
          <t>Number of vessels at year end | vessel</t>
        </is>
      </c>
      <c r="B11" s="6" t="n">
        <v>35</v>
      </c>
      <c r="D11" s="6" t="n">
        <v>35</v>
      </c>
    </row>
    <row r="12">
      <c r="A12" s="4" t="inlineStr">
        <is>
          <t>Panamax Vessels</t>
        </is>
      </c>
    </row>
    <row r="13">
      <c r="A13" s="3" t="inlineStr">
        <is>
          <t>Property, Plant and Equipment [Line Items]</t>
        </is>
      </c>
    </row>
    <row r="14">
      <c r="A14" s="4" t="inlineStr">
        <is>
          <t>Number of vessels at year end | vessel</t>
        </is>
      </c>
      <c r="B14" s="6" t="n">
        <v>27</v>
      </c>
      <c r="D14" s="6" t="n">
        <v>27</v>
      </c>
    </row>
    <row r="15">
      <c r="A15" s="4" t="inlineStr">
        <is>
          <t>Supramax Vessels</t>
        </is>
      </c>
    </row>
    <row r="16">
      <c r="A16" s="3" t="inlineStr">
        <is>
          <t>Property, Plant and Equipment [Line Items]</t>
        </is>
      </c>
    </row>
    <row r="17">
      <c r="A17" s="4" t="inlineStr">
        <is>
          <t>Number of vessels at year end | vessel</t>
        </is>
      </c>
      <c r="B17" s="6" t="n">
        <v>2</v>
      </c>
      <c r="D17" s="6" t="n">
        <v>2</v>
      </c>
    </row>
    <row r="18">
      <c r="A18" s="4" t="inlineStr">
        <is>
          <t>Vessels and Equipment</t>
        </is>
      </c>
    </row>
    <row r="19">
      <c r="A19" s="3" t="inlineStr">
        <is>
          <t>Property, Plant and Equipment [Line Items]</t>
        </is>
      </c>
    </row>
    <row r="20">
      <c r="A20" s="4" t="inlineStr">
        <is>
          <t>Aggregate capitalized costs | $</t>
        </is>
      </c>
      <c r="B20" s="5" t="n">
        <v>30351</v>
      </c>
    </row>
    <row r="21">
      <c r="A21" s="4" t="inlineStr">
        <is>
          <t>Depreciation | $</t>
        </is>
      </c>
      <c r="B21" s="5" t="n">
        <v>466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32" customWidth="1" min="5" max="5"/>
    <col width="21" customWidth="1" min="6" max="6"/>
    <col width="46" customWidth="1" min="7" max="7"/>
    <col width="27" customWidth="1" min="8" max="8"/>
    <col width="21" customWidth="1" min="9" max="9"/>
  </cols>
  <sheetData>
    <row r="1">
      <c r="A1" s="1" t="inlineStr">
        <is>
          <t>OPERATING LEASES - Narrative (Details)</t>
        </is>
      </c>
      <c r="B1" s="2" t="inlineStr">
        <is>
          <t>1 Months Ended</t>
        </is>
      </c>
      <c r="C1" s="2" t="inlineStr">
        <is>
          <t>3 Months Ended</t>
        </is>
      </c>
      <c r="E1" s="2" t="inlineStr">
        <is>
          <t>6 Months Ended</t>
        </is>
      </c>
      <c r="G1" s="2" t="inlineStr">
        <is>
          <t>12 Months Ended</t>
        </is>
      </c>
      <c r="I1" s="2" t="inlineStr">
        <is>
          <t>24 Months Ended</t>
        </is>
      </c>
    </row>
    <row r="2">
      <c r="B2" s="2" t="inlineStr">
        <is>
          <t>Dec. 31, 2019USD ($)vessellease_renewalleaseT</t>
        </is>
      </c>
      <c r="C2" s="2" t="inlineStr">
        <is>
          <t>Jun. 30, 2022USD ($)</t>
        </is>
      </c>
      <c r="D2" s="2" t="inlineStr">
        <is>
          <t>Sep. 30, 2015USD ($)</t>
        </is>
      </c>
      <c r="E2" s="2" t="inlineStr">
        <is>
          <t>Jun. 30, 2020USD ($)vessellease</t>
        </is>
      </c>
      <c r="F2" s="2" t="inlineStr">
        <is>
          <t>Jun. 30, 2019USD ($)</t>
        </is>
      </c>
      <c r="G2" s="2" t="inlineStr">
        <is>
          <t>Dec. 31, 2019USD ($)lease_renewalvesselleaseT</t>
        </is>
      </c>
      <c r="H2" s="2" t="inlineStr">
        <is>
          <t>Dec. 31, 2015USD ($)vessel</t>
        </is>
      </c>
      <c r="I2" s="2" t="inlineStr">
        <is>
          <t>Feb. 20, 2018USD ($)</t>
        </is>
      </c>
    </row>
    <row r="3">
      <c r="A3" s="3" t="inlineStr">
        <is>
          <t>Lessee, Lease, Description [Line Items]</t>
        </is>
      </c>
    </row>
    <row r="4">
      <c r="A4" s="4" t="inlineStr">
        <is>
          <t>Number of operating leases | lease</t>
        </is>
      </c>
      <c r="B4" s="6" t="n">
        <v>2</v>
      </c>
      <c r="E4" s="6" t="n">
        <v>2</v>
      </c>
      <c r="G4" s="6" t="n">
        <v>2</v>
      </c>
    </row>
    <row r="5">
      <c r="A5" s="4" t="inlineStr">
        <is>
          <t>Ship operating expenses</t>
        </is>
      </c>
      <c r="E5" s="5" t="n">
        <v>12400000</v>
      </c>
      <c r="F5" s="5" t="n">
        <v>38600000</v>
      </c>
    </row>
    <row r="6">
      <c r="A6" s="4" t="inlineStr">
        <is>
          <t>Impairment loss on right of use assets</t>
        </is>
      </c>
      <c r="E6" s="6" t="n">
        <v>24223000</v>
      </c>
    </row>
    <row r="7">
      <c r="A7" s="4" t="inlineStr">
        <is>
          <t>Payments</t>
        </is>
      </c>
      <c r="E7" s="5" t="n">
        <v>13000000</v>
      </c>
      <c r="F7" s="5" t="n">
        <v>33500000</v>
      </c>
    </row>
    <row r="8">
      <c r="A8" s="4" t="inlineStr">
        <is>
          <t>Weighted average discount rate, percent</t>
        </is>
      </c>
      <c r="E8" s="4" t="inlineStr">
        <is>
          <t>5.07%</t>
        </is>
      </c>
      <c r="F8" s="4" t="inlineStr">
        <is>
          <t>6.20%</t>
        </is>
      </c>
    </row>
    <row r="9">
      <c r="A9" s="4" t="inlineStr">
        <is>
          <t>Weighted average remaining lease term</t>
        </is>
      </c>
      <c r="E9" s="4" t="inlineStr">
        <is>
          <t>5 years 4 months 24 days</t>
        </is>
      </c>
      <c r="F9" s="4" t="inlineStr">
        <is>
          <t>8 years</t>
        </is>
      </c>
    </row>
    <row r="10">
      <c r="A10" s="4" t="inlineStr">
        <is>
          <t>Vessels leased out, fixed rate time charter | vessel</t>
        </is>
      </c>
      <c r="B10" s="6" t="n">
        <v>11</v>
      </c>
      <c r="E10" s="6" t="n">
        <v>10</v>
      </c>
      <c r="G10" s="6" t="n">
        <v>11</v>
      </c>
    </row>
    <row r="11">
      <c r="A11" s="4" t="inlineStr">
        <is>
          <t>Number of vessels leased out index linked time charters | vessel</t>
        </is>
      </c>
      <c r="B11" s="6" t="n">
        <v>16</v>
      </c>
      <c r="E11" s="6" t="n">
        <v>13</v>
      </c>
      <c r="G11" s="6" t="n">
        <v>16</v>
      </c>
    </row>
    <row r="12">
      <c r="A12" s="4" t="inlineStr">
        <is>
          <t>Number of vessels leased out | vessel</t>
        </is>
      </c>
      <c r="B12" s="6" t="n">
        <v>27</v>
      </c>
      <c r="E12" s="6" t="n">
        <v>23</v>
      </c>
      <c r="G12" s="6" t="n">
        <v>27</v>
      </c>
    </row>
    <row r="13">
      <c r="A13" s="4" t="inlineStr">
        <is>
          <t>General and Administrative Expense</t>
        </is>
      </c>
    </row>
    <row r="14">
      <c r="A14" s="3" t="inlineStr">
        <is>
          <t>Lessee, Lease, Description [Line Items]</t>
        </is>
      </c>
    </row>
    <row r="15">
      <c r="A15" s="4" t="inlineStr">
        <is>
          <t>Ship operating expenses</t>
        </is>
      </c>
      <c r="E15" s="5" t="n">
        <v>300000</v>
      </c>
      <c r="F15" s="5" t="n">
        <v>400000</v>
      </c>
    </row>
    <row r="16">
      <c r="A16" s="4" t="inlineStr">
        <is>
          <t>Golden Hawk Lease</t>
        </is>
      </c>
    </row>
    <row r="17">
      <c r="A17" s="3" t="inlineStr">
        <is>
          <t>Lessee, Lease, Description [Line Items]</t>
        </is>
      </c>
    </row>
    <row r="18">
      <c r="A18" s="4" t="inlineStr">
        <is>
          <t>Daily time charter rate</t>
        </is>
      </c>
      <c r="E18" s="5" t="n">
        <v>13200</v>
      </c>
    </row>
    <row r="19">
      <c r="A19" s="4" t="inlineStr">
        <is>
          <t>Daily time charter rate</t>
        </is>
      </c>
      <c r="I19" s="5" t="n">
        <v>11200</v>
      </c>
    </row>
    <row r="20">
      <c r="A20" s="4" t="inlineStr">
        <is>
          <t>Duration of reduced daily charter rate</t>
        </is>
      </c>
      <c r="E20" s="4" t="inlineStr">
        <is>
          <t>2 years</t>
        </is>
      </c>
    </row>
    <row r="21">
      <c r="A21" s="4" t="inlineStr">
        <is>
          <t>Reimbursement payable</t>
        </is>
      </c>
      <c r="E21" s="5" t="n">
        <v>1750000</v>
      </c>
    </row>
    <row r="22">
      <c r="A22" s="4" t="inlineStr">
        <is>
          <t>Maximum amount of reimbursement payable</t>
        </is>
      </c>
      <c r="E22" s="6" t="n">
        <v>1750000</v>
      </c>
    </row>
    <row r="23">
      <c r="A23" s="4" t="inlineStr">
        <is>
          <t>Impairment loss on right of use assets</t>
        </is>
      </c>
      <c r="E23" s="5" t="n">
        <v>607000</v>
      </c>
    </row>
    <row r="24">
      <c r="A24" s="4" t="inlineStr">
        <is>
          <t>MV Admiral Schmidt and Vitus Bering</t>
        </is>
      </c>
    </row>
    <row r="25">
      <c r="A25" s="3" t="inlineStr">
        <is>
          <t>Lessee, Lease, Description [Line Items]</t>
        </is>
      </c>
    </row>
    <row r="26">
      <c r="A26" s="4" t="inlineStr">
        <is>
          <t>Vessels' deadweight capacity | T</t>
        </is>
      </c>
      <c r="B26" s="6" t="n">
        <v>104550</v>
      </c>
      <c r="G26" s="6" t="n">
        <v>104550</v>
      </c>
    </row>
    <row r="27">
      <c r="A27" s="4" t="inlineStr">
        <is>
          <t>Term of contract</t>
        </is>
      </c>
      <c r="B27" s="4" t="inlineStr">
        <is>
          <t>3 years</t>
        </is>
      </c>
      <c r="G27" s="4" t="inlineStr">
        <is>
          <t>3 years</t>
        </is>
      </c>
    </row>
    <row r="28">
      <c r="A28" s="4" t="inlineStr">
        <is>
          <t>Number of annual lease renewals | lease_renewal</t>
        </is>
      </c>
      <c r="B28" s="6" t="n">
        <v>4</v>
      </c>
      <c r="G28" s="6" t="n">
        <v>4</v>
      </c>
    </row>
    <row r="29">
      <c r="A29" s="4" t="inlineStr">
        <is>
          <t>SFL Leases</t>
        </is>
      </c>
    </row>
    <row r="30">
      <c r="A30" s="3" t="inlineStr">
        <is>
          <t>Lessee, Lease, Description [Line Items]</t>
        </is>
      </c>
    </row>
    <row r="31">
      <c r="A31" s="4" t="inlineStr">
        <is>
          <t>Number of vessels sold and leased back | vessel</t>
        </is>
      </c>
      <c r="E31" s="6" t="n">
        <v>1</v>
      </c>
    </row>
    <row r="32">
      <c r="A32" s="4" t="inlineStr">
        <is>
          <t>Number of vessels reclassified as finance leases | vessel</t>
        </is>
      </c>
      <c r="B32" s="6" t="n">
        <v>7</v>
      </c>
      <c r="E32" s="6" t="n">
        <v>7</v>
      </c>
    </row>
    <row r="33">
      <c r="A33" s="4" t="inlineStr">
        <is>
          <t>Daily time charter rate</t>
        </is>
      </c>
      <c r="E33" s="5" t="n">
        <v>19135</v>
      </c>
    </row>
    <row r="34">
      <c r="A34" s="4" t="inlineStr">
        <is>
          <t>Variable interest rate level</t>
        </is>
      </c>
      <c r="E34" s="4" t="inlineStr">
        <is>
          <t>0.10%</t>
        </is>
      </c>
    </row>
    <row r="35">
      <c r="A35" s="4" t="inlineStr">
        <is>
          <t>Purchase option net of sellers credit</t>
        </is>
      </c>
      <c r="E35" s="5" t="n">
        <v>112000000</v>
      </c>
    </row>
    <row r="36">
      <c r="A36" s="4" t="inlineStr">
        <is>
          <t>Charter term, extension</t>
        </is>
      </c>
      <c r="E36" s="4" t="inlineStr">
        <is>
          <t>3 years</t>
        </is>
      </c>
    </row>
    <row r="37">
      <c r="A37" s="4" t="inlineStr">
        <is>
          <t>Daily charter rate, extension</t>
        </is>
      </c>
      <c r="E37" s="5" t="n">
        <v>14900</v>
      </c>
    </row>
    <row r="38">
      <c r="A38" s="4" t="inlineStr">
        <is>
          <t>Charter hire expense</t>
        </is>
      </c>
      <c r="E38" s="5" t="n">
        <v>900000</v>
      </c>
      <c r="F38" s="6" t="n">
        <v>1700000</v>
      </c>
    </row>
    <row r="39">
      <c r="A39" s="4" t="inlineStr">
        <is>
          <t>SFL Leases | KSL China, Battersea, Belgravia, Golden Future, Golden Zhejiang, Golden Zhoushan, Golden Beijing and Golden Magnum</t>
        </is>
      </c>
    </row>
    <row r="40">
      <c r="A40" s="3" t="inlineStr">
        <is>
          <t>Lessee, Lease, Description [Line Items]</t>
        </is>
      </c>
    </row>
    <row r="41">
      <c r="A41" s="4" t="inlineStr">
        <is>
          <t>Number of vessels sold and leased back | vessel</t>
        </is>
      </c>
      <c r="E41" s="6" t="n">
        <v>8</v>
      </c>
      <c r="G41" s="6" t="n">
        <v>8</v>
      </c>
      <c r="H41" s="6" t="n">
        <v>8</v>
      </c>
    </row>
    <row r="42">
      <c r="A42" s="4" t="inlineStr">
        <is>
          <t>Number of leased vessels under operating leases | vessel</t>
        </is>
      </c>
      <c r="E42" s="6" t="n">
        <v>1</v>
      </c>
    </row>
    <row r="43">
      <c r="A43" s="4" t="inlineStr">
        <is>
          <t>Aggregate price sold en-bloc</t>
        </is>
      </c>
      <c r="H43" s="5" t="n">
        <v>272000000</v>
      </c>
    </row>
    <row r="44">
      <c r="A44" s="4" t="inlineStr">
        <is>
          <t>Duration of time charter</t>
        </is>
      </c>
      <c r="D44" s="4" t="inlineStr">
        <is>
          <t>10 years</t>
        </is>
      </c>
    </row>
    <row r="45">
      <c r="A45" s="4" t="inlineStr">
        <is>
          <t>Daily time charter rate</t>
        </is>
      </c>
      <c r="E45" s="5" t="n">
        <v>17600</v>
      </c>
    </row>
    <row r="46">
      <c r="A46" s="4" t="inlineStr">
        <is>
          <t>Daily operating expenses rate</t>
        </is>
      </c>
      <c r="E46" s="5" t="n">
        <v>7000</v>
      </c>
    </row>
    <row r="47">
      <c r="A47" s="4" t="inlineStr">
        <is>
          <t>Profit share percentage (percent)</t>
        </is>
      </c>
      <c r="E47" s="4" t="inlineStr">
        <is>
          <t>33.00%</t>
        </is>
      </c>
    </row>
    <row r="48">
      <c r="A48" s="4" t="inlineStr">
        <is>
          <t>Base LIBOR rate (percent)</t>
        </is>
      </c>
      <c r="E48" s="4" t="inlineStr">
        <is>
          <t>0.40%</t>
        </is>
      </c>
    </row>
    <row r="49">
      <c r="A49" s="4" t="inlineStr">
        <is>
          <t>Daily time charter rate, adjusted</t>
        </is>
      </c>
      <c r="E49" s="5" t="n">
        <v>50</v>
      </c>
    </row>
    <row r="50">
      <c r="A50" s="4" t="inlineStr">
        <is>
          <t>Charter term, contractual</t>
        </is>
      </c>
      <c r="E50" s="4" t="inlineStr">
        <is>
          <t>7 years</t>
        </is>
      </c>
    </row>
    <row r="51">
      <c r="A51" s="4" t="inlineStr">
        <is>
          <t>Daily time charter rate, adjusted</t>
        </is>
      </c>
      <c r="E51" s="5" t="n">
        <v>25</v>
      </c>
    </row>
    <row r="52">
      <c r="A52" s="4" t="inlineStr">
        <is>
          <t>Charter term, contractual</t>
        </is>
      </c>
      <c r="E52" s="4" t="inlineStr">
        <is>
          <t>3 years</t>
        </is>
      </c>
    </row>
    <row r="53">
      <c r="A53" s="4" t="inlineStr">
        <is>
          <t>Operating leases average daily rate</t>
        </is>
      </c>
      <c r="E53" s="5" t="n">
        <v>17832</v>
      </c>
    </row>
    <row r="54">
      <c r="A54" s="4" t="inlineStr">
        <is>
          <t>Profit share</t>
        </is>
      </c>
      <c r="E54" s="6" t="n">
        <v>0</v>
      </c>
      <c r="F54" s="6" t="n">
        <v>100000</v>
      </c>
    </row>
    <row r="55">
      <c r="A55" s="4" t="inlineStr">
        <is>
          <t>Purchase option net of sellers credit</t>
        </is>
      </c>
      <c r="D55" s="5" t="n">
        <v>112000000</v>
      </c>
      <c r="E55" s="5" t="n">
        <v>112000000</v>
      </c>
    </row>
    <row r="56">
      <c r="A56" s="4" t="inlineStr">
        <is>
          <t>Purchase option timing from lease inception</t>
        </is>
      </c>
      <c r="E56" s="4" t="inlineStr">
        <is>
          <t>10 years</t>
        </is>
      </c>
    </row>
    <row r="57">
      <c r="A57" s="4" t="inlineStr">
        <is>
          <t>Charter term, extension</t>
        </is>
      </c>
      <c r="E57" s="4" t="inlineStr">
        <is>
          <t>3 years</t>
        </is>
      </c>
    </row>
    <row r="58">
      <c r="A58" s="4" t="inlineStr">
        <is>
          <t>Daily charter rate, extension</t>
        </is>
      </c>
      <c r="E58" s="5" t="n">
        <v>14900</v>
      </c>
      <c r="F58" s="5" t="n">
        <v>14900</v>
      </c>
    </row>
    <row r="59">
      <c r="A59" s="4" t="inlineStr">
        <is>
          <t>Total minimum lease period</t>
        </is>
      </c>
      <c r="E59" s="4" t="inlineStr">
        <is>
          <t>13 years</t>
        </is>
      </c>
    </row>
    <row r="60">
      <c r="A60" s="4" t="inlineStr">
        <is>
          <t>SFL Leases | KSL China, Battersea, Belgravia, Golden Future, Golden Zhejiang, Golden Zhoushan, Golden Beijing and Golden Magnum | Charter Hire Expenses</t>
        </is>
      </c>
    </row>
    <row r="61">
      <c r="A61" s="3" t="inlineStr">
        <is>
          <t>Lessee, Lease, Description [Line Items]</t>
        </is>
      </c>
    </row>
    <row r="62">
      <c r="A62" s="4" t="inlineStr">
        <is>
          <t>Finance leases average daily rate</t>
        </is>
      </c>
      <c r="E62" s="5" t="n">
        <v>19771</v>
      </c>
    </row>
    <row r="63">
      <c r="A63" s="4" t="inlineStr">
        <is>
          <t>SFL Leases | KSL China, Battersea, Belgravia, Golden Future, Golden Zhejiang, Golden Zhoushan, Golden Beijing and Golden Magnum | Forecast</t>
        </is>
      </c>
    </row>
    <row r="64">
      <c r="A64" s="3" t="inlineStr">
        <is>
          <t>Lessee, Lease, Description [Line Items]</t>
        </is>
      </c>
    </row>
    <row r="65">
      <c r="A65" s="4" t="inlineStr">
        <is>
          <t>Daily time charter rate</t>
        </is>
      </c>
      <c r="C65" s="5" t="n">
        <v>14900</v>
      </c>
    </row>
    <row r="66">
      <c r="A66" s="4" t="inlineStr">
        <is>
          <t>Minimum</t>
        </is>
      </c>
    </row>
    <row r="67">
      <c r="A67" s="3" t="inlineStr">
        <is>
          <t>Lessee, Lease, Description [Line Items]</t>
        </is>
      </c>
    </row>
    <row r="68">
      <c r="A68" s="4" t="inlineStr">
        <is>
          <t>Term of contract</t>
        </is>
      </c>
      <c r="E68" s="4" t="inlineStr">
        <is>
          <t>1 year</t>
        </is>
      </c>
    </row>
    <row r="69">
      <c r="A69" s="4" t="inlineStr">
        <is>
          <t>Minimum | MV Admiral Schmidt and Vitus Bering</t>
        </is>
      </c>
    </row>
    <row r="70">
      <c r="A70" s="3" t="inlineStr">
        <is>
          <t>Lessee, Lease, Description [Line Items]</t>
        </is>
      </c>
    </row>
    <row r="71">
      <c r="A71" s="4" t="inlineStr">
        <is>
          <t>Daily time charter rate</t>
        </is>
      </c>
      <c r="G71" s="5" t="n">
        <v>9000</v>
      </c>
    </row>
    <row r="72">
      <c r="A72" s="4" t="inlineStr">
        <is>
          <t>Maximum</t>
        </is>
      </c>
    </row>
    <row r="73">
      <c r="A73" s="3" t="inlineStr">
        <is>
          <t>Lessee, Lease, Description [Line Items]</t>
        </is>
      </c>
    </row>
    <row r="74">
      <c r="A74" s="4" t="inlineStr">
        <is>
          <t>Term of contract</t>
        </is>
      </c>
      <c r="E74" s="4" t="inlineStr">
        <is>
          <t>10 years</t>
        </is>
      </c>
    </row>
    <row r="75">
      <c r="A75" s="4" t="inlineStr">
        <is>
          <t>Vessels leased to third parties</t>
        </is>
      </c>
    </row>
    <row r="76">
      <c r="A76" s="3" t="inlineStr">
        <is>
          <t>Lessee, Lease, Description [Line Items]</t>
        </is>
      </c>
    </row>
    <row r="77">
      <c r="A77" s="4" t="inlineStr">
        <is>
          <t>Number of vessels sold and leased back | vessel</t>
        </is>
      </c>
      <c r="E77" s="6" t="n">
        <v>3</v>
      </c>
    </row>
    <row r="78">
      <c r="A78" s="4" t="inlineStr">
        <is>
          <t>Accumulated depreciation</t>
        </is>
      </c>
      <c r="B78" s="5" t="n">
        <v>155100000</v>
      </c>
      <c r="E78" s="5" t="n">
        <v>159700000</v>
      </c>
      <c r="G78" s="6" t="n">
        <v>155100000</v>
      </c>
    </row>
    <row r="79">
      <c r="A79" s="4" t="inlineStr">
        <is>
          <t>Vessels leased out to third parties</t>
        </is>
      </c>
      <c r="B79" s="5" t="n">
        <v>1235100000</v>
      </c>
      <c r="E79" s="5" t="n">
        <v>1093800000</v>
      </c>
      <c r="G79" s="5" t="n">
        <v>1235100000</v>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 (loss)</t>
        </is>
      </c>
      <c r="B4" s="5" t="n">
        <v>-202101</v>
      </c>
      <c r="C4" s="5" t="n">
        <v>-40551</v>
      </c>
    </row>
    <row r="5">
      <c r="A5" s="3" t="inlineStr">
        <is>
          <t>Adjustments to reconcile net income (loss) to net cash (used in) provided by operating activities:</t>
        </is>
      </c>
    </row>
    <row r="6">
      <c r="A6" s="4" t="inlineStr">
        <is>
          <t>Depreciation</t>
        </is>
      </c>
      <c r="B6" s="6" t="n">
        <v>56081</v>
      </c>
      <c r="C6" s="6" t="n">
        <v>46853</v>
      </c>
    </row>
    <row r="7">
      <c r="A7" s="4" t="inlineStr">
        <is>
          <t>Amortization of deferred charges</t>
        </is>
      </c>
      <c r="B7" s="6" t="n">
        <v>1258</v>
      </c>
      <c r="C7" s="6" t="n">
        <v>941</v>
      </c>
    </row>
    <row r="8">
      <c r="A8" s="4" t="inlineStr">
        <is>
          <t>Impairment loss on right of use assets</t>
        </is>
      </c>
      <c r="B8" s="6" t="n">
        <v>94233</v>
      </c>
      <c r="C8" s="6" t="n">
        <v>0</v>
      </c>
    </row>
    <row r="9">
      <c r="A9" s="4" t="inlineStr">
        <is>
          <t>Share option expenses</t>
        </is>
      </c>
      <c r="B9" s="6" t="n">
        <v>53</v>
      </c>
      <c r="C9" s="6" t="n">
        <v>241</v>
      </c>
    </row>
    <row r="10">
      <c r="A10" s="4" t="inlineStr">
        <is>
          <t>Share of results of associated companies</t>
        </is>
      </c>
      <c r="B10" s="6" t="n">
        <v>2564</v>
      </c>
      <c r="C10" s="6" t="n">
        <v>-178</v>
      </c>
    </row>
    <row r="11">
      <c r="A11" s="4" t="inlineStr">
        <is>
          <t>Dividends received from associated companies</t>
        </is>
      </c>
      <c r="B11" s="6" t="n">
        <v>450</v>
      </c>
      <c r="C11" s="6" t="n">
        <v>150</v>
      </c>
    </row>
    <row r="12">
      <c r="A12" s="4" t="inlineStr">
        <is>
          <t>Amortization of charter party-out contracts</t>
        </is>
      </c>
      <c r="B12" s="6" t="n">
        <v>7057</v>
      </c>
      <c r="C12" s="6" t="n">
        <v>9289</v>
      </c>
    </row>
    <row r="13">
      <c r="A13" s="4" t="inlineStr">
        <is>
          <t>Amortization of other fair value adjustments, net, arising on the Merger</t>
        </is>
      </c>
      <c r="B13" s="6" t="n">
        <v>0</v>
      </c>
      <c r="C13" s="6" t="n">
        <v>813</v>
      </c>
    </row>
    <row r="14">
      <c r="A14" s="4" t="inlineStr">
        <is>
          <t>Mark to market (gain) loss on derivatives</t>
        </is>
      </c>
      <c r="B14" s="6" t="n">
        <v>28403</v>
      </c>
      <c r="C14" s="6" t="n">
        <v>15668</v>
      </c>
    </row>
    <row r="15">
      <c r="A15" s="4" t="inlineStr">
        <is>
          <t>Mark to market (gain) loss on marketable securities</t>
        </is>
      </c>
      <c r="B15" s="6" t="n">
        <v>10532</v>
      </c>
      <c r="C15" s="6" t="n">
        <v>2024</v>
      </c>
    </row>
    <row r="16">
      <c r="A16" s="4" t="inlineStr">
        <is>
          <t>Provision for onerous contracts</t>
        </is>
      </c>
      <c r="B16" s="6" t="n">
        <v>0</v>
      </c>
      <c r="C16" s="6" t="n">
        <v>-299</v>
      </c>
    </row>
    <row r="17">
      <c r="A17" s="4" t="inlineStr">
        <is>
          <t>Non-cash lease expense</t>
        </is>
      </c>
      <c r="B17" s="6" t="n">
        <v>-2607</v>
      </c>
      <c r="C17" s="6" t="n">
        <v>-1081</v>
      </c>
    </row>
    <row r="18">
      <c r="A18" s="4" t="inlineStr">
        <is>
          <t>Other</t>
        </is>
      </c>
      <c r="B18" s="6" t="n">
        <v>-173</v>
      </c>
      <c r="C18" s="6" t="n">
        <v>-1227</v>
      </c>
    </row>
    <row r="19">
      <c r="A19" s="3" t="inlineStr">
        <is>
          <t>Changes in operating assets and liabilities, net:</t>
        </is>
      </c>
    </row>
    <row r="20">
      <c r="A20" s="4" t="inlineStr">
        <is>
          <t>Trade accounts receivable</t>
        </is>
      </c>
      <c r="B20" s="6" t="n">
        <v>24104</v>
      </c>
      <c r="C20" s="6" t="n">
        <v>-2788</v>
      </c>
    </row>
    <row r="21">
      <c r="A21" s="4" t="inlineStr">
        <is>
          <t>Related party balances</t>
        </is>
      </c>
      <c r="B21" s="6" t="n">
        <v>1203</v>
      </c>
      <c r="C21" s="6" t="n">
        <v>-1658</v>
      </c>
    </row>
    <row r="22">
      <c r="A22" s="4" t="inlineStr">
        <is>
          <t>Other receivables</t>
        </is>
      </c>
      <c r="B22" s="6" t="n">
        <v>-1683</v>
      </c>
      <c r="C22" s="6" t="n">
        <v>-2805</v>
      </c>
    </row>
    <row r="23">
      <c r="A23" s="4" t="inlineStr">
        <is>
          <t>Inventories</t>
        </is>
      </c>
      <c r="B23" s="6" t="n">
        <v>1198</v>
      </c>
      <c r="C23" s="6" t="n">
        <v>-11134</v>
      </c>
    </row>
    <row r="24">
      <c r="A24" s="4" t="inlineStr">
        <is>
          <t>Voyages in progress</t>
        </is>
      </c>
      <c r="B24" s="6" t="n">
        <v>10635</v>
      </c>
      <c r="C24" s="6" t="n">
        <v>-2362</v>
      </c>
    </row>
    <row r="25">
      <c r="A25" s="4" t="inlineStr">
        <is>
          <t>Prepaid expenses</t>
        </is>
      </c>
      <c r="B25" s="6" t="n">
        <v>-417</v>
      </c>
      <c r="C25" s="6" t="n">
        <v>-1935</v>
      </c>
    </row>
    <row r="26">
      <c r="A26" s="4" t="inlineStr">
        <is>
          <t>Trade accounts payables</t>
        </is>
      </c>
      <c r="B26" s="6" t="n">
        <v>3471</v>
      </c>
      <c r="C26" s="6" t="n">
        <v>6920</v>
      </c>
    </row>
    <row r="27">
      <c r="A27" s="4" t="inlineStr">
        <is>
          <t>Accrued expenses</t>
        </is>
      </c>
      <c r="B27" s="6" t="n">
        <v>-6697</v>
      </c>
      <c r="C27" s="6" t="n">
        <v>7203</v>
      </c>
    </row>
    <row r="28">
      <c r="A28" s="4" t="inlineStr">
        <is>
          <t>Other current liabilities</t>
        </is>
      </c>
      <c r="B28" s="6" t="n">
        <v>-16352</v>
      </c>
      <c r="C28" s="6" t="n">
        <v>4405</v>
      </c>
    </row>
    <row r="29">
      <c r="A29" s="4" t="inlineStr">
        <is>
          <t>Net cash provided by operating activities</t>
        </is>
      </c>
      <c r="B29" s="6" t="n">
        <v>11212</v>
      </c>
      <c r="C29" s="6" t="n">
        <v>28489</v>
      </c>
    </row>
    <row r="30">
      <c r="A30" s="3" t="inlineStr">
        <is>
          <t>Investing activities</t>
        </is>
      </c>
    </row>
    <row r="31">
      <c r="A31" s="4" t="inlineStr">
        <is>
          <t>Investments in equity securities</t>
        </is>
      </c>
      <c r="B31" s="6" t="n">
        <v>0</v>
      </c>
      <c r="C31" s="6" t="n">
        <v>-10000</v>
      </c>
    </row>
    <row r="32">
      <c r="A32" s="4" t="inlineStr">
        <is>
          <t>Payments related to upgrades and vessels</t>
        </is>
      </c>
      <c r="B32" s="6" t="n">
        <v>-23809</v>
      </c>
      <c r="C32" s="6" t="n">
        <v>-8844</v>
      </c>
    </row>
    <row r="33">
      <c r="A33" s="4" t="inlineStr">
        <is>
          <t>Loan advances to related party</t>
        </is>
      </c>
      <c r="B33" s="6" t="n">
        <v>-1000</v>
      </c>
      <c r="C33" s="6" t="n">
        <v>0</v>
      </c>
    </row>
    <row r="34">
      <c r="A34" s="4" t="inlineStr">
        <is>
          <t>Repayments of loans receivable from related party</t>
        </is>
      </c>
      <c r="B34" s="6" t="n">
        <v>5350</v>
      </c>
      <c r="C34" s="6" t="n">
        <v>0</v>
      </c>
    </row>
    <row r="35">
      <c r="A35" s="4" t="inlineStr">
        <is>
          <t>Other investing activities, net</t>
        </is>
      </c>
      <c r="B35" s="6" t="n">
        <v>54</v>
      </c>
      <c r="C35" s="6" t="n">
        <v>89</v>
      </c>
    </row>
    <row r="36">
      <c r="A36" s="4" t="inlineStr">
        <is>
          <t>Net cash used in investing activities</t>
        </is>
      </c>
      <c r="B36" s="6" t="n">
        <v>-19405</v>
      </c>
      <c r="C36" s="6" t="n">
        <v>-18755</v>
      </c>
    </row>
    <row r="37">
      <c r="A37" s="3" t="inlineStr">
        <is>
          <t>Financing activities</t>
        </is>
      </c>
    </row>
    <row r="38">
      <c r="A38" s="4" t="inlineStr">
        <is>
          <t>Proceeds from long-term debt</t>
        </is>
      </c>
      <c r="B38" s="6" t="n">
        <v>18000</v>
      </c>
      <c r="C38" s="6" t="n">
        <v>225540</v>
      </c>
    </row>
    <row r="39">
      <c r="A39" s="4" t="inlineStr">
        <is>
          <t>Repayment of long-term debt</t>
        </is>
      </c>
      <c r="B39" s="6" t="n">
        <v>-45394</v>
      </c>
      <c r="C39" s="6" t="n">
        <v>-423482</v>
      </c>
    </row>
    <row r="40">
      <c r="A40" s="4" t="inlineStr">
        <is>
          <t>Repayment of finance leases</t>
        </is>
      </c>
      <c r="B40" s="6" t="n">
        <v>-33911</v>
      </c>
      <c r="C40" s="6" t="n">
        <v>-2748</v>
      </c>
    </row>
    <row r="41">
      <c r="A41" s="4" t="inlineStr">
        <is>
          <t>Distributions to shareholders</t>
        </is>
      </c>
      <c r="B41" s="6" t="n">
        <v>-7164</v>
      </c>
      <c r="C41" s="6" t="n">
        <v>-10773</v>
      </c>
    </row>
    <row r="42">
      <c r="A42" s="4" t="inlineStr">
        <is>
          <t>Debt fees paid</t>
        </is>
      </c>
      <c r="B42" s="6" t="n">
        <v>0</v>
      </c>
      <c r="C42" s="6" t="n">
        <v>-5174</v>
      </c>
    </row>
    <row r="43">
      <c r="A43" s="4" t="inlineStr">
        <is>
          <t>Payments related to share repurchases</t>
        </is>
      </c>
      <c r="B43" s="6" t="n">
        <v>0</v>
      </c>
      <c r="C43" s="6" t="n">
        <v>-2630</v>
      </c>
    </row>
    <row r="44">
      <c r="A44" s="4" t="inlineStr">
        <is>
          <t>Proceeds from share distributions</t>
        </is>
      </c>
      <c r="B44" s="6" t="n">
        <v>0</v>
      </c>
      <c r="C44" s="6" t="n">
        <v>185</v>
      </c>
    </row>
    <row r="45">
      <c r="A45" s="4" t="inlineStr">
        <is>
          <t>Lease incentives received</t>
        </is>
      </c>
      <c r="B45" s="6" t="n">
        <v>17500</v>
      </c>
      <c r="C45" s="6" t="n">
        <v>0</v>
      </c>
    </row>
    <row r="46">
      <c r="A46" s="4" t="inlineStr">
        <is>
          <t>Net cash used in financing activities</t>
        </is>
      </c>
      <c r="B46" s="6" t="n">
        <v>-50969</v>
      </c>
      <c r="C46" s="6" t="n">
        <v>-219082</v>
      </c>
    </row>
    <row r="47">
      <c r="A47" s="4" t="inlineStr">
        <is>
          <t>Net change in cash, cash equivalents and restricted cash</t>
        </is>
      </c>
      <c r="B47" s="6" t="n">
        <v>-59162</v>
      </c>
      <c r="C47" s="6" t="n">
        <v>-209348</v>
      </c>
    </row>
    <row r="48">
      <c r="A48" s="4" t="inlineStr">
        <is>
          <t>Cash, cash equivalents and restricted cash at beginning of period</t>
        </is>
      </c>
      <c r="B48" s="6" t="n">
        <v>163244</v>
      </c>
      <c r="C48" s="6" t="n">
        <v>372605</v>
      </c>
    </row>
    <row r="49">
      <c r="A49" s="4" t="inlineStr">
        <is>
          <t>Cash, cash equivalents and restricted cash at end of period</t>
        </is>
      </c>
      <c r="B49" s="5" t="n">
        <v>104082</v>
      </c>
      <c r="C49" s="5" t="n">
        <v>1632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Operating Lease, Right of Use Assets (Details) $ in Thousands</t>
        </is>
      </c>
      <c r="B1" s="2" t="inlineStr">
        <is>
          <t>6 Months Ended</t>
        </is>
      </c>
    </row>
    <row r="2">
      <c r="B2" s="2" t="inlineStr">
        <is>
          <t>Jun. 30, 2020USD ($)</t>
        </is>
      </c>
    </row>
    <row r="3">
      <c r="A3" s="3" t="inlineStr">
        <is>
          <t>Schedule Of Right Of Use Assets [Roll Forward]</t>
        </is>
      </c>
    </row>
    <row r="4">
      <c r="A4" s="4" t="inlineStr">
        <is>
          <t>Balance at January 1, 2020</t>
        </is>
      </c>
      <c r="B4" s="5" t="n">
        <v>54853</v>
      </c>
    </row>
    <row r="5">
      <c r="A5" s="4" t="inlineStr">
        <is>
          <t>Additions</t>
        </is>
      </c>
      <c r="B5" s="6" t="n">
        <v>141</v>
      </c>
    </row>
    <row r="6">
      <c r="A6" s="4" t="inlineStr">
        <is>
          <t>Amortization</t>
        </is>
      </c>
      <c r="B6" s="6" t="n">
        <v>-4790</v>
      </c>
    </row>
    <row r="7">
      <c r="A7" s="4" t="inlineStr">
        <is>
          <t>Impairment</t>
        </is>
      </c>
      <c r="B7" s="6" t="n">
        <v>-24223</v>
      </c>
    </row>
    <row r="8">
      <c r="A8" s="4" t="inlineStr">
        <is>
          <t>Balance at June 30, 2020</t>
        </is>
      </c>
      <c r="B8" s="6" t="n">
        <v>25981</v>
      </c>
    </row>
    <row r="9">
      <c r="A9" s="4" t="inlineStr">
        <is>
          <t>SFL Leases</t>
        </is>
      </c>
    </row>
    <row r="10">
      <c r="A10" s="3" t="inlineStr">
        <is>
          <t>Schedule Of Right Of Use Assets [Roll Forward]</t>
        </is>
      </c>
    </row>
    <row r="11">
      <c r="A11" s="4" t="inlineStr">
        <is>
          <t>Balance at January 1, 2020</t>
        </is>
      </c>
      <c r="B11" s="6" t="n">
        <v>23973</v>
      </c>
    </row>
    <row r="12">
      <c r="A12" s="4" t="inlineStr">
        <is>
          <t>Additions</t>
        </is>
      </c>
      <c r="B12" s="6" t="n">
        <v>0</v>
      </c>
    </row>
    <row r="13">
      <c r="A13" s="4" t="inlineStr">
        <is>
          <t>Amortization</t>
        </is>
      </c>
      <c r="B13" s="6" t="n">
        <v>-1000</v>
      </c>
    </row>
    <row r="14">
      <c r="A14" s="4" t="inlineStr">
        <is>
          <t>Impairment</t>
        </is>
      </c>
      <c r="B14" s="6" t="n">
        <v>-8054</v>
      </c>
    </row>
    <row r="15">
      <c r="A15" s="4" t="inlineStr">
        <is>
          <t>Balance at June 30, 2020</t>
        </is>
      </c>
      <c r="B15" s="6" t="n">
        <v>14919</v>
      </c>
    </row>
    <row r="16">
      <c r="A16" s="4" t="inlineStr">
        <is>
          <t>Golden Hawk Lease</t>
        </is>
      </c>
    </row>
    <row r="17">
      <c r="A17" s="3" t="inlineStr">
        <is>
          <t>Schedule Of Right Of Use Assets [Roll Forward]</t>
        </is>
      </c>
    </row>
    <row r="18">
      <c r="A18" s="4" t="inlineStr">
        <is>
          <t>Balance at January 1, 2020</t>
        </is>
      </c>
      <c r="B18" s="6" t="n">
        <v>2803</v>
      </c>
    </row>
    <row r="19">
      <c r="A19" s="4" t="inlineStr">
        <is>
          <t>Additions</t>
        </is>
      </c>
      <c r="B19" s="6" t="n">
        <v>0</v>
      </c>
    </row>
    <row r="20">
      <c r="A20" s="4" t="inlineStr">
        <is>
          <t>Amortization</t>
        </is>
      </c>
      <c r="B20" s="6" t="n">
        <v>-531</v>
      </c>
    </row>
    <row r="21">
      <c r="A21" s="4" t="inlineStr">
        <is>
          <t>Impairment</t>
        </is>
      </c>
      <c r="B21" s="6" t="n">
        <v>-607</v>
      </c>
    </row>
    <row r="22">
      <c r="A22" s="4" t="inlineStr">
        <is>
          <t>Balance at June 30, 2020</t>
        </is>
      </c>
      <c r="B22" s="6" t="n">
        <v>1665</v>
      </c>
    </row>
    <row r="23">
      <c r="A23" s="4" t="inlineStr">
        <is>
          <t>A. Schmidt and V. Bering Leases</t>
        </is>
      </c>
    </row>
    <row r="24">
      <c r="A24" s="3" t="inlineStr">
        <is>
          <t>Schedule Of Right Of Use Assets [Roll Forward]</t>
        </is>
      </c>
    </row>
    <row r="25">
      <c r="A25" s="4" t="inlineStr">
        <is>
          <t>Balance at January 1, 2020</t>
        </is>
      </c>
      <c r="B25" s="6" t="n">
        <v>25417</v>
      </c>
    </row>
    <row r="26">
      <c r="A26" s="4" t="inlineStr">
        <is>
          <t>Additions</t>
        </is>
      </c>
      <c r="B26" s="6" t="n">
        <v>8</v>
      </c>
    </row>
    <row r="27">
      <c r="A27" s="4" t="inlineStr">
        <is>
          <t>Amortization</t>
        </is>
      </c>
      <c r="B27" s="6" t="n">
        <v>-2964</v>
      </c>
    </row>
    <row r="28">
      <c r="A28" s="4" t="inlineStr">
        <is>
          <t>Impairment</t>
        </is>
      </c>
      <c r="B28" s="6" t="n">
        <v>-15562</v>
      </c>
    </row>
    <row r="29">
      <c r="A29" s="4" t="inlineStr">
        <is>
          <t>Balance at June 30, 2020</t>
        </is>
      </c>
      <c r="B29" s="6" t="n">
        <v>6899</v>
      </c>
    </row>
    <row r="30">
      <c r="A30" s="4" t="inlineStr">
        <is>
          <t>Office Leases</t>
        </is>
      </c>
    </row>
    <row r="31">
      <c r="A31" s="3" t="inlineStr">
        <is>
          <t>Schedule Of Right Of Use Assets [Roll Forward]</t>
        </is>
      </c>
    </row>
    <row r="32">
      <c r="A32" s="4" t="inlineStr">
        <is>
          <t>Balance at January 1, 2020</t>
        </is>
      </c>
      <c r="B32" s="6" t="n">
        <v>2660</v>
      </c>
    </row>
    <row r="33">
      <c r="A33" s="4" t="inlineStr">
        <is>
          <t>Additions</t>
        </is>
      </c>
      <c r="B33" s="6" t="n">
        <v>133</v>
      </c>
    </row>
    <row r="34">
      <c r="A34" s="4" t="inlineStr">
        <is>
          <t>Amortization</t>
        </is>
      </c>
      <c r="B34" s="6" t="n">
        <v>-295</v>
      </c>
    </row>
    <row r="35">
      <c r="A35" s="4" t="inlineStr">
        <is>
          <t>Impairment</t>
        </is>
      </c>
      <c r="B35" s="6" t="n">
        <v>0</v>
      </c>
    </row>
    <row r="36">
      <c r="A36" s="4" t="inlineStr">
        <is>
          <t>Balance at June 30, 2020</t>
        </is>
      </c>
      <c r="B36" s="5" t="n">
        <v>24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perating Lease Obligations (Details) - USD ($) $ in Thousands</t>
        </is>
      </c>
      <c r="B1" s="2" t="inlineStr">
        <is>
          <t>6 Months Ended</t>
        </is>
      </c>
    </row>
    <row r="2">
      <c r="B2" s="2" t="inlineStr">
        <is>
          <t>Jun. 30, 2020</t>
        </is>
      </c>
      <c r="C2" s="2" t="inlineStr">
        <is>
          <t>Dec. 31, 2019</t>
        </is>
      </c>
    </row>
    <row r="3">
      <c r="A3" s="3" t="inlineStr">
        <is>
          <t>Change In Operating Lease Obligations [Roll Forward]</t>
        </is>
      </c>
    </row>
    <row r="4">
      <c r="A4" s="4" t="inlineStr">
        <is>
          <t>Operating lease obligation, beginning balance</t>
        </is>
      </c>
      <c r="B4" s="5" t="n">
        <v>56387</v>
      </c>
    </row>
    <row r="5">
      <c r="A5" s="4" t="inlineStr">
        <is>
          <t>Repayments</t>
        </is>
      </c>
      <c r="B5" s="6" t="n">
        <v>-7038</v>
      </c>
    </row>
    <row r="6">
      <c r="A6" s="4" t="inlineStr">
        <is>
          <t>Foreign exchange translation</t>
        </is>
      </c>
      <c r="B6" s="6" t="n">
        <v>-218</v>
      </c>
    </row>
    <row r="7">
      <c r="A7" s="4" t="inlineStr">
        <is>
          <t>Operating lease obligation, ending balance</t>
        </is>
      </c>
      <c r="B7" s="6" t="n">
        <v>49131</v>
      </c>
    </row>
    <row r="8">
      <c r="A8" s="4" t="inlineStr">
        <is>
          <t>Current portion</t>
        </is>
      </c>
      <c r="B8" s="6" t="n">
        <v>14698</v>
      </c>
      <c r="C8" s="5" t="n">
        <v>14377</v>
      </c>
    </row>
    <row r="9">
      <c r="A9" s="4" t="inlineStr">
        <is>
          <t>Non-current portion</t>
        </is>
      </c>
      <c r="B9" s="6" t="n">
        <v>34433</v>
      </c>
      <c r="C9" s="5" t="n">
        <v>42010</v>
      </c>
    </row>
    <row r="10">
      <c r="A10" s="4" t="inlineStr">
        <is>
          <t>SFL Leases</t>
        </is>
      </c>
    </row>
    <row r="11">
      <c r="A11" s="3" t="inlineStr">
        <is>
          <t>Change In Operating Lease Obligations [Roll Forward]</t>
        </is>
      </c>
    </row>
    <row r="12">
      <c r="A12" s="4" t="inlineStr">
        <is>
          <t>Operating lease obligation, beginning balance</t>
        </is>
      </c>
      <c r="B12" s="6" t="n">
        <v>21070</v>
      </c>
    </row>
    <row r="13">
      <c r="A13" s="4" t="inlineStr">
        <is>
          <t>Repayments</t>
        </is>
      </c>
      <c r="B13" s="6" t="n">
        <v>-1255</v>
      </c>
    </row>
    <row r="14">
      <c r="A14" s="4" t="inlineStr">
        <is>
          <t>Foreign exchange translation</t>
        </is>
      </c>
      <c r="B14" s="6" t="n">
        <v>0</v>
      </c>
    </row>
    <row r="15">
      <c r="A15" s="4" t="inlineStr">
        <is>
          <t>Operating lease obligation, ending balance</t>
        </is>
      </c>
      <c r="B15" s="6" t="n">
        <v>19815</v>
      </c>
    </row>
    <row r="16">
      <c r="A16" s="4" t="inlineStr">
        <is>
          <t>Current portion</t>
        </is>
      </c>
      <c r="B16" s="6" t="n">
        <v>2584</v>
      </c>
    </row>
    <row r="17">
      <c r="A17" s="4" t="inlineStr">
        <is>
          <t>Non-current portion</t>
        </is>
      </c>
      <c r="B17" s="6" t="n">
        <v>17231</v>
      </c>
    </row>
    <row r="18">
      <c r="A18" s="4" t="inlineStr">
        <is>
          <t>Golden Hawk Lease</t>
        </is>
      </c>
    </row>
    <row r="19">
      <c r="A19" s="3" t="inlineStr">
        <is>
          <t>Change In Operating Lease Obligations [Roll Forward]</t>
        </is>
      </c>
    </row>
    <row r="20">
      <c r="A20" s="4" t="inlineStr">
        <is>
          <t>Operating lease obligation, beginning balance</t>
        </is>
      </c>
      <c r="B20" s="6" t="n">
        <v>7224</v>
      </c>
    </row>
    <row r="21">
      <c r="A21" s="4" t="inlineStr">
        <is>
          <t>Repayments</t>
        </is>
      </c>
      <c r="B21" s="6" t="n">
        <v>-1215</v>
      </c>
    </row>
    <row r="22">
      <c r="A22" s="4" t="inlineStr">
        <is>
          <t>Foreign exchange translation</t>
        </is>
      </c>
      <c r="B22" s="6" t="n">
        <v>0</v>
      </c>
    </row>
    <row r="23">
      <c r="A23" s="4" t="inlineStr">
        <is>
          <t>Operating lease obligation, ending balance</t>
        </is>
      </c>
      <c r="B23" s="6" t="n">
        <v>6009</v>
      </c>
    </row>
    <row r="24">
      <c r="A24" s="4" t="inlineStr">
        <is>
          <t>Current portion</t>
        </is>
      </c>
      <c r="B24" s="6" t="n">
        <v>2538</v>
      </c>
    </row>
    <row r="25">
      <c r="A25" s="4" t="inlineStr">
        <is>
          <t>Non-current portion</t>
        </is>
      </c>
      <c r="B25" s="6" t="n">
        <v>3471</v>
      </c>
    </row>
    <row r="26">
      <c r="A26" s="4" t="inlineStr">
        <is>
          <t>A. Schmidt and V. Bering Leases</t>
        </is>
      </c>
    </row>
    <row r="27">
      <c r="A27" s="3" t="inlineStr">
        <is>
          <t>Change In Operating Lease Obligations [Roll Forward]</t>
        </is>
      </c>
    </row>
    <row r="28">
      <c r="A28" s="4" t="inlineStr">
        <is>
          <t>Operating lease obligation, beginning balance</t>
        </is>
      </c>
      <c r="B28" s="6" t="n">
        <v>25417</v>
      </c>
    </row>
    <row r="29">
      <c r="A29" s="4" t="inlineStr">
        <is>
          <t>Repayments</t>
        </is>
      </c>
      <c r="B29" s="6" t="n">
        <v>-4399</v>
      </c>
    </row>
    <row r="30">
      <c r="A30" s="4" t="inlineStr">
        <is>
          <t>Foreign exchange translation</t>
        </is>
      </c>
      <c r="B30" s="6" t="n">
        <v>0</v>
      </c>
    </row>
    <row r="31">
      <c r="A31" s="4" t="inlineStr">
        <is>
          <t>Operating lease obligation, ending balance</t>
        </is>
      </c>
      <c r="B31" s="6" t="n">
        <v>21018</v>
      </c>
    </row>
    <row r="32">
      <c r="A32" s="4" t="inlineStr">
        <is>
          <t>Current portion</t>
        </is>
      </c>
      <c r="B32" s="6" t="n">
        <v>9112</v>
      </c>
    </row>
    <row r="33">
      <c r="A33" s="4" t="inlineStr">
        <is>
          <t>Non-current portion</t>
        </is>
      </c>
      <c r="B33" s="6" t="n">
        <v>11906</v>
      </c>
    </row>
    <row r="34">
      <c r="A34" s="4" t="inlineStr">
        <is>
          <t>Office Leases</t>
        </is>
      </c>
    </row>
    <row r="35">
      <c r="A35" s="3" t="inlineStr">
        <is>
          <t>Change In Operating Lease Obligations [Roll Forward]</t>
        </is>
      </c>
    </row>
    <row r="36">
      <c r="A36" s="4" t="inlineStr">
        <is>
          <t>Operating lease obligation, beginning balance</t>
        </is>
      </c>
      <c r="B36" s="6" t="n">
        <v>2676</v>
      </c>
    </row>
    <row r="37">
      <c r="A37" s="4" t="inlineStr">
        <is>
          <t>Repayments</t>
        </is>
      </c>
      <c r="B37" s="6" t="n">
        <v>-169</v>
      </c>
    </row>
    <row r="38">
      <c r="A38" s="4" t="inlineStr">
        <is>
          <t>Foreign exchange translation</t>
        </is>
      </c>
      <c r="B38" s="6" t="n">
        <v>-218</v>
      </c>
    </row>
    <row r="39">
      <c r="A39" s="4" t="inlineStr">
        <is>
          <t>Operating lease obligation, ending balance</t>
        </is>
      </c>
      <c r="B39" s="6" t="n">
        <v>2289</v>
      </c>
    </row>
    <row r="40">
      <c r="A40" s="4" t="inlineStr">
        <is>
          <t>Current portion</t>
        </is>
      </c>
      <c r="B40" s="6" t="n">
        <v>464</v>
      </c>
    </row>
    <row r="41">
      <c r="A41" s="4" t="inlineStr">
        <is>
          <t>Non-current portion</t>
        </is>
      </c>
      <c r="B41" s="5" t="n">
        <v>18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Charterhire and office rent expense (Details) - USD ($) $ in Thousands</t>
        </is>
      </c>
      <c r="B1" s="2" t="inlineStr">
        <is>
          <t>Jun. 30, 2020</t>
        </is>
      </c>
      <c r="C1" s="2" t="inlineStr">
        <is>
          <t>Dec. 31, 2019</t>
        </is>
      </c>
    </row>
    <row r="2">
      <c r="A2" s="3" t="inlineStr">
        <is>
          <t>Operating Lease Liabilities, Payments Due [Abstract]</t>
        </is>
      </c>
    </row>
    <row r="3">
      <c r="A3" s="4" t="inlineStr">
        <is>
          <t>2020 (remaining six months)</t>
        </is>
      </c>
      <c r="B3" s="5" t="n">
        <v>8514</v>
      </c>
    </row>
    <row r="4">
      <c r="A4" s="4" t="inlineStr">
        <is>
          <t>2021</t>
        </is>
      </c>
      <c r="B4" s="6" t="n">
        <v>18694</v>
      </c>
    </row>
    <row r="5">
      <c r="A5" s="4" t="inlineStr">
        <is>
          <t>2022</t>
        </is>
      </c>
      <c r="B5" s="6" t="n">
        <v>11735</v>
      </c>
    </row>
    <row r="6">
      <c r="A6" s="4" t="inlineStr">
        <is>
          <t>2023</t>
        </is>
      </c>
      <c r="B6" s="6" t="n">
        <v>3356</v>
      </c>
    </row>
    <row r="7">
      <c r="A7" s="4" t="inlineStr">
        <is>
          <t>2024</t>
        </is>
      </c>
      <c r="B7" s="6" t="n">
        <v>3313</v>
      </c>
    </row>
    <row r="8">
      <c r="A8" s="4" t="inlineStr">
        <is>
          <t>Thereafter</t>
        </is>
      </c>
      <c r="B8" s="6" t="n">
        <v>10817</v>
      </c>
    </row>
    <row r="9">
      <c r="A9" s="4" t="inlineStr">
        <is>
          <t>Total minimum lease payments</t>
        </is>
      </c>
      <c r="B9" s="6" t="n">
        <v>56429</v>
      </c>
    </row>
    <row r="10">
      <c r="A10" s="4" t="inlineStr">
        <is>
          <t>Less: Imputed interest</t>
        </is>
      </c>
      <c r="B10" s="6" t="n">
        <v>-7298</v>
      </c>
    </row>
    <row r="11">
      <c r="A11" s="4" t="inlineStr">
        <is>
          <t>Present value of operating lease liabilities</t>
        </is>
      </c>
      <c r="B11" s="5" t="n">
        <v>49131</v>
      </c>
      <c r="C11" s="5" t="n">
        <v>56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operating lease revenue receipts (Details) $ in Thousands</t>
        </is>
      </c>
      <c r="B1" s="2" t="inlineStr">
        <is>
          <t>Jun. 30, 2020USD ($)</t>
        </is>
      </c>
    </row>
    <row r="2">
      <c r="A2" s="3" t="inlineStr">
        <is>
          <t>Leases [Abstract]</t>
        </is>
      </c>
    </row>
    <row r="3">
      <c r="A3" s="4" t="inlineStr">
        <is>
          <t>2020 (remaining six months)</t>
        </is>
      </c>
      <c r="B3" s="5" t="n">
        <v>27448</v>
      </c>
    </row>
    <row r="4">
      <c r="A4" s="4" t="inlineStr">
        <is>
          <t>2021</t>
        </is>
      </c>
      <c r="B4" s="6" t="n">
        <v>2823</v>
      </c>
    </row>
    <row r="5">
      <c r="A5" s="4" t="inlineStr">
        <is>
          <t>2022</t>
        </is>
      </c>
      <c r="B5" s="6" t="n">
        <v>0</v>
      </c>
    </row>
    <row r="6">
      <c r="A6" s="4" t="inlineStr">
        <is>
          <t>2022</t>
        </is>
      </c>
      <c r="B6" s="6" t="n">
        <v>0</v>
      </c>
    </row>
    <row r="7">
      <c r="A7" s="4" t="inlineStr">
        <is>
          <t>2023</t>
        </is>
      </c>
      <c r="B7" s="6" t="n">
        <v>0</v>
      </c>
    </row>
    <row r="8">
      <c r="A8" s="4" t="inlineStr">
        <is>
          <t>Thereafter</t>
        </is>
      </c>
      <c r="B8" s="6" t="n">
        <v>0</v>
      </c>
    </row>
    <row r="9">
      <c r="A9" s="4" t="inlineStr">
        <is>
          <t>Total minimum lease receipts</t>
        </is>
      </c>
      <c r="B9" s="5" t="n">
        <v>302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7" customWidth="1" min="5" max="5"/>
    <col width="27" customWidth="1" min="6" max="6"/>
    <col width="21" customWidth="1" min="7" max="7"/>
    <col width="24" customWidth="1" min="8" max="8"/>
    <col width="20" customWidth="1" min="9" max="9"/>
  </cols>
  <sheetData>
    <row r="1">
      <c r="A1" s="1" t="inlineStr">
        <is>
          <t>VESSELS UNDER FINANCE LEASE, NET - Narrative (Details)</t>
        </is>
      </c>
      <c r="B1" s="2" t="inlineStr">
        <is>
          <t>1 Months Ended</t>
        </is>
      </c>
      <c r="D1" s="2" t="inlineStr">
        <is>
          <t>3 Months Ended</t>
        </is>
      </c>
      <c r="F1" s="2" t="inlineStr">
        <is>
          <t>6 Months Ended</t>
        </is>
      </c>
      <c r="H1" s="2" t="inlineStr">
        <is>
          <t>12 Months Ended</t>
        </is>
      </c>
    </row>
    <row r="2">
      <c r="B2" s="2" t="inlineStr">
        <is>
          <t>Jan. 31, 2020USD ($)</t>
        </is>
      </c>
      <c r="C2" s="2" t="inlineStr">
        <is>
          <t>Dec. 31, 2019vessel</t>
        </is>
      </c>
      <c r="D2" s="2" t="inlineStr">
        <is>
          <t>Jun. 30, 2022USD ($)</t>
        </is>
      </c>
      <c r="E2" s="2" t="inlineStr">
        <is>
          <t>Sep. 30, 2015USD ($)vessel</t>
        </is>
      </c>
      <c r="F2" s="2" t="inlineStr">
        <is>
          <t>Jun. 30, 2020USD ($)vessel</t>
        </is>
      </c>
      <c r="G2" s="2" t="inlineStr">
        <is>
          <t>Jun. 30, 2019USD ($)</t>
        </is>
      </c>
      <c r="H2" s="2" t="inlineStr">
        <is>
          <t>Dec. 31, 2019vessel</t>
        </is>
      </c>
      <c r="I2" s="2" t="inlineStr">
        <is>
          <t>Dec. 31, 2015vessel</t>
        </is>
      </c>
    </row>
    <row r="3">
      <c r="A3" s="3" t="inlineStr">
        <is>
          <t>Lessee, Lease, Description [Line Items]</t>
        </is>
      </c>
    </row>
    <row r="4">
      <c r="A4" s="4" t="inlineStr">
        <is>
          <t>Number of vessels under finance lease | vessel</t>
        </is>
      </c>
      <c r="C4" s="6" t="n">
        <v>8</v>
      </c>
      <c r="F4" s="6" t="n">
        <v>7</v>
      </c>
      <c r="H4" s="6" t="n">
        <v>8</v>
      </c>
    </row>
    <row r="5">
      <c r="A5" s="4" t="inlineStr">
        <is>
          <t>Lease term</t>
        </is>
      </c>
      <c r="F5" s="4" t="inlineStr">
        <is>
          <t>10 years</t>
        </is>
      </c>
    </row>
    <row r="6">
      <c r="A6" s="4" t="inlineStr">
        <is>
          <t>Funding received per vessel</t>
        </is>
      </c>
      <c r="B6" s="5" t="n">
        <v>2500000</v>
      </c>
    </row>
    <row r="7">
      <c r="A7" s="4" t="inlineStr">
        <is>
          <t>Finance lease ROU impairment</t>
        </is>
      </c>
      <c r="F7" s="5" t="n">
        <v>70009000</v>
      </c>
    </row>
    <row r="8">
      <c r="A8" s="4" t="inlineStr">
        <is>
          <t>Weighted average discount rate (percent)</t>
        </is>
      </c>
      <c r="C8" s="4" t="inlineStr">
        <is>
          <t>6.30%</t>
        </is>
      </c>
      <c r="F8" s="4" t="inlineStr">
        <is>
          <t>6.30%</t>
        </is>
      </c>
      <c r="H8" s="4" t="inlineStr">
        <is>
          <t>6.30%</t>
        </is>
      </c>
    </row>
    <row r="9">
      <c r="A9" s="4" t="inlineStr">
        <is>
          <t>Weighted average lease term</t>
        </is>
      </c>
      <c r="C9" s="4" t="inlineStr">
        <is>
          <t>8 years 7 months 6 days</t>
        </is>
      </c>
      <c r="F9" s="4" t="inlineStr">
        <is>
          <t>8 years 1 month 6 days</t>
        </is>
      </c>
      <c r="H9" s="4" t="inlineStr">
        <is>
          <t>8 years 7 months 6 days</t>
        </is>
      </c>
    </row>
    <row r="10">
      <c r="A10" s="4" t="inlineStr">
        <is>
          <t>SFL Leases</t>
        </is>
      </c>
    </row>
    <row r="11">
      <c r="A11" s="3" t="inlineStr">
        <is>
          <t>Lessee, Lease, Description [Line Items]</t>
        </is>
      </c>
    </row>
    <row r="12">
      <c r="A12" s="4" t="inlineStr">
        <is>
          <t>Lease term</t>
        </is>
      </c>
      <c r="E12" s="4" t="inlineStr">
        <is>
          <t>10 years</t>
        </is>
      </c>
      <c r="F12" s="4" t="inlineStr">
        <is>
          <t>10 years</t>
        </is>
      </c>
    </row>
    <row r="13">
      <c r="A13" s="4" t="inlineStr">
        <is>
          <t>Number of vessels reclassified as finance leases | vessel</t>
        </is>
      </c>
      <c r="C13" s="6" t="n">
        <v>7</v>
      </c>
      <c r="F13" s="6" t="n">
        <v>7</v>
      </c>
    </row>
    <row r="14">
      <c r="A14" s="4" t="inlineStr">
        <is>
          <t>Number of vessels sold and leased back | vessel</t>
        </is>
      </c>
      <c r="F14" s="6" t="n">
        <v>1</v>
      </c>
    </row>
    <row r="15">
      <c r="A15" s="4" t="inlineStr">
        <is>
          <t>Increase in daily time charter rate</t>
        </is>
      </c>
      <c r="F15" s="5" t="n">
        <v>1535</v>
      </c>
    </row>
    <row r="16">
      <c r="A16" s="4" t="inlineStr">
        <is>
          <t>Daily time charter rate</t>
        </is>
      </c>
      <c r="F16" s="5" t="n">
        <v>19135</v>
      </c>
    </row>
    <row r="17">
      <c r="A17" s="4" t="inlineStr">
        <is>
          <t>Number of vessels sold and leased back | vessel</t>
        </is>
      </c>
      <c r="E17" s="6" t="n">
        <v>8</v>
      </c>
      <c r="F17" s="6" t="n">
        <v>8</v>
      </c>
    </row>
    <row r="18">
      <c r="A18" s="4" t="inlineStr">
        <is>
          <t>Variable interest rate level</t>
        </is>
      </c>
      <c r="F18" s="4" t="inlineStr">
        <is>
          <t>0.10%</t>
        </is>
      </c>
    </row>
    <row r="19">
      <c r="A19" s="4" t="inlineStr">
        <is>
          <t>Purchase option net of sellers credit</t>
        </is>
      </c>
      <c r="F19" s="5" t="n">
        <v>112000000</v>
      </c>
    </row>
    <row r="20">
      <c r="A20" s="4" t="inlineStr">
        <is>
          <t>Charter term, extension</t>
        </is>
      </c>
      <c r="F20" s="4" t="inlineStr">
        <is>
          <t>3 years</t>
        </is>
      </c>
    </row>
    <row r="21">
      <c r="A21" s="4" t="inlineStr">
        <is>
          <t>Daily charter rate, extension</t>
        </is>
      </c>
      <c r="F21" s="5" t="n">
        <v>14900</v>
      </c>
    </row>
    <row r="22">
      <c r="A22" s="4" t="inlineStr">
        <is>
          <t>Charter hire expense</t>
        </is>
      </c>
      <c r="F22" s="5" t="n">
        <v>900000</v>
      </c>
      <c r="G22" s="5" t="n">
        <v>1700000</v>
      </c>
    </row>
    <row r="23">
      <c r="A23" s="4" t="inlineStr">
        <is>
          <t>SFL Leases | KSL China, Battersea, Belgravia, Golden Future, Golden Zhejiang, Golden Zhoushan, Golden Beijing and Golden Magnum</t>
        </is>
      </c>
    </row>
    <row r="24">
      <c r="A24" s="3" t="inlineStr">
        <is>
          <t>Lessee, Lease, Description [Line Items]</t>
        </is>
      </c>
    </row>
    <row r="25">
      <c r="A25" s="4" t="inlineStr">
        <is>
          <t>Number of vessels sold and leased back | vessel</t>
        </is>
      </c>
      <c r="F25" s="6" t="n">
        <v>8</v>
      </c>
      <c r="H25" s="6" t="n">
        <v>8</v>
      </c>
      <c r="I25" s="6" t="n">
        <v>8</v>
      </c>
    </row>
    <row r="26">
      <c r="A26" s="4" t="inlineStr">
        <is>
          <t>Daily operating expenses rate</t>
        </is>
      </c>
      <c r="F26" s="5" t="n">
        <v>7000</v>
      </c>
    </row>
    <row r="27">
      <c r="A27" s="4" t="inlineStr">
        <is>
          <t>Profit share percentage (percent)</t>
        </is>
      </c>
      <c r="F27" s="4" t="inlineStr">
        <is>
          <t>33.00%</t>
        </is>
      </c>
    </row>
    <row r="28">
      <c r="A28" s="4" t="inlineStr">
        <is>
          <t>Base LIBOR rate (percent)</t>
        </is>
      </c>
      <c r="F28" s="4" t="inlineStr">
        <is>
          <t>0.40%</t>
        </is>
      </c>
    </row>
    <row r="29">
      <c r="A29" s="4" t="inlineStr">
        <is>
          <t>Daily time charter rate, adjusted</t>
        </is>
      </c>
      <c r="F29" s="5" t="n">
        <v>50</v>
      </c>
    </row>
    <row r="30">
      <c r="A30" s="4" t="inlineStr">
        <is>
          <t>Charter term, contractual</t>
        </is>
      </c>
      <c r="F30" s="4" t="inlineStr">
        <is>
          <t>7 years</t>
        </is>
      </c>
    </row>
    <row r="31">
      <c r="A31" s="4" t="inlineStr">
        <is>
          <t>Daily time charter rate, adjusted</t>
        </is>
      </c>
      <c r="F31" s="5" t="n">
        <v>25</v>
      </c>
    </row>
    <row r="32">
      <c r="A32" s="4" t="inlineStr">
        <is>
          <t>Charter term, contractual</t>
        </is>
      </c>
      <c r="F32" s="4" t="inlineStr">
        <is>
          <t>3 years</t>
        </is>
      </c>
    </row>
    <row r="33">
      <c r="A33" s="4" t="inlineStr">
        <is>
          <t>Profit share</t>
        </is>
      </c>
      <c r="F33" s="5" t="n">
        <v>0</v>
      </c>
      <c r="G33" s="6" t="n">
        <v>100000</v>
      </c>
    </row>
    <row r="34">
      <c r="A34" s="4" t="inlineStr">
        <is>
          <t>Purchase option net of sellers credit</t>
        </is>
      </c>
      <c r="E34" s="5" t="n">
        <v>112000000</v>
      </c>
      <c r="F34" s="5" t="n">
        <v>112000000</v>
      </c>
    </row>
    <row r="35">
      <c r="A35" s="4" t="inlineStr">
        <is>
          <t>Purchase option timing from lease inception</t>
        </is>
      </c>
      <c r="F35" s="4" t="inlineStr">
        <is>
          <t>10 years</t>
        </is>
      </c>
    </row>
    <row r="36">
      <c r="A36" s="4" t="inlineStr">
        <is>
          <t>Charter term, extension</t>
        </is>
      </c>
      <c r="F36" s="4" t="inlineStr">
        <is>
          <t>3 years</t>
        </is>
      </c>
    </row>
    <row r="37">
      <c r="A37" s="4" t="inlineStr">
        <is>
          <t>Daily charter rate, extension</t>
        </is>
      </c>
      <c r="F37" s="5" t="n">
        <v>14900</v>
      </c>
      <c r="G37" s="5" t="n">
        <v>14900</v>
      </c>
    </row>
    <row r="38">
      <c r="A38" s="4" t="inlineStr">
        <is>
          <t>Total minimum lease period</t>
        </is>
      </c>
      <c r="F38" s="4" t="inlineStr">
        <is>
          <t>13 years</t>
        </is>
      </c>
    </row>
    <row r="39">
      <c r="A39" s="4" t="inlineStr">
        <is>
          <t>SFL Leases | Forecast | KSL China, Battersea, Belgravia, Golden Future, Golden Zhejiang, Golden Zhoushan, Golden Beijing and Golden Magnum</t>
        </is>
      </c>
    </row>
    <row r="40">
      <c r="A40" s="3" t="inlineStr">
        <is>
          <t>Lessee, Lease, Description [Line Items]</t>
        </is>
      </c>
    </row>
    <row r="41">
      <c r="A41" s="4" t="inlineStr">
        <is>
          <t>Daily time charter rate</t>
        </is>
      </c>
      <c r="D41" s="5" t="n">
        <v>14900</v>
      </c>
    </row>
    <row r="42">
      <c r="A42" s="4" t="inlineStr">
        <is>
          <t>SFL Leases | Charter Hire Expenses | KSL China, Battersea, Belgravia, Golden Future, Golden Zhejiang, Golden Zhoushan, Golden Beijing and Golden Magnum</t>
        </is>
      </c>
    </row>
    <row r="43">
      <c r="A43" s="3" t="inlineStr">
        <is>
          <t>Lessee, Lease, Description [Line Items]</t>
        </is>
      </c>
    </row>
    <row r="44">
      <c r="A44" s="4" t="inlineStr">
        <is>
          <t>Finance leases average daily rate</t>
        </is>
      </c>
      <c r="F44" s="5" t="n">
        <v>19771</v>
      </c>
    </row>
  </sheetData>
  <mergeCells count="5">
    <mergeCell ref="A1:A2"/>
    <mergeCell ref="B1:C1"/>
    <mergeCell ref="D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VESSELS UNDER FINANCE LEASE, NET - Right-of-Use Asset for Finance Leases (Details) $ in Thousands</t>
        </is>
      </c>
      <c r="B1" s="2" t="inlineStr">
        <is>
          <t>6 Months Ended</t>
        </is>
      </c>
    </row>
    <row r="2">
      <c r="B2" s="2" t="inlineStr">
        <is>
          <t>Jun. 30, 2020USD ($)</t>
        </is>
      </c>
    </row>
    <row r="3">
      <c r="A3" s="3" t="inlineStr">
        <is>
          <t>Finance Lease Right-Of-Use Asset [Roll Forward]</t>
        </is>
      </c>
    </row>
    <row r="4">
      <c r="A4" s="4" t="inlineStr">
        <is>
          <t>Balance at December 31, 2019</t>
        </is>
      </c>
      <c r="B4" s="5" t="n">
        <v>193987</v>
      </c>
    </row>
    <row r="5">
      <c r="A5" s="4" t="inlineStr">
        <is>
          <t>Additions</t>
        </is>
      </c>
      <c r="B5" s="6" t="n">
        <v>6430</v>
      </c>
    </row>
    <row r="6">
      <c r="A6" s="4" t="inlineStr">
        <is>
          <t>Impairment</t>
        </is>
      </c>
      <c r="B6" s="6" t="n">
        <v>-70009</v>
      </c>
    </row>
    <row r="7">
      <c r="A7" s="4" t="inlineStr">
        <is>
          <t>Depreciation</t>
        </is>
      </c>
      <c r="B7" s="6" t="n">
        <v>-9393</v>
      </c>
    </row>
    <row r="8">
      <c r="A8" s="4" t="inlineStr">
        <is>
          <t>Balance at June 30, 2020</t>
        </is>
      </c>
      <c r="B8" s="5" t="n">
        <v>121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UNDER FINANCE LEASE, NET - Changes in Finance Lease Obligations (Details) - USD ($) $ in Thousands</t>
        </is>
      </c>
      <c r="B1" s="2" t="inlineStr">
        <is>
          <t>6 Months Ended</t>
        </is>
      </c>
    </row>
    <row r="2">
      <c r="B2" s="2" t="inlineStr">
        <is>
          <t>Jun. 30, 2020</t>
        </is>
      </c>
      <c r="C2" s="2" t="inlineStr">
        <is>
          <t>Dec. 31, 2019</t>
        </is>
      </c>
    </row>
    <row r="3">
      <c r="A3" s="3" t="inlineStr">
        <is>
          <t>Finance Lease Obligations [Roll Forward]</t>
        </is>
      </c>
    </row>
    <row r="4">
      <c r="A4" s="4" t="inlineStr">
        <is>
          <t>Balance at January 1, 2020</t>
        </is>
      </c>
      <c r="B4" s="5" t="n">
        <v>168708</v>
      </c>
    </row>
    <row r="5">
      <c r="A5" s="4" t="inlineStr">
        <is>
          <t>Additions</t>
        </is>
      </c>
      <c r="B5" s="6" t="n">
        <v>17500</v>
      </c>
    </row>
    <row r="6">
      <c r="A6" s="4" t="inlineStr">
        <is>
          <t>Repayments</t>
        </is>
      </c>
      <c r="B6" s="6" t="n">
        <v>-29304</v>
      </c>
    </row>
    <row r="7">
      <c r="A7" s="4" t="inlineStr">
        <is>
          <t>Interest expense on obligations under finance lease</t>
        </is>
      </c>
      <c r="B7" s="6" t="n">
        <v>5397</v>
      </c>
    </row>
    <row r="8">
      <c r="A8" s="4" t="inlineStr">
        <is>
          <t>Balance as of June 30, 2020</t>
        </is>
      </c>
      <c r="B8" s="6" t="n">
        <v>162301</v>
      </c>
    </row>
    <row r="9">
      <c r="A9" s="4" t="inlineStr">
        <is>
          <t>Current portion</t>
        </is>
      </c>
      <c r="B9" s="6" t="n">
        <v>22735</v>
      </c>
      <c r="C9" s="5" t="n">
        <v>17502</v>
      </c>
    </row>
    <row r="10">
      <c r="A10" s="4" t="inlineStr">
        <is>
          <t>Non-current portion</t>
        </is>
      </c>
      <c r="B10" s="5" t="n">
        <v>139566</v>
      </c>
      <c r="C10" s="5" t="n">
        <v>1512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UNDER FINANCE LEASE, NET - Outstanding Obligations Under Capital Leases (Details) - USD ($) $ in Thousands</t>
        </is>
      </c>
      <c r="B1" s="2" t="inlineStr">
        <is>
          <t>Jun. 30, 2020</t>
        </is>
      </c>
      <c r="C1" s="2" t="inlineStr">
        <is>
          <t>Dec. 31, 2019</t>
        </is>
      </c>
    </row>
    <row r="2">
      <c r="A2" s="3" t="inlineStr">
        <is>
          <t>Finance Lease Liabilities, Payments, Due [Abstract]</t>
        </is>
      </c>
    </row>
    <row r="3">
      <c r="A3" s="4" t="inlineStr">
        <is>
          <t>2020 (remaining six months)</t>
        </is>
      </c>
      <c r="B3" s="5" t="n">
        <v>16031</v>
      </c>
    </row>
    <row r="4">
      <c r="A4" s="4" t="inlineStr">
        <is>
          <t>2021</t>
        </is>
      </c>
      <c r="B4" s="6" t="n">
        <v>32240</v>
      </c>
    </row>
    <row r="5">
      <c r="A5" s="4" t="inlineStr">
        <is>
          <t>2022</t>
        </is>
      </c>
      <c r="B5" s="6" t="n">
        <v>29061</v>
      </c>
    </row>
    <row r="6">
      <c r="A6" s="4" t="inlineStr">
        <is>
          <t>2023</t>
        </is>
      </c>
      <c r="B6" s="6" t="n">
        <v>24484</v>
      </c>
    </row>
    <row r="7">
      <c r="A7" s="4" t="inlineStr">
        <is>
          <t>2024</t>
        </is>
      </c>
      <c r="B7" s="6" t="n">
        <v>24553</v>
      </c>
    </row>
    <row r="8">
      <c r="A8" s="4" t="inlineStr">
        <is>
          <t>Thereafter</t>
        </is>
      </c>
      <c r="B8" s="6" t="n">
        <v>76104</v>
      </c>
    </row>
    <row r="9">
      <c r="A9" s="4" t="inlineStr">
        <is>
          <t>Minimum lease payments</t>
        </is>
      </c>
      <c r="B9" s="6" t="n">
        <v>202473</v>
      </c>
    </row>
    <row r="10">
      <c r="A10" s="4" t="inlineStr">
        <is>
          <t>Less: imputed interest</t>
        </is>
      </c>
      <c r="B10" s="6" t="n">
        <v>-40172</v>
      </c>
    </row>
    <row r="11">
      <c r="A11" s="4" t="inlineStr">
        <is>
          <t>Present value of obligations under finance leases</t>
        </is>
      </c>
      <c r="B11" s="5" t="n">
        <v>162301</v>
      </c>
      <c r="C11" s="5" t="n">
        <v>1687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INVESTMENTS IN ASSOCIATED COMPANIES (Details) - USD ($) $ in Thousands</t>
        </is>
      </c>
      <c r="B1" s="2" t="inlineStr">
        <is>
          <t>6 Months Ended</t>
        </is>
      </c>
    </row>
    <row r="2">
      <c r="B2" s="2" t="inlineStr">
        <is>
          <t>Jun. 30, 2020</t>
        </is>
      </c>
      <c r="C2" s="2" t="inlineStr">
        <is>
          <t>Jun. 30, 2019</t>
        </is>
      </c>
      <c r="D2" s="2" t="inlineStr">
        <is>
          <t>Feb. 29, 2020</t>
        </is>
      </c>
      <c r="E2" s="2" t="inlineStr">
        <is>
          <t>Jan. 31, 2020</t>
        </is>
      </c>
      <c r="F2" s="2" t="inlineStr">
        <is>
          <t>Dec. 31, 2019</t>
        </is>
      </c>
    </row>
    <row r="3">
      <c r="A3" s="3" t="inlineStr">
        <is>
          <t>Equity Method Investment [Roll Forward]</t>
        </is>
      </c>
    </row>
    <row r="4">
      <c r="A4" s="4" t="inlineStr">
        <is>
          <t>Balance at December 31, 2019</t>
        </is>
      </c>
      <c r="B4" s="5" t="n">
        <v>21483</v>
      </c>
    </row>
    <row r="5">
      <c r="A5" s="4" t="inlineStr">
        <is>
          <t>Dividend received from associated companies</t>
        </is>
      </c>
      <c r="B5" s="6" t="n">
        <v>-450</v>
      </c>
      <c r="C5" s="5" t="n">
        <v>-150</v>
      </c>
    </row>
    <row r="6">
      <c r="A6" s="4" t="inlineStr">
        <is>
          <t>Loss on disposal of equity method investments</t>
        </is>
      </c>
      <c r="B6" s="6" t="n">
        <v>-32</v>
      </c>
    </row>
    <row r="7">
      <c r="A7" s="4" t="inlineStr">
        <is>
          <t>Share of income / (loss)</t>
        </is>
      </c>
      <c r="B7" s="6" t="n">
        <v>-2532</v>
      </c>
    </row>
    <row r="8">
      <c r="A8" s="4" t="inlineStr">
        <is>
          <t>Balance at June 30, 2020</t>
        </is>
      </c>
      <c r="B8" s="5" t="n">
        <v>18469</v>
      </c>
    </row>
    <row r="9">
      <c r="A9" s="4" t="inlineStr">
        <is>
          <t>TFG Marine Pte Ltd ("TFG Marine")</t>
        </is>
      </c>
    </row>
    <row r="10">
      <c r="A10" s="3" t="inlineStr">
        <is>
          <t>Schedule of Equity Method Investments [Line Items]</t>
        </is>
      </c>
    </row>
    <row r="11">
      <c r="A11" s="4" t="inlineStr">
        <is>
          <t>Ownership percentage (percent)</t>
        </is>
      </c>
      <c r="B11" s="4" t="inlineStr">
        <is>
          <t>10.00%</t>
        </is>
      </c>
      <c r="F11" s="4" t="inlineStr">
        <is>
          <t>0.00%</t>
        </is>
      </c>
    </row>
    <row r="12">
      <c r="A12" s="3" t="inlineStr">
        <is>
          <t>Equity Method Investment [Roll Forward]</t>
        </is>
      </c>
    </row>
    <row r="13">
      <c r="A13" s="4" t="inlineStr">
        <is>
          <t>Balance at December 31, 2019</t>
        </is>
      </c>
      <c r="B13" s="5" t="n">
        <v>0</v>
      </c>
    </row>
    <row r="14">
      <c r="A14" s="4" t="inlineStr">
        <is>
          <t>Dividend received from associated companies</t>
        </is>
      </c>
      <c r="B14" s="6" t="n">
        <v>0</v>
      </c>
    </row>
    <row r="15">
      <c r="A15" s="4" t="inlineStr">
        <is>
          <t>Loss on disposal of equity method investments</t>
        </is>
      </c>
      <c r="B15" s="6" t="n">
        <v>0</v>
      </c>
    </row>
    <row r="16">
      <c r="A16" s="4" t="inlineStr">
        <is>
          <t>Share of income / (loss)</t>
        </is>
      </c>
      <c r="B16" s="6" t="n">
        <v>782</v>
      </c>
    </row>
    <row r="17">
      <c r="A17" s="4" t="inlineStr">
        <is>
          <t>Balance at June 30, 2020</t>
        </is>
      </c>
      <c r="B17" s="5" t="n">
        <v>782</v>
      </c>
    </row>
    <row r="18">
      <c r="A18" s="4" t="inlineStr">
        <is>
          <t>SwissMarine Pte. Ltd. ("SwissMarine")</t>
        </is>
      </c>
    </row>
    <row r="19">
      <c r="A19" s="3" t="inlineStr">
        <is>
          <t>Schedule of Equity Method Investments [Line Items]</t>
        </is>
      </c>
    </row>
    <row r="20">
      <c r="A20" s="4" t="inlineStr">
        <is>
          <t>Ownership percentage (percent)</t>
        </is>
      </c>
      <c r="B20" s="4" t="inlineStr">
        <is>
          <t>17.50%</t>
        </is>
      </c>
      <c r="D20" s="4" t="inlineStr">
        <is>
          <t>17.50%</t>
        </is>
      </c>
      <c r="E20" s="4" t="inlineStr">
        <is>
          <t>17.80%</t>
        </is>
      </c>
      <c r="F20" s="4" t="inlineStr">
        <is>
          <t>17.87%</t>
        </is>
      </c>
    </row>
    <row r="21">
      <c r="A21" s="3" t="inlineStr">
        <is>
          <t>Equity Method Investment [Roll Forward]</t>
        </is>
      </c>
    </row>
    <row r="22">
      <c r="A22" s="4" t="inlineStr">
        <is>
          <t>Balance at December 31, 2019</t>
        </is>
      </c>
      <c r="B22" s="5" t="n">
        <v>19557</v>
      </c>
    </row>
    <row r="23">
      <c r="A23" s="4" t="inlineStr">
        <is>
          <t>Dividend received from associated companies</t>
        </is>
      </c>
      <c r="B23" s="6" t="n">
        <v>0</v>
      </c>
    </row>
    <row r="24">
      <c r="A24" s="4" t="inlineStr">
        <is>
          <t>Loss on disposal of equity method investments</t>
        </is>
      </c>
      <c r="B24" s="6" t="n">
        <v>-32</v>
      </c>
    </row>
    <row r="25">
      <c r="A25" s="4" t="inlineStr">
        <is>
          <t>Share of income / (loss)</t>
        </is>
      </c>
      <c r="B25" s="6" t="n">
        <v>-3327</v>
      </c>
    </row>
    <row r="26">
      <c r="A26" s="4" t="inlineStr">
        <is>
          <t>Balance at June 30, 2020</t>
        </is>
      </c>
      <c r="B26" s="5" t="n">
        <v>16198</v>
      </c>
    </row>
    <row r="27">
      <c r="A27" s="4" t="inlineStr">
        <is>
          <t>United Freight Carriers LLC ("UFC")</t>
        </is>
      </c>
    </row>
    <row r="28">
      <c r="A28" s="3" t="inlineStr">
        <is>
          <t>Schedule of Equity Method Investments [Line Items]</t>
        </is>
      </c>
    </row>
    <row r="29">
      <c r="A29" s="4" t="inlineStr">
        <is>
          <t>Ownership percentage (percent)</t>
        </is>
      </c>
      <c r="B29" s="4" t="inlineStr">
        <is>
          <t>50.00%</t>
        </is>
      </c>
      <c r="F29" s="4" t="inlineStr">
        <is>
          <t>50.00%</t>
        </is>
      </c>
    </row>
    <row r="30">
      <c r="A30" s="3" t="inlineStr">
        <is>
          <t>Equity Method Investment [Roll Forward]</t>
        </is>
      </c>
    </row>
    <row r="31">
      <c r="A31" s="4" t="inlineStr">
        <is>
          <t>Balance at December 31, 2019</t>
        </is>
      </c>
      <c r="B31" s="5" t="n">
        <v>1027</v>
      </c>
    </row>
    <row r="32">
      <c r="A32" s="4" t="inlineStr">
        <is>
          <t>Dividend received from associated companies</t>
        </is>
      </c>
      <c r="B32" s="6" t="n">
        <v>-450</v>
      </c>
    </row>
    <row r="33">
      <c r="A33" s="4" t="inlineStr">
        <is>
          <t>Loss on disposal of equity method investments</t>
        </is>
      </c>
      <c r="B33" s="6" t="n">
        <v>0</v>
      </c>
    </row>
    <row r="34">
      <c r="A34" s="4" t="inlineStr">
        <is>
          <t>Share of income / (loss)</t>
        </is>
      </c>
      <c r="B34" s="6" t="n">
        <v>-41</v>
      </c>
    </row>
    <row r="35">
      <c r="A35" s="4" t="inlineStr">
        <is>
          <t>Balance at June 30, 2020</t>
        </is>
      </c>
      <c r="B35" s="5" t="n">
        <v>536</v>
      </c>
    </row>
    <row r="36">
      <c r="A36" s="4" t="inlineStr">
        <is>
          <t>Seateam Management Pte. Ltd ("Seateam")</t>
        </is>
      </c>
    </row>
    <row r="37">
      <c r="A37" s="3" t="inlineStr">
        <is>
          <t>Schedule of Equity Method Investments [Line Items]</t>
        </is>
      </c>
    </row>
    <row r="38">
      <c r="A38" s="4" t="inlineStr">
        <is>
          <t>Ownership percentage (percent)</t>
        </is>
      </c>
      <c r="B38" s="4" t="inlineStr">
        <is>
          <t>22.19%</t>
        </is>
      </c>
      <c r="F38" s="4" t="inlineStr">
        <is>
          <t>22.19%</t>
        </is>
      </c>
    </row>
    <row r="39">
      <c r="A39" s="3" t="inlineStr">
        <is>
          <t>Equity Method Investment [Roll Forward]</t>
        </is>
      </c>
    </row>
    <row r="40">
      <c r="A40" s="4" t="inlineStr">
        <is>
          <t>Balance at December 31, 2019</t>
        </is>
      </c>
      <c r="B40" s="5" t="n">
        <v>899</v>
      </c>
    </row>
    <row r="41">
      <c r="A41" s="4" t="inlineStr">
        <is>
          <t>Dividend received from associated companies</t>
        </is>
      </c>
      <c r="B41" s="6" t="n">
        <v>0</v>
      </c>
    </row>
    <row r="42">
      <c r="A42" s="4" t="inlineStr">
        <is>
          <t>Loss on disposal of equity method investments</t>
        </is>
      </c>
      <c r="B42" s="6" t="n">
        <v>0</v>
      </c>
    </row>
    <row r="43">
      <c r="A43" s="4" t="inlineStr">
        <is>
          <t>Share of income / (loss)</t>
        </is>
      </c>
      <c r="B43" s="6" t="n">
        <v>54</v>
      </c>
    </row>
    <row r="44">
      <c r="A44" s="4" t="inlineStr">
        <is>
          <t>Balance at June 30, 2020</t>
        </is>
      </c>
      <c r="B44" s="5" t="n">
        <v>953</v>
      </c>
    </row>
    <row r="45">
      <c r="A45" s="4" t="inlineStr">
        <is>
          <t>Capesize Chartering Ltd ("CCL")</t>
        </is>
      </c>
    </row>
    <row r="46">
      <c r="A46" s="3" t="inlineStr">
        <is>
          <t>Schedule of Equity Method Investments [Line Items]</t>
        </is>
      </c>
    </row>
    <row r="47">
      <c r="A47" s="4" t="inlineStr">
        <is>
          <t>Ownership percentage (percent)</t>
        </is>
      </c>
      <c r="B47" s="4" t="inlineStr">
        <is>
          <t>25.00%</t>
        </is>
      </c>
      <c r="F47" s="4" t="inlineStr">
        <is>
          <t>2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INVESTMENTS IN ASSOCIATED COMPANIES - Narrative (Details) - USD ($) $ in Thousands</t>
        </is>
      </c>
      <c r="B1" s="2" t="inlineStr">
        <is>
          <t>1 Months Ended</t>
        </is>
      </c>
      <c r="C1" s="2" t="inlineStr">
        <is>
          <t>6 Months Ended</t>
        </is>
      </c>
    </row>
    <row r="2">
      <c r="B2" s="2" t="inlineStr">
        <is>
          <t>May 31, 2020</t>
        </is>
      </c>
      <c r="C2" s="2" t="inlineStr">
        <is>
          <t>Jun. 30, 2020</t>
        </is>
      </c>
      <c r="D2" s="2" t="inlineStr">
        <is>
          <t>Jun. 30, 2019</t>
        </is>
      </c>
      <c r="E2" s="2" t="inlineStr">
        <is>
          <t>Feb. 29, 2020</t>
        </is>
      </c>
      <c r="F2" s="2" t="inlineStr">
        <is>
          <t>Jan. 31, 2020</t>
        </is>
      </c>
      <c r="G2" s="2" t="inlineStr">
        <is>
          <t>Dec. 31, 2019</t>
        </is>
      </c>
    </row>
    <row r="3">
      <c r="A3" s="3" t="inlineStr">
        <is>
          <t>Schedule of Equity Method Investments [Line Items]</t>
        </is>
      </c>
    </row>
    <row r="4">
      <c r="A4" s="4" t="inlineStr">
        <is>
          <t>Repayments of loans receivable from related party</t>
        </is>
      </c>
      <c r="C4" s="5" t="n">
        <v>5350</v>
      </c>
      <c r="D4" s="5" t="n">
        <v>0</v>
      </c>
    </row>
    <row r="5">
      <c r="A5" s="4" t="inlineStr">
        <is>
          <t>SwissMarine Pte. Ltd. ("SwissMarine")</t>
        </is>
      </c>
    </row>
    <row r="6">
      <c r="A6" s="3" t="inlineStr">
        <is>
          <t>Schedule of Equity Method Investments [Line Items]</t>
        </is>
      </c>
    </row>
    <row r="7">
      <c r="A7" s="4" t="inlineStr">
        <is>
          <t>Ownership percentage (percent)</t>
        </is>
      </c>
      <c r="C7" s="4" t="inlineStr">
        <is>
          <t>17.50%</t>
        </is>
      </c>
      <c r="E7" s="4" t="inlineStr">
        <is>
          <t>17.50%</t>
        </is>
      </c>
      <c r="F7" s="4" t="inlineStr">
        <is>
          <t>17.80%</t>
        </is>
      </c>
      <c r="G7" s="4" t="inlineStr">
        <is>
          <t>17.87%</t>
        </is>
      </c>
    </row>
    <row r="8">
      <c r="A8" s="4" t="inlineStr">
        <is>
          <t>Increased availability</t>
        </is>
      </c>
      <c r="C8" s="5" t="n">
        <v>10700</v>
      </c>
    </row>
    <row r="9">
      <c r="A9" s="4" t="inlineStr">
        <is>
          <t>Loan term</t>
        </is>
      </c>
      <c r="C9" s="4" t="inlineStr">
        <is>
          <t>5 years</t>
        </is>
      </c>
    </row>
    <row r="10">
      <c r="A10" s="4" t="inlineStr">
        <is>
          <t>Repayments of loans receivable from related party</t>
        </is>
      </c>
      <c r="B10" s="5" t="n">
        <v>5700</v>
      </c>
    </row>
    <row r="11">
      <c r="A11" s="4" t="inlineStr">
        <is>
          <t>Proceeds from repayments of shareholder loan - principal portion</t>
        </is>
      </c>
      <c r="B11" s="6" t="n">
        <v>5400</v>
      </c>
    </row>
    <row r="12">
      <c r="A12" s="4" t="inlineStr">
        <is>
          <t>Proceeds from repayments of shareholder loan - interest portion</t>
        </is>
      </c>
      <c r="B12" s="5" t="n">
        <v>300</v>
      </c>
    </row>
    <row r="13">
      <c r="A13" s="4" t="inlineStr">
        <is>
          <t>TFG Marine Pte Ltd ("TFG Marine")</t>
        </is>
      </c>
    </row>
    <row r="14">
      <c r="A14" s="3" t="inlineStr">
        <is>
          <t>Schedule of Equity Method Investments [Line Items]</t>
        </is>
      </c>
    </row>
    <row r="15">
      <c r="A15" s="4" t="inlineStr">
        <is>
          <t>Ownership percentage (percent)</t>
        </is>
      </c>
      <c r="C15" s="4" t="inlineStr">
        <is>
          <t>10.00%</t>
        </is>
      </c>
      <c r="G15" s="4" t="inlineStr">
        <is>
          <t>0.00%</t>
        </is>
      </c>
    </row>
    <row r="16">
      <c r="A16" s="4" t="inlineStr">
        <is>
          <t>Increased availability</t>
        </is>
      </c>
      <c r="C16" s="5" t="n">
        <v>1000</v>
      </c>
    </row>
    <row r="17">
      <c r="A17" s="4" t="inlineStr">
        <is>
          <t>Loan term</t>
        </is>
      </c>
      <c r="C17" s="4" t="inlineStr">
        <is>
          <t>5 years</t>
        </is>
      </c>
    </row>
    <row r="18">
      <c r="A18" s="4" t="inlineStr">
        <is>
          <t>TFG Marine Pte Ltd ("TFG Marine") | London Interbank Offered Rate (LIBOR)</t>
        </is>
      </c>
    </row>
    <row r="19">
      <c r="A19" s="3" t="inlineStr">
        <is>
          <t>Schedule of Equity Method Investments [Line Items]</t>
        </is>
      </c>
    </row>
    <row r="20">
      <c r="A20" s="4" t="inlineStr">
        <is>
          <t>Spread on variable rate (percent)</t>
        </is>
      </c>
      <c r="C20" s="4" t="inlineStr">
        <is>
          <t>7.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8" customWidth="1" min="6" max="6"/>
    <col width="18" customWidth="1" min="7" max="7"/>
  </cols>
  <sheetData>
    <row r="1">
      <c r="A1" s="1" t="inlineStr">
        <is>
          <t>Unaudited Interim Condensed Consolidated Statements of Changes in Equity - USD ($) $ in Thousands</t>
        </is>
      </c>
      <c r="B1" s="2" t="inlineStr">
        <is>
          <t>Total</t>
        </is>
      </c>
      <c r="C1" s="2" t="inlineStr">
        <is>
          <t>Share Capital</t>
        </is>
      </c>
      <c r="D1" s="2" t="inlineStr">
        <is>
          <t>Treasury shares</t>
        </is>
      </c>
      <c r="E1" s="2" t="inlineStr">
        <is>
          <t>Additional Paid in Capital</t>
        </is>
      </c>
      <c r="F1" s="2" t="inlineStr">
        <is>
          <t>Contributed Capital Surplus</t>
        </is>
      </c>
      <c r="G1" s="2" t="inlineStr">
        <is>
          <t>Retained Earnings</t>
        </is>
      </c>
    </row>
    <row r="2">
      <c r="A2" s="4" t="inlineStr">
        <is>
          <t>Balance at beginning of period (in shares) at Dec. 31, 2018</t>
        </is>
      </c>
      <c r="C2" s="6" t="n">
        <v>143827697</v>
      </c>
    </row>
    <row r="3">
      <c r="A3" s="3" t="inlineStr">
        <is>
          <t>Increase (decrease) in Equity [Roll Forward]</t>
        </is>
      </c>
    </row>
    <row r="4">
      <c r="A4" s="4" t="inlineStr">
        <is>
          <t>Shares issued (in shares)</t>
        </is>
      </c>
      <c r="C4" s="6" t="n">
        <v>0</v>
      </c>
    </row>
    <row r="5">
      <c r="A5" s="4" t="inlineStr">
        <is>
          <t>Stock repurchased during period (in shares)</t>
        </is>
      </c>
      <c r="B5" s="6" t="n">
        <v>-350000</v>
      </c>
      <c r="D5" s="6" t="n">
        <v>-350000</v>
      </c>
    </row>
    <row r="6">
      <c r="A6" s="4" t="inlineStr">
        <is>
          <t>Distribution of treasury shares ( in shares)</t>
        </is>
      </c>
      <c r="D6" s="6" t="n">
        <v>50000</v>
      </c>
    </row>
    <row r="7">
      <c r="A7" s="4" t="inlineStr">
        <is>
          <t>Balance at end of period (in shares) at Jun. 30, 2019</t>
        </is>
      </c>
      <c r="C7" s="6" t="n">
        <v>143527697</v>
      </c>
    </row>
    <row r="8">
      <c r="A8" s="4" t="inlineStr">
        <is>
          <t>Balance at beginning of period at Dec. 31, 2018</t>
        </is>
      </c>
      <c r="C8" s="5" t="n">
        <v>7215</v>
      </c>
      <c r="D8" s="5" t="n">
        <v>-2643</v>
      </c>
      <c r="E8" s="5" t="n">
        <v>233</v>
      </c>
      <c r="F8" s="5" t="n">
        <v>1786451</v>
      </c>
      <c r="G8" s="5" t="n">
        <v>-267744</v>
      </c>
    </row>
    <row r="9">
      <c r="A9" s="3" t="inlineStr">
        <is>
          <t>Increase (decrease) in Equity [Roll Forward]</t>
        </is>
      </c>
    </row>
    <row r="10">
      <c r="A10" s="4" t="inlineStr">
        <is>
          <t>Shares issued</t>
        </is>
      </c>
      <c r="C10" s="6" t="n">
        <v>0</v>
      </c>
      <c r="D10" s="6" t="n">
        <v>285</v>
      </c>
      <c r="E10" s="6" t="n">
        <v>0</v>
      </c>
    </row>
    <row r="11">
      <c r="A11" s="4" t="inlineStr">
        <is>
          <t>Stock option expense</t>
        </is>
      </c>
      <c r="E11" s="6" t="n">
        <v>240</v>
      </c>
    </row>
    <row r="12">
      <c r="A12" s="4" t="inlineStr">
        <is>
          <t>Distributions to shareholders</t>
        </is>
      </c>
      <c r="F12" s="6" t="n">
        <v>-10773</v>
      </c>
    </row>
    <row r="13">
      <c r="A13" s="4" t="inlineStr">
        <is>
          <t>Distributed treasury shares</t>
        </is>
      </c>
      <c r="D13" s="6" t="n">
        <v>-1881</v>
      </c>
      <c r="G13" s="6" t="n">
        <v>-100</v>
      </c>
    </row>
    <row r="14">
      <c r="A14" s="4" t="inlineStr">
        <is>
          <t>Net income (loss)</t>
        </is>
      </c>
      <c r="G14" s="6" t="n">
        <v>-40551</v>
      </c>
    </row>
    <row r="15">
      <c r="A15" s="4" t="inlineStr">
        <is>
          <t>Balance at end of period at Jun. 30, 2019</t>
        </is>
      </c>
      <c r="B15" s="5" t="n">
        <v>1473217</v>
      </c>
      <c r="C15" s="5" t="n">
        <v>7215</v>
      </c>
      <c r="D15" s="5" t="n">
        <v>-4239</v>
      </c>
      <c r="E15" s="6" t="n">
        <v>473</v>
      </c>
      <c r="F15" s="6" t="n">
        <v>1775678</v>
      </c>
      <c r="G15" s="6" t="n">
        <v>-305910</v>
      </c>
    </row>
    <row r="16">
      <c r="A16" s="3" t="inlineStr">
        <is>
          <t>Increase (decrease) in Equity [Roll Forward]</t>
        </is>
      </c>
    </row>
    <row r="17">
      <c r="A17" s="4" t="inlineStr">
        <is>
          <t>Adjustment on adoption of ASC | Adjustment on adoption of ASC 326</t>
        </is>
      </c>
      <c r="G17" s="6" t="n">
        <v>0</v>
      </c>
    </row>
    <row r="18">
      <c r="A18" s="4" t="inlineStr">
        <is>
          <t>Adjustment on adoption of ASC | Adjustment on adoption of ASC 842</t>
        </is>
      </c>
      <c r="G18" s="6" t="n">
        <v>2485</v>
      </c>
    </row>
    <row r="19">
      <c r="A19" s="4" t="inlineStr">
        <is>
          <t>Adjustment on adoption of ASC | Adjustment on adoption of ASC 326</t>
        </is>
      </c>
      <c r="G19" s="6" t="n">
        <v>-234</v>
      </c>
    </row>
    <row r="20">
      <c r="A20" s="4" t="inlineStr">
        <is>
          <t>Adjustment on adoption of ASC | Adjustment on adoption of ASC 842</t>
        </is>
      </c>
      <c r="G20" s="6" t="n">
        <v>0</v>
      </c>
    </row>
    <row r="21">
      <c r="A21" s="4" t="inlineStr">
        <is>
          <t>Balance at beginning of period (in shares) at Dec. 31, 2019</t>
        </is>
      </c>
      <c r="B21" s="6" t="n">
        <v>143277697</v>
      </c>
      <c r="C21" s="6" t="n">
        <v>143277697</v>
      </c>
    </row>
    <row r="22">
      <c r="A22" s="3" t="inlineStr">
        <is>
          <t>Increase (decrease) in Equity [Roll Forward]</t>
        </is>
      </c>
    </row>
    <row r="23">
      <c r="A23" s="4" t="inlineStr">
        <is>
          <t>Shares issued (in shares)</t>
        </is>
      </c>
      <c r="C23" s="6" t="n">
        <v>0</v>
      </c>
    </row>
    <row r="24">
      <c r="A24" s="4" t="inlineStr">
        <is>
          <t>Stock repurchased during period (in shares)</t>
        </is>
      </c>
      <c r="D24" s="6" t="n">
        <v>0</v>
      </c>
    </row>
    <row r="25">
      <c r="A25" s="4" t="inlineStr">
        <is>
          <t>Distribution of treasury shares ( in shares)</t>
        </is>
      </c>
      <c r="D25" s="6" t="n">
        <v>0</v>
      </c>
    </row>
    <row r="26">
      <c r="A26" s="4" t="inlineStr">
        <is>
          <t>Balance at end of period (in shares) at Jun. 30, 2020</t>
        </is>
      </c>
      <c r="B26" s="6" t="n">
        <v>143277697</v>
      </c>
      <c r="C26" s="6" t="n">
        <v>143277697</v>
      </c>
    </row>
    <row r="27">
      <c r="A27" s="4" t="inlineStr">
        <is>
          <t>Balance at beginning of period at Dec. 31, 2019</t>
        </is>
      </c>
      <c r="B27" s="5" t="n">
        <v>1513391</v>
      </c>
      <c r="C27" s="5" t="n">
        <v>7215</v>
      </c>
      <c r="D27" s="5" t="n">
        <v>-5669</v>
      </c>
      <c r="E27" s="6" t="n">
        <v>715</v>
      </c>
      <c r="F27" s="6" t="n">
        <v>1739834</v>
      </c>
      <c r="G27" s="6" t="n">
        <v>-228704</v>
      </c>
    </row>
    <row r="28">
      <c r="A28" s="3" t="inlineStr">
        <is>
          <t>Increase (decrease) in Equity [Roll Forward]</t>
        </is>
      </c>
    </row>
    <row r="29">
      <c r="A29" s="4" t="inlineStr">
        <is>
          <t>Shares issued</t>
        </is>
      </c>
      <c r="C29" s="6" t="n">
        <v>0</v>
      </c>
      <c r="D29" s="6" t="n">
        <v>0</v>
      </c>
      <c r="E29" s="6" t="n">
        <v>0</v>
      </c>
    </row>
    <row r="30">
      <c r="A30" s="4" t="inlineStr">
        <is>
          <t>Stock option expense</t>
        </is>
      </c>
      <c r="E30" s="6" t="n">
        <v>53</v>
      </c>
    </row>
    <row r="31">
      <c r="A31" s="4" t="inlineStr">
        <is>
          <t>Distributions to shareholders</t>
        </is>
      </c>
      <c r="F31" s="6" t="n">
        <v>-7164</v>
      </c>
    </row>
    <row r="32">
      <c r="A32" s="4" t="inlineStr">
        <is>
          <t>Distributed treasury shares</t>
        </is>
      </c>
      <c r="D32" s="6" t="n">
        <v>0</v>
      </c>
      <c r="G32" s="6" t="n">
        <v>0</v>
      </c>
    </row>
    <row r="33">
      <c r="A33" s="4" t="inlineStr">
        <is>
          <t>Net income (loss)</t>
        </is>
      </c>
      <c r="G33" s="6" t="n">
        <v>-202101</v>
      </c>
    </row>
    <row r="34">
      <c r="A34" s="4" t="inlineStr">
        <is>
          <t>Balance at end of period at Jun. 30, 2020</t>
        </is>
      </c>
      <c r="B34" s="5" t="n">
        <v>1303945</v>
      </c>
      <c r="C34" s="5" t="n">
        <v>7215</v>
      </c>
      <c r="D34" s="5" t="n">
        <v>-5669</v>
      </c>
      <c r="E34" s="5" t="n">
        <v>768</v>
      </c>
      <c r="F34" s="5" t="n">
        <v>1732670</v>
      </c>
      <c r="G34" s="5" t="n">
        <v>-4310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Schedule of Debt (Details) - USD ($)</t>
        </is>
      </c>
      <c r="B1" s="2" t="inlineStr">
        <is>
          <t>Jun. 30, 2020</t>
        </is>
      </c>
      <c r="C1" s="2" t="inlineStr">
        <is>
          <t>Dec. 31, 2019</t>
        </is>
      </c>
    </row>
    <row r="2">
      <c r="A2" s="3" t="inlineStr">
        <is>
          <t>Debt Instrument [Line Items]</t>
        </is>
      </c>
    </row>
    <row r="3">
      <c r="A3" s="4" t="inlineStr">
        <is>
          <t>Deferred charges</t>
        </is>
      </c>
      <c r="B3" s="5" t="n">
        <v>-7020000</v>
      </c>
      <c r="C3" s="5" t="n">
        <v>-8278000</v>
      </c>
    </row>
    <row r="4">
      <c r="A4" s="4" t="inlineStr">
        <is>
          <t>Total debt</t>
        </is>
      </c>
      <c r="B4" s="6" t="n">
        <v>1087735000</v>
      </c>
      <c r="C4" s="6" t="n">
        <v>1113870000</v>
      </c>
    </row>
    <row r="5">
      <c r="A5" s="4" t="inlineStr">
        <is>
          <t>Less: current portion</t>
        </is>
      </c>
      <c r="B5" s="6" t="n">
        <v>-379312000</v>
      </c>
      <c r="C5" s="6" t="n">
        <v>-87787000</v>
      </c>
    </row>
    <row r="6">
      <c r="A6" s="4" t="inlineStr">
        <is>
          <t>Long-term debt, excluding current maturities</t>
        </is>
      </c>
      <c r="B6" s="6" t="n">
        <v>708423000</v>
      </c>
      <c r="C6" s="6" t="n">
        <v>1026083000</v>
      </c>
    </row>
    <row r="7">
      <c r="A7" s="4" t="inlineStr">
        <is>
          <t>Floating Rate Debt</t>
        </is>
      </c>
    </row>
    <row r="8">
      <c r="A8" s="3" t="inlineStr">
        <is>
          <t>Debt Instrument [Line Items]</t>
        </is>
      </c>
    </row>
    <row r="9">
      <c r="A9" s="4" t="inlineStr">
        <is>
          <t>Debt instrument, face amount</t>
        </is>
      </c>
      <c r="B9" s="6" t="n">
        <v>420000000</v>
      </c>
    </row>
    <row r="10">
      <c r="A10" s="4" t="inlineStr">
        <is>
          <t>Long-term debt</t>
        </is>
      </c>
      <c r="B10" s="6" t="n">
        <v>1094755000</v>
      </c>
      <c r="C10" s="6" t="n">
        <v>1122148000</v>
      </c>
    </row>
    <row r="11">
      <c r="A11" s="4" t="inlineStr">
        <is>
          <t>$155.3 million term loan</t>
        </is>
      </c>
    </row>
    <row r="12">
      <c r="A12" s="3" t="inlineStr">
        <is>
          <t>Debt Instrument [Line Items]</t>
        </is>
      </c>
    </row>
    <row r="13">
      <c r="A13" s="4" t="inlineStr">
        <is>
          <t>Debt instrument, face amount</t>
        </is>
      </c>
      <c r="B13" s="6" t="n">
        <v>155300000</v>
      </c>
    </row>
    <row r="14">
      <c r="A14" s="4" t="inlineStr">
        <is>
          <t>Long-term debt</t>
        </is>
      </c>
      <c r="B14" s="6" t="n">
        <v>148878000</v>
      </c>
      <c r="C14" s="6" t="n">
        <v>155355000</v>
      </c>
    </row>
    <row r="15">
      <c r="A15" s="4" t="inlineStr">
        <is>
          <t>$93.75 million term loan</t>
        </is>
      </c>
    </row>
    <row r="16">
      <c r="A16" s="3" t="inlineStr">
        <is>
          <t>Debt Instrument [Line Items]</t>
        </is>
      </c>
    </row>
    <row r="17">
      <c r="A17" s="4" t="inlineStr">
        <is>
          <t>Debt instrument, face amount</t>
        </is>
      </c>
      <c r="B17" s="6" t="n">
        <v>93750000</v>
      </c>
    </row>
    <row r="18">
      <c r="A18" s="4" t="inlineStr">
        <is>
          <t>Long-term debt</t>
        </is>
      </c>
      <c r="B18" s="6" t="n">
        <v>87176000</v>
      </c>
      <c r="C18" s="6" t="n">
        <v>90463000</v>
      </c>
    </row>
    <row r="19">
      <c r="A19" s="4" t="inlineStr">
        <is>
          <t>$131.79 million term loan</t>
        </is>
      </c>
    </row>
    <row r="20">
      <c r="A20" s="3" t="inlineStr">
        <is>
          <t>Debt Instrument [Line Items]</t>
        </is>
      </c>
    </row>
    <row r="21">
      <c r="A21" s="4" t="inlineStr">
        <is>
          <t>Debt instrument, face amount</t>
        </is>
      </c>
      <c r="B21" s="6" t="n">
        <v>131790000</v>
      </c>
    </row>
    <row r="22">
      <c r="A22" s="4" t="inlineStr">
        <is>
          <t>Long-term debt</t>
        </is>
      </c>
      <c r="B22" s="6" t="n">
        <v>119954000</v>
      </c>
      <c r="C22" s="6" t="n">
        <v>125872000</v>
      </c>
    </row>
    <row r="23">
      <c r="A23" s="4" t="inlineStr">
        <is>
          <t>$420.0 million term loan</t>
        </is>
      </c>
    </row>
    <row r="24">
      <c r="A24" s="3" t="inlineStr">
        <is>
          <t>Debt Instrument [Line Items]</t>
        </is>
      </c>
    </row>
    <row r="25">
      <c r="A25" s="4" t="inlineStr">
        <is>
          <t>Debt instrument, face amount</t>
        </is>
      </c>
      <c r="B25" s="6" t="n">
        <v>420000000</v>
      </c>
    </row>
    <row r="26">
      <c r="A26" s="4" t="inlineStr">
        <is>
          <t>Long-term debt</t>
        </is>
      </c>
      <c r="B26" s="6" t="n">
        <v>324841000</v>
      </c>
      <c r="C26" s="6" t="n">
        <v>320159000</v>
      </c>
    </row>
    <row r="27">
      <c r="A27" s="4" t="inlineStr">
        <is>
          <t>$425.0 million term loan</t>
        </is>
      </c>
    </row>
    <row r="28">
      <c r="A28" s="3" t="inlineStr">
        <is>
          <t>Debt Instrument [Line Items]</t>
        </is>
      </c>
    </row>
    <row r="29">
      <c r="A29" s="4" t="inlineStr">
        <is>
          <t>Debt instrument, face amount</t>
        </is>
      </c>
      <c r="B29" s="6" t="n">
        <v>425000000</v>
      </c>
    </row>
    <row r="30">
      <c r="A30" s="4" t="inlineStr">
        <is>
          <t>Long-term debt</t>
        </is>
      </c>
      <c r="B30" s="6" t="n">
        <v>310177000</v>
      </c>
      <c r="C30" s="6" t="n">
        <v>322502000</v>
      </c>
    </row>
    <row r="31">
      <c r="A31" s="4" t="inlineStr">
        <is>
          <t>Less: current portion</t>
        </is>
      </c>
      <c r="B31" s="6" t="n">
        <v>-310200000</v>
      </c>
    </row>
    <row r="32">
      <c r="A32" s="4" t="inlineStr">
        <is>
          <t>$120.0 million term loan</t>
        </is>
      </c>
    </row>
    <row r="33">
      <c r="A33" s="3" t="inlineStr">
        <is>
          <t>Debt Instrument [Line Items]</t>
        </is>
      </c>
    </row>
    <row r="34">
      <c r="A34" s="4" t="inlineStr">
        <is>
          <t>Debt instrument, face amount</t>
        </is>
      </c>
      <c r="B34" s="6" t="n">
        <v>120000000</v>
      </c>
    </row>
    <row r="35">
      <c r="A35" s="4" t="inlineStr">
        <is>
          <t>Long-term debt</t>
        </is>
      </c>
      <c r="B35" s="5" t="n">
        <v>103729000</v>
      </c>
      <c r="C35" s="5" t="n">
        <v>10779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ummary of movements in debt (Details) - USD ($) $ in Thousands</t>
        </is>
      </c>
      <c r="B1" s="2" t="inlineStr">
        <is>
          <t>6 Months Ended</t>
        </is>
      </c>
    </row>
    <row r="2">
      <c r="B2" s="2" t="inlineStr">
        <is>
          <t>Jun. 30, 2020</t>
        </is>
      </c>
      <c r="C2" s="2" t="inlineStr">
        <is>
          <t>Jun. 30, 2019</t>
        </is>
      </c>
    </row>
    <row r="3">
      <c r="A3" s="3" t="inlineStr">
        <is>
          <t>Movement In Debt Balance [Roll Forward]</t>
        </is>
      </c>
    </row>
    <row r="4">
      <c r="A4" s="4" t="inlineStr">
        <is>
          <t>Debt issuance costs, beginning balance</t>
        </is>
      </c>
      <c r="B4" s="5" t="n">
        <v>-8278</v>
      </c>
    </row>
    <row r="5">
      <c r="A5" s="4" t="inlineStr">
        <is>
          <t>Long-term debt, beginning balance</t>
        </is>
      </c>
      <c r="B5" s="6" t="n">
        <v>1113870</v>
      </c>
    </row>
    <row r="6">
      <c r="A6" s="4" t="inlineStr">
        <is>
          <t>Loan draw downs</t>
        </is>
      </c>
      <c r="B6" s="6" t="n">
        <v>18000</v>
      </c>
    </row>
    <row r="7">
      <c r="A7" s="4" t="inlineStr">
        <is>
          <t>Loan repayments</t>
        </is>
      </c>
      <c r="B7" s="6" t="n">
        <v>-45393</v>
      </c>
    </row>
    <row r="8">
      <c r="A8" s="4" t="inlineStr">
        <is>
          <t>Amortization of deferred charges</t>
        </is>
      </c>
      <c r="B8" s="6" t="n">
        <v>1258</v>
      </c>
      <c r="C8" s="5" t="n">
        <v>941</v>
      </c>
    </row>
    <row r="9">
      <c r="A9" s="4" t="inlineStr">
        <is>
          <t>Debt issuance costs, ending balance</t>
        </is>
      </c>
      <c r="B9" s="6" t="n">
        <v>-7020</v>
      </c>
    </row>
    <row r="10">
      <c r="A10" s="4" t="inlineStr">
        <is>
          <t>Long-term debt, ending balance</t>
        </is>
      </c>
      <c r="B10" s="6" t="n">
        <v>1087735</v>
      </c>
    </row>
    <row r="11">
      <c r="A11" s="4" t="inlineStr">
        <is>
          <t>Floating Rate Debt</t>
        </is>
      </c>
    </row>
    <row r="12">
      <c r="A12" s="3" t="inlineStr">
        <is>
          <t>Movement In Debt Balance [Roll Forward]</t>
        </is>
      </c>
    </row>
    <row r="13">
      <c r="A13" s="4" t="inlineStr">
        <is>
          <t>Long-term debt, gross, beginning balance</t>
        </is>
      </c>
      <c r="B13" s="6" t="n">
        <v>1122148</v>
      </c>
    </row>
    <row r="14">
      <c r="A14" s="4" t="inlineStr">
        <is>
          <t>Loan draw downs</t>
        </is>
      </c>
      <c r="B14" s="6" t="n">
        <v>18000</v>
      </c>
    </row>
    <row r="15">
      <c r="A15" s="4" t="inlineStr">
        <is>
          <t>Loan repayments</t>
        </is>
      </c>
      <c r="B15" s="6" t="n">
        <v>-45393</v>
      </c>
    </row>
    <row r="16">
      <c r="A16" s="4" t="inlineStr">
        <is>
          <t>Long-term debt, gross, ending balance</t>
        </is>
      </c>
      <c r="B16" s="6" t="n">
        <v>1094755</v>
      </c>
    </row>
    <row r="17">
      <c r="A17" s="4" t="inlineStr">
        <is>
          <t>Fixed Rate Debt</t>
        </is>
      </c>
    </row>
    <row r="18">
      <c r="A18" s="3" t="inlineStr">
        <is>
          <t>Movement In Debt Balance [Roll Forward]</t>
        </is>
      </c>
    </row>
    <row r="19">
      <c r="A19" s="4" t="inlineStr">
        <is>
          <t>Long-term debt, gross, beginning balance</t>
        </is>
      </c>
      <c r="B19" s="6" t="n">
        <v>0</v>
      </c>
    </row>
    <row r="20">
      <c r="A20" s="4" t="inlineStr">
        <is>
          <t>Loan draw downs</t>
        </is>
      </c>
      <c r="B20" s="6" t="n">
        <v>0</v>
      </c>
    </row>
    <row r="21">
      <c r="A21" s="4" t="inlineStr">
        <is>
          <t>Loan repayments</t>
        </is>
      </c>
      <c r="B21" s="6" t="n">
        <v>0</v>
      </c>
    </row>
    <row r="22">
      <c r="A22" s="4" t="inlineStr">
        <is>
          <t>Long-term debt, gross, ending balance</t>
        </is>
      </c>
      <c r="B22"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DEBT - Narrative (Details)</t>
        </is>
      </c>
      <c r="B1" s="2" t="inlineStr">
        <is>
          <t>6 Months Ended</t>
        </is>
      </c>
    </row>
    <row r="2">
      <c r="B2" s="2" t="inlineStr">
        <is>
          <t>Jun. 30, 2020USD ($)vessel</t>
        </is>
      </c>
      <c r="C2" s="2" t="inlineStr">
        <is>
          <t>Dec. 31, 2019USD ($)vessel</t>
        </is>
      </c>
    </row>
    <row r="3">
      <c r="A3" s="3" t="inlineStr">
        <is>
          <t>Debt Instrument [Line Items]</t>
        </is>
      </c>
    </row>
    <row r="4">
      <c r="A4" s="4" t="inlineStr">
        <is>
          <t>Repayments of debt</t>
        </is>
      </c>
      <c r="B4" s="5" t="n">
        <v>45393000</v>
      </c>
    </row>
    <row r="5">
      <c r="A5" s="4" t="inlineStr">
        <is>
          <t>Loan draw downs</t>
        </is>
      </c>
      <c r="B5" s="6" t="n">
        <v>18000000</v>
      </c>
    </row>
    <row r="6">
      <c r="A6" s="4" t="inlineStr">
        <is>
          <t>Net deferred charges</t>
        </is>
      </c>
      <c r="B6" s="6" t="n">
        <v>7000000</v>
      </c>
    </row>
    <row r="7">
      <c r="A7" s="4" t="inlineStr">
        <is>
          <t>Current portion of long-term debt</t>
        </is>
      </c>
      <c r="B7" s="6" t="n">
        <v>379312000</v>
      </c>
      <c r="C7" s="5" t="n">
        <v>87787000</v>
      </c>
    </row>
    <row r="8">
      <c r="A8" s="4" t="inlineStr">
        <is>
          <t>Total current assets less total current liabilities</t>
        </is>
      </c>
      <c r="B8" s="6" t="n">
        <v>311900000</v>
      </c>
    </row>
    <row r="9">
      <c r="A9" s="4" t="inlineStr">
        <is>
          <t>Vessels and equipment, net</t>
        </is>
      </c>
      <c r="B9" s="6" t="n">
        <v>2324419000</v>
      </c>
      <c r="C9" s="5" t="n">
        <v>2340753000</v>
      </c>
    </row>
    <row r="10">
      <c r="A10" s="4" t="inlineStr">
        <is>
          <t>$425.0 million term loan</t>
        </is>
      </c>
    </row>
    <row r="11">
      <c r="A11" s="3" t="inlineStr">
        <is>
          <t>Debt Instrument [Line Items]</t>
        </is>
      </c>
    </row>
    <row r="12">
      <c r="A12" s="4" t="inlineStr">
        <is>
          <t>Debt instrument, face amount</t>
        </is>
      </c>
      <c r="B12" s="6" t="n">
        <v>425000000</v>
      </c>
    </row>
    <row r="13">
      <c r="A13" s="4" t="inlineStr">
        <is>
          <t>Current portion of long-term debt</t>
        </is>
      </c>
      <c r="B13" s="6" t="n">
        <v>310200000</v>
      </c>
    </row>
    <row r="14">
      <c r="A14" s="4" t="inlineStr">
        <is>
          <t>$93.75 million term loan</t>
        </is>
      </c>
    </row>
    <row r="15">
      <c r="A15" s="3" t="inlineStr">
        <is>
          <t>Debt Instrument [Line Items]</t>
        </is>
      </c>
    </row>
    <row r="16">
      <c r="A16" s="4" t="inlineStr">
        <is>
          <t>Debt instrument, face amount</t>
        </is>
      </c>
      <c r="B16" s="6" t="n">
        <v>93750000</v>
      </c>
    </row>
    <row r="17">
      <c r="A17" s="4" t="inlineStr">
        <is>
          <t>$131.79 million term loan</t>
        </is>
      </c>
    </row>
    <row r="18">
      <c r="A18" s="3" t="inlineStr">
        <is>
          <t>Debt Instrument [Line Items]</t>
        </is>
      </c>
    </row>
    <row r="19">
      <c r="A19" s="4" t="inlineStr">
        <is>
          <t>Debt instrument, face amount</t>
        </is>
      </c>
      <c r="B19" s="6" t="n">
        <v>131790000</v>
      </c>
    </row>
    <row r="20">
      <c r="A20" s="4" t="inlineStr">
        <is>
          <t>$420.0 million term loan</t>
        </is>
      </c>
    </row>
    <row r="21">
      <c r="A21" s="3" t="inlineStr">
        <is>
          <t>Debt Instrument [Line Items]</t>
        </is>
      </c>
    </row>
    <row r="22">
      <c r="A22" s="4" t="inlineStr">
        <is>
          <t>Debt instrument, face amount</t>
        </is>
      </c>
      <c r="B22" s="6" t="n">
        <v>420000000</v>
      </c>
    </row>
    <row r="23">
      <c r="A23" s="4" t="inlineStr">
        <is>
          <t>Ordinary debt</t>
        </is>
      </c>
    </row>
    <row r="24">
      <c r="A24" s="3" t="inlineStr">
        <is>
          <t>Debt Instrument [Line Items]</t>
        </is>
      </c>
    </row>
    <row r="25">
      <c r="A25" s="4" t="inlineStr">
        <is>
          <t>Current portion of long-term debt</t>
        </is>
      </c>
      <c r="B25" s="6" t="n">
        <v>69100000</v>
      </c>
    </row>
    <row r="26">
      <c r="A26" s="4" t="inlineStr">
        <is>
          <t>$284 million term loan</t>
        </is>
      </c>
    </row>
    <row r="27">
      <c r="A27" s="3" t="inlineStr">
        <is>
          <t>Debt Instrument [Line Items]</t>
        </is>
      </c>
    </row>
    <row r="28">
      <c r="A28" s="4" t="inlineStr">
        <is>
          <t>Debt instrument, face amount</t>
        </is>
      </c>
      <c r="B28" s="6" t="n">
        <v>284000000</v>
      </c>
    </row>
    <row r="29">
      <c r="A29" s="4" t="inlineStr">
        <is>
          <t>Floating Rate Debt</t>
        </is>
      </c>
    </row>
    <row r="30">
      <c r="A30" s="3" t="inlineStr">
        <is>
          <t>Debt Instrument [Line Items]</t>
        </is>
      </c>
    </row>
    <row r="31">
      <c r="A31" s="4" t="inlineStr">
        <is>
          <t>Repayments of debt</t>
        </is>
      </c>
      <c r="B31" s="6" t="n">
        <v>45393000</v>
      </c>
    </row>
    <row r="32">
      <c r="A32" s="4" t="inlineStr">
        <is>
          <t>Loan draw downs</t>
        </is>
      </c>
      <c r="B32" s="6" t="n">
        <v>18000000</v>
      </c>
    </row>
    <row r="33">
      <c r="A33" s="4" t="inlineStr">
        <is>
          <t>Debt instrument, face amount</t>
        </is>
      </c>
      <c r="B33" s="6" t="n">
        <v>420000000</v>
      </c>
    </row>
    <row r="34">
      <c r="A34" s="4" t="inlineStr">
        <is>
          <t>Available undrawn amounts</t>
        </is>
      </c>
      <c r="B34" s="5" t="n">
        <v>0</v>
      </c>
    </row>
    <row r="35">
      <c r="A35" s="4" t="inlineStr">
        <is>
          <t>Number of vessels serving as security | vessel</t>
        </is>
      </c>
      <c r="B35" s="6" t="n">
        <v>67</v>
      </c>
      <c r="C35" s="6" t="n">
        <v>67</v>
      </c>
    </row>
    <row r="36">
      <c r="A36" s="4" t="inlineStr">
        <is>
          <t>Collateral Pledged | Floating Rate Debt</t>
        </is>
      </c>
    </row>
    <row r="37">
      <c r="A37" s="3" t="inlineStr">
        <is>
          <t>Debt Instrument [Line Items]</t>
        </is>
      </c>
    </row>
    <row r="38">
      <c r="A38" s="4" t="inlineStr">
        <is>
          <t>Vessels and equipment, net</t>
        </is>
      </c>
      <c r="B38" s="5" t="n">
        <v>2323700000</v>
      </c>
      <c r="C38" s="5" t="n">
        <v>23399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Jun. 30, 2020USD ($)</t>
        </is>
      </c>
    </row>
    <row r="2">
      <c r="A2" s="3" t="inlineStr">
        <is>
          <t>Debt Disclosure [Abstract]</t>
        </is>
      </c>
    </row>
    <row r="3">
      <c r="A3" s="4" t="inlineStr">
        <is>
          <t>2020 (remaining six months)</t>
        </is>
      </c>
      <c r="B3" s="5" t="n">
        <v>46894</v>
      </c>
    </row>
    <row r="4">
      <c r="A4" s="4" t="inlineStr">
        <is>
          <t>2021</t>
        </is>
      </c>
      <c r="B4" s="6" t="n">
        <v>366987</v>
      </c>
    </row>
    <row r="5">
      <c r="A5" s="4" t="inlineStr">
        <is>
          <t>2022</t>
        </is>
      </c>
      <c r="B5" s="6" t="n">
        <v>70636</v>
      </c>
    </row>
    <row r="6">
      <c r="A6" s="4" t="inlineStr">
        <is>
          <t>2023</t>
        </is>
      </c>
      <c r="B6" s="6" t="n">
        <v>288750</v>
      </c>
    </row>
    <row r="7">
      <c r="A7" s="4" t="inlineStr">
        <is>
          <t>2024</t>
        </is>
      </c>
      <c r="B7" s="6" t="n">
        <v>254369</v>
      </c>
    </row>
    <row r="8">
      <c r="A8" s="4" t="inlineStr">
        <is>
          <t>Thereafter</t>
        </is>
      </c>
      <c r="B8" s="6" t="n">
        <v>67119</v>
      </c>
    </row>
    <row r="9">
      <c r="A9" s="4" t="inlineStr">
        <is>
          <t>Total debt</t>
        </is>
      </c>
      <c r="B9" s="6" t="n">
        <v>1094755</v>
      </c>
    </row>
    <row r="10">
      <c r="A10" s="4" t="inlineStr">
        <is>
          <t>Deferred charges</t>
        </is>
      </c>
      <c r="B10" s="6" t="n">
        <v>-7020</v>
      </c>
    </row>
    <row r="11">
      <c r="A11" s="4" t="inlineStr">
        <is>
          <t>Total debt</t>
        </is>
      </c>
      <c r="B11" s="5" t="n">
        <v>10877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Dec. 31, 2019</t>
        </is>
      </c>
    </row>
    <row r="2">
      <c r="A2" s="3" t="inlineStr">
        <is>
          <t>Other Liabilities Disclosure [Abstract]</t>
        </is>
      </c>
    </row>
    <row r="3">
      <c r="A3" s="4" t="inlineStr">
        <is>
          <t>Deferred charter revenue</t>
        </is>
      </c>
      <c r="B3" s="5" t="n">
        <v>24307</v>
      </c>
      <c r="C3" s="5" t="n">
        <v>28171</v>
      </c>
    </row>
    <row r="4">
      <c r="A4" s="4" t="inlineStr">
        <is>
          <t>Other current liabilities</t>
        </is>
      </c>
      <c r="B4" s="6" t="n">
        <v>1468</v>
      </c>
      <c r="C4" s="6" t="n">
        <v>13964</v>
      </c>
    </row>
    <row r="5">
      <c r="A5" s="4" t="inlineStr">
        <is>
          <t xml:space="preserve"> Total</t>
        </is>
      </c>
      <c r="B5" s="5" t="n">
        <v>25775</v>
      </c>
      <c r="C5" s="6" t="n">
        <v>42135</v>
      </c>
    </row>
    <row r="6">
      <c r="A6" s="4" t="inlineStr">
        <is>
          <t>Bunker invoices not received</t>
        </is>
      </c>
      <c r="C6" s="5" t="n">
        <v>10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PAYABLE AND RECEIVABLE (Details) - USD ($) $ in Thousands</t>
        </is>
      </c>
      <c r="B1" s="2" t="inlineStr">
        <is>
          <t>6 Months Ended</t>
        </is>
      </c>
    </row>
    <row r="2">
      <c r="B2" s="2" t="inlineStr">
        <is>
          <t>Jun. 30, 2020</t>
        </is>
      </c>
      <c r="C2" s="2" t="inlineStr">
        <is>
          <t>Jun. 30, 2019</t>
        </is>
      </c>
      <c r="D2" s="2" t="inlineStr">
        <is>
          <t>Dec. 31, 2019</t>
        </is>
      </c>
    </row>
    <row r="3">
      <c r="A3" s="3" t="inlineStr">
        <is>
          <t>Derivative [Line Items]</t>
        </is>
      </c>
    </row>
    <row r="4">
      <c r="A4" s="4" t="inlineStr">
        <is>
          <t>Asset - Derivatives fair value</t>
        </is>
      </c>
      <c r="B4" s="5" t="n">
        <v>1227</v>
      </c>
      <c r="D4" s="5" t="n">
        <v>3876</v>
      </c>
    </row>
    <row r="5">
      <c r="A5" s="4" t="inlineStr">
        <is>
          <t>Liability - Derivatives fair value</t>
        </is>
      </c>
      <c r="B5" s="6" t="n">
        <v>36208</v>
      </c>
      <c r="D5" s="6" t="n">
        <v>10455</v>
      </c>
    </row>
    <row r="6">
      <c r="A6" s="4" t="inlineStr">
        <is>
          <t>Mark to market derivative gain (loss)</t>
        </is>
      </c>
      <c r="B6" s="6" t="n">
        <v>-23397</v>
      </c>
      <c r="C6" s="5" t="n">
        <v>-10217</v>
      </c>
    </row>
    <row r="7">
      <c r="A7" s="4" t="inlineStr">
        <is>
          <t>Interest rate swaps</t>
        </is>
      </c>
    </row>
    <row r="8">
      <c r="A8" s="3" t="inlineStr">
        <is>
          <t>Derivative [Line Items]</t>
        </is>
      </c>
    </row>
    <row r="9">
      <c r="A9" s="4" t="inlineStr">
        <is>
          <t>Asset - Derivatives fair value</t>
        </is>
      </c>
      <c r="B9" s="6" t="n">
        <v>0</v>
      </c>
      <c r="D9" s="6" t="n">
        <v>1569</v>
      </c>
    </row>
    <row r="10">
      <c r="A10" s="4" t="inlineStr">
        <is>
          <t>Liability - Derivatives fair value</t>
        </is>
      </c>
      <c r="B10" s="6" t="n">
        <v>33250</v>
      </c>
      <c r="D10" s="6" t="n">
        <v>9259</v>
      </c>
    </row>
    <row r="11">
      <c r="A11" s="4" t="inlineStr">
        <is>
          <t>Mark to market derivative gain (loss)</t>
        </is>
      </c>
      <c r="B11" s="6" t="n">
        <v>-26707</v>
      </c>
      <c r="C11" s="6" t="n">
        <v>-12387</v>
      </c>
    </row>
    <row r="12">
      <c r="A12" s="4" t="inlineStr">
        <is>
          <t>Bunker derivatives</t>
        </is>
      </c>
    </row>
    <row r="13">
      <c r="A13" s="3" t="inlineStr">
        <is>
          <t>Derivative [Line Items]</t>
        </is>
      </c>
    </row>
    <row r="14">
      <c r="A14" s="4" t="inlineStr">
        <is>
          <t>Asset - Derivatives fair value</t>
        </is>
      </c>
      <c r="B14" s="6" t="n">
        <v>611</v>
      </c>
      <c r="D14" s="6" t="n">
        <v>25</v>
      </c>
    </row>
    <row r="15">
      <c r="A15" s="4" t="inlineStr">
        <is>
          <t>Liability - Derivatives fair value</t>
        </is>
      </c>
      <c r="B15" s="6" t="n">
        <v>1980</v>
      </c>
      <c r="D15" s="6" t="n">
        <v>14</v>
      </c>
    </row>
    <row r="16">
      <c r="A16" s="4" t="inlineStr">
        <is>
          <t>Mark to market derivative gain (loss)</t>
        </is>
      </c>
      <c r="B16" s="6" t="n">
        <v>-2600</v>
      </c>
      <c r="C16" s="6" t="n">
        <v>7</v>
      </c>
    </row>
    <row r="17">
      <c r="A17" s="4" t="inlineStr">
        <is>
          <t>Foreign currency swaps</t>
        </is>
      </c>
    </row>
    <row r="18">
      <c r="A18" s="3" t="inlineStr">
        <is>
          <t>Derivative [Line Items]</t>
        </is>
      </c>
    </row>
    <row r="19">
      <c r="A19" s="4" t="inlineStr">
        <is>
          <t>Asset - Derivatives fair value</t>
        </is>
      </c>
      <c r="B19" s="6" t="n">
        <v>91</v>
      </c>
      <c r="D19" s="6" t="n">
        <v>27</v>
      </c>
    </row>
    <row r="20">
      <c r="A20" s="4" t="inlineStr">
        <is>
          <t>Liability - Derivatives fair value</t>
        </is>
      </c>
      <c r="B20" s="6" t="n">
        <v>161</v>
      </c>
      <c r="D20" s="6" t="n">
        <v>349</v>
      </c>
    </row>
    <row r="21">
      <c r="A21" s="4" t="inlineStr">
        <is>
          <t>Mark to market derivative gain (loss)</t>
        </is>
      </c>
      <c r="B21" s="6" t="n">
        <v>251</v>
      </c>
      <c r="C21" s="6" t="n">
        <v>-337</v>
      </c>
    </row>
    <row r="22">
      <c r="A22" s="4" t="inlineStr">
        <is>
          <t>Forward freight agreements</t>
        </is>
      </c>
    </row>
    <row r="23">
      <c r="A23" s="3" t="inlineStr">
        <is>
          <t>Derivative [Line Items]</t>
        </is>
      </c>
    </row>
    <row r="24">
      <c r="A24" s="4" t="inlineStr">
        <is>
          <t>Asset - Derivatives fair value</t>
        </is>
      </c>
      <c r="B24" s="6" t="n">
        <v>525</v>
      </c>
      <c r="D24" s="6" t="n">
        <v>2255</v>
      </c>
    </row>
    <row r="25">
      <c r="A25" s="4" t="inlineStr">
        <is>
          <t>Liability - Derivatives fair value</t>
        </is>
      </c>
      <c r="B25" s="6" t="n">
        <v>817</v>
      </c>
      <c r="D25" s="5" t="n">
        <v>833</v>
      </c>
    </row>
    <row r="26">
      <c r="A26" s="4" t="inlineStr">
        <is>
          <t>Mark to market derivative gain (loss)</t>
        </is>
      </c>
      <c r="B26" s="5" t="n">
        <v>5659</v>
      </c>
      <c r="C26" s="5" t="n">
        <v>2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TREASURY SHARES AND DIVIDENDS (Details) - USD ($) $ / shares in Units, $ in Millions</t>
        </is>
      </c>
      <c r="B1" s="2" t="inlineStr">
        <is>
          <t>6 Months Ended</t>
        </is>
      </c>
    </row>
    <row r="2">
      <c r="B2" s="2" t="inlineStr">
        <is>
          <t>Jun. 30, 2020</t>
        </is>
      </c>
      <c r="C2" s="2" t="inlineStr">
        <is>
          <t>Jun. 30, 2019</t>
        </is>
      </c>
      <c r="D2" s="2" t="inlineStr">
        <is>
          <t>Dec. 31, 2019</t>
        </is>
      </c>
    </row>
    <row r="3">
      <c r="A3" s="3" t="inlineStr">
        <is>
          <t>Equity [Abstract]</t>
        </is>
      </c>
    </row>
    <row r="4">
      <c r="A4" s="4" t="inlineStr">
        <is>
          <t>Share capital, shares outstanding (in shares)</t>
        </is>
      </c>
      <c r="B4" s="6" t="n">
        <v>143277697</v>
      </c>
      <c r="D4" s="6" t="n">
        <v>143277697</v>
      </c>
    </row>
    <row r="5">
      <c r="A5" s="4" t="inlineStr">
        <is>
          <t>Share capital, par value (in dollars per share)</t>
        </is>
      </c>
      <c r="B5" s="7" t="n">
        <v>0.05</v>
      </c>
      <c r="D5" s="7" t="n">
        <v>0.05</v>
      </c>
    </row>
    <row r="6">
      <c r="A6" s="4" t="inlineStr">
        <is>
          <t>Number of treasury shares (in shares)</t>
        </is>
      </c>
      <c r="B6" s="6" t="n">
        <v>995000</v>
      </c>
      <c r="D6" s="6" t="n">
        <v>995000</v>
      </c>
    </row>
    <row r="7">
      <c r="A7" s="4" t="inlineStr">
        <is>
          <t>Stock repurchased during period (in shares)</t>
        </is>
      </c>
      <c r="C7" s="6" t="n">
        <v>350000</v>
      </c>
    </row>
    <row r="8">
      <c r="A8" s="4" t="inlineStr">
        <is>
          <t>Dividends to shareholders</t>
        </is>
      </c>
      <c r="B8" s="8" t="n">
        <v>7.2</v>
      </c>
      <c r="C8" s="8" t="n">
        <v>10.8</v>
      </c>
    </row>
    <row r="9">
      <c r="A9" s="4" t="inlineStr">
        <is>
          <t>Dividends per share (in dollars per share)</t>
        </is>
      </c>
      <c r="B9" s="7" t="n">
        <v>0.05</v>
      </c>
      <c r="C9" s="7" t="n">
        <v>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32" customWidth="1" min="3" max="3"/>
    <col width="25" customWidth="1" min="4" max="4"/>
  </cols>
  <sheetData>
    <row r="1">
      <c r="A1" s="1" t="inlineStr">
        <is>
          <t>RELATED PARTY TRANSACTIONS - Ship Finance International Limited (Details) - SFL</t>
        </is>
      </c>
      <c r="B1" s="2" t="inlineStr">
        <is>
          <t>3 Months Ended</t>
        </is>
      </c>
      <c r="C1" s="2" t="inlineStr">
        <is>
          <t>6 Months Ended</t>
        </is>
      </c>
    </row>
    <row r="2">
      <c r="B2" s="2" t="inlineStr">
        <is>
          <t>Sep. 30, 2015vessel</t>
        </is>
      </c>
      <c r="C2" s="2" t="inlineStr">
        <is>
          <t>Jun. 30, 2020USD ($)vessel$ / d</t>
        </is>
      </c>
      <c r="D2" s="2" t="inlineStr">
        <is>
          <t>Jun. 30, 2019vessel$ / d</t>
        </is>
      </c>
    </row>
    <row r="3">
      <c r="A3" s="3" t="inlineStr">
        <is>
          <t>Related Party Transaction [Line Items]</t>
        </is>
      </c>
    </row>
    <row r="4">
      <c r="A4" s="4" t="inlineStr">
        <is>
          <t>Number of vessels sold and leased back</t>
        </is>
      </c>
      <c r="B4" s="6" t="n">
        <v>8</v>
      </c>
      <c r="C4" s="6" t="n">
        <v>8</v>
      </c>
    </row>
    <row r="5">
      <c r="A5" s="4" t="inlineStr">
        <is>
          <t>Purchase option net of sellers credit | $</t>
        </is>
      </c>
      <c r="C5" s="5" t="n">
        <v>112000000</v>
      </c>
    </row>
    <row r="6">
      <c r="A6" s="4" t="inlineStr">
        <is>
          <t>Charter term, extension</t>
        </is>
      </c>
      <c r="C6" s="4" t="inlineStr">
        <is>
          <t>3 years</t>
        </is>
      </c>
    </row>
    <row r="7">
      <c r="A7" s="4" t="inlineStr">
        <is>
          <t>Daily charter rate, extension | $</t>
        </is>
      </c>
      <c r="C7" s="5" t="n">
        <v>14900</v>
      </c>
    </row>
    <row r="8">
      <c r="A8" s="4" t="inlineStr">
        <is>
          <t>Commercial management fee revenue for first 7 vessels (in dollars per day) | $ / d</t>
        </is>
      </c>
      <c r="C8" s="6" t="n">
        <v>125</v>
      </c>
    </row>
    <row r="9">
      <c r="A9" s="4" t="inlineStr">
        <is>
          <t>Dry Bulk Carriers</t>
        </is>
      </c>
    </row>
    <row r="10">
      <c r="A10" s="3" t="inlineStr">
        <is>
          <t>Related Party Transaction [Line Items]</t>
        </is>
      </c>
    </row>
    <row r="11">
      <c r="A11" s="4" t="inlineStr">
        <is>
          <t>Number of vessels managed</t>
        </is>
      </c>
      <c r="C11" s="6" t="n">
        <v>14</v>
      </c>
      <c r="D11" s="6" t="n">
        <v>14</v>
      </c>
    </row>
    <row r="12">
      <c r="A12" s="4" t="inlineStr">
        <is>
          <t>Commercial management fee revenue for first 7 vessels (in dollars per day) | $ / d</t>
        </is>
      </c>
      <c r="D12" s="6" t="n">
        <v>125</v>
      </c>
    </row>
    <row r="13">
      <c r="A13" s="4" t="inlineStr">
        <is>
          <t>Number of vessels under $125 management fee</t>
        </is>
      </c>
      <c r="C13" s="6" t="n">
        <v>7</v>
      </c>
      <c r="D13" s="6" t="n">
        <v>7</v>
      </c>
    </row>
    <row r="14">
      <c r="A14" s="4" t="inlineStr">
        <is>
          <t>Commercial management fee revenue for remaining 7 vessels (in dollars per day) | $ / d</t>
        </is>
      </c>
      <c r="C14" s="6" t="n">
        <v>75</v>
      </c>
      <c r="D14" s="6" t="n">
        <v>75</v>
      </c>
    </row>
    <row r="15">
      <c r="A15" s="4" t="inlineStr">
        <is>
          <t>Number of vessels under $75 management fee</t>
        </is>
      </c>
      <c r="C15" s="6" t="n">
        <v>7</v>
      </c>
      <c r="D15" s="6" t="n">
        <v>7</v>
      </c>
    </row>
    <row r="16">
      <c r="A16" s="4" t="inlineStr">
        <is>
          <t>Container Carriers</t>
        </is>
      </c>
    </row>
    <row r="17">
      <c r="A17" s="3" t="inlineStr">
        <is>
          <t>Related Party Transaction [Line Items]</t>
        </is>
      </c>
    </row>
    <row r="18">
      <c r="A18" s="4" t="inlineStr">
        <is>
          <t>Number of vessels managed</t>
        </is>
      </c>
      <c r="C18" s="6" t="n">
        <v>16</v>
      </c>
      <c r="D18" s="6" t="n">
        <v>14</v>
      </c>
    </row>
    <row r="19">
      <c r="A19" s="4" t="inlineStr">
        <is>
          <t>Commercial management fee revenue for first 7 vessels (in dollars per day) | $ / d</t>
        </is>
      </c>
      <c r="C19" s="6" t="n">
        <v>75</v>
      </c>
      <c r="D19" s="6" t="n">
        <v>75</v>
      </c>
    </row>
    <row r="20">
      <c r="A20" s="4" t="inlineStr">
        <is>
          <t>Number of vessels under $75 management fee</t>
        </is>
      </c>
      <c r="C20" s="6" t="n">
        <v>16</v>
      </c>
      <c r="D20" s="6" t="n">
        <v>14</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LATED PARTY TRANSACTIONS - Seatankers Management Co (Details) - Dry Bulk Carriers - Seatankers Management Co, Ltd</t>
        </is>
      </c>
      <c r="B1" s="2" t="inlineStr">
        <is>
          <t>6 Months Ended</t>
        </is>
      </c>
    </row>
    <row r="2">
      <c r="B2" s="2" t="inlineStr">
        <is>
          <t>Jun. 30, 2020vessel$ / d</t>
        </is>
      </c>
      <c r="C2" s="2" t="inlineStr">
        <is>
          <t>Jun. 30, 2019vessel$ / d</t>
        </is>
      </c>
    </row>
    <row r="3">
      <c r="A3" s="3" t="inlineStr">
        <is>
          <t>Related Party Transaction [Line Items]</t>
        </is>
      </c>
    </row>
    <row r="4">
      <c r="A4" s="4" t="inlineStr">
        <is>
          <t>Number of vessels managed | vessel</t>
        </is>
      </c>
      <c r="B4" s="6" t="n">
        <v>22</v>
      </c>
      <c r="C4" s="6" t="n">
        <v>14</v>
      </c>
    </row>
    <row r="5">
      <c r="A5" s="4" t="inlineStr">
        <is>
          <t>Commercial management fee revenue for first 7 vessels (in dollars per day) | $ / d</t>
        </is>
      </c>
      <c r="B5" s="6" t="n">
        <v>125</v>
      </c>
      <c r="C5" s="6" t="n">
        <v>1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apesize Chartering LTD (Details)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Revenue from related parties</t>
        </is>
      </c>
      <c r="B4" s="5" t="n">
        <v>10582</v>
      </c>
      <c r="C4" s="5" t="n">
        <v>3576</v>
      </c>
    </row>
    <row r="5">
      <c r="A5" s="4" t="inlineStr">
        <is>
          <t>Capesize Chartering Ltd ("CCL")</t>
        </is>
      </c>
    </row>
    <row r="6">
      <c r="A6" s="3" t="inlineStr">
        <is>
          <t>Related Party Transaction [Line Items]</t>
        </is>
      </c>
    </row>
    <row r="7">
      <c r="A7" s="4" t="inlineStr">
        <is>
          <t>Revenue from related parties</t>
        </is>
      </c>
      <c r="B7" s="5" t="n">
        <v>2362</v>
      </c>
      <c r="C7" s="5" t="n">
        <v>28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t>
        </is>
      </c>
      <c r="B1" s="2" t="inlineStr">
        <is>
          <t>6 Months Ended</t>
        </is>
      </c>
    </row>
    <row r="2">
      <c r="B2" s="2" t="inlineStr">
        <is>
          <t>Jun. 30, 2020</t>
        </is>
      </c>
    </row>
    <row r="3">
      <c r="A3" s="3" t="inlineStr">
        <is>
          <t>Organization, Consolidation and Presentation of Financial Statements [Abstract]</t>
        </is>
      </c>
    </row>
    <row r="4">
      <c r="A4" s="4" t="inlineStr">
        <is>
          <t>INTERIM FINANCIAL DATA</t>
        </is>
      </c>
      <c r="B4" s="4" t="inlineStr">
        <is>
          <t>INTERIM FINANCIAL DATA The unaudited interim condensed consolidated financial statements of Golden Ocean Group Limited. (“Golden Ocean,” the “Company,” "we," or "our") have been stated on the same basis, except for the adoption of ASC 326 and change in accounting principle for restricted cash as noted below, as the Company’s audited consolidated financial statements and, in the opinion of management, include all material adjustments, consisting only of normal recurring adjustments considered necessary for a fair statement of our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19, filed with the Securities and Exchange Commission (the "SEC") on March 12, 2020 (our "Annual Report"). The unaudited interim condensed consolidated financial statements do not include all the disclosures required in an Annual Report on Form 20-F. The results of operations for the interim period ended June 30, 2020 are not necessarily indicative of the results for the year ending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3" customWidth="1" min="5" max="5"/>
  </cols>
  <sheetData>
    <row r="1">
      <c r="A1" s="1" t="inlineStr">
        <is>
          <t>RELATED PARTY TRANSACTIONS - SwissMarine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May 31, 2020</t>
        </is>
      </c>
    </row>
    <row r="3">
      <c r="A3" s="3" t="inlineStr">
        <is>
          <t>Related Party Transaction [Line Items]</t>
        </is>
      </c>
    </row>
    <row r="4">
      <c r="A4" s="4" t="inlineStr">
        <is>
          <t>Repayments of loans receivable from related party</t>
        </is>
      </c>
      <c r="B4" s="5" t="n">
        <v>5350</v>
      </c>
      <c r="C4" s="5" t="n">
        <v>0</v>
      </c>
    </row>
    <row r="5">
      <c r="A5" s="4" t="inlineStr">
        <is>
          <t>Revenue from related parties</t>
        </is>
      </c>
      <c r="B5" s="6" t="n">
        <v>10582</v>
      </c>
      <c r="C5" s="6" t="n">
        <v>3576</v>
      </c>
    </row>
    <row r="6">
      <c r="A6" s="4" t="inlineStr">
        <is>
          <t>SwissMarine Pte. Ltd. ("SwissMarine")</t>
        </is>
      </c>
    </row>
    <row r="7">
      <c r="A7" s="3" t="inlineStr">
        <is>
          <t>Related Party Transaction [Line Items]</t>
        </is>
      </c>
    </row>
    <row r="8">
      <c r="A8" s="4" t="inlineStr">
        <is>
          <t>Shareholder loan</t>
        </is>
      </c>
      <c r="D8" s="5" t="n">
        <v>10700</v>
      </c>
      <c r="E8" s="5" t="n">
        <v>5300</v>
      </c>
    </row>
    <row r="9">
      <c r="A9" s="4" t="inlineStr">
        <is>
          <t>Subordinated shareholder loan, term</t>
        </is>
      </c>
      <c r="D9" s="4" t="inlineStr">
        <is>
          <t>5 years</t>
        </is>
      </c>
    </row>
    <row r="10">
      <c r="A10" s="4" t="inlineStr">
        <is>
          <t>Spread on variable rate (percent</t>
        </is>
      </c>
      <c r="D10" s="4" t="inlineStr">
        <is>
          <t>2.00%</t>
        </is>
      </c>
    </row>
    <row r="11">
      <c r="A11" s="4" t="inlineStr">
        <is>
          <t>Revenue from related parties</t>
        </is>
      </c>
      <c r="B11" s="5" t="n">
        <v>7267</v>
      </c>
      <c r="C1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TFG Marine (Details) - USD ($)</t>
        </is>
      </c>
      <c r="B1" s="2" t="inlineStr">
        <is>
          <t>6 Months Ended</t>
        </is>
      </c>
    </row>
    <row r="2">
      <c r="B2" s="2" t="inlineStr">
        <is>
          <t>Jun. 30, 2020</t>
        </is>
      </c>
      <c r="C2" s="2" t="inlineStr">
        <is>
          <t>Jun. 30, 2019</t>
        </is>
      </c>
    </row>
    <row r="3">
      <c r="A3" s="3" t="inlineStr">
        <is>
          <t>Related Party Transaction [Line Items]</t>
        </is>
      </c>
    </row>
    <row r="4">
      <c r="A4" s="4" t="inlineStr">
        <is>
          <t>Related party charges</t>
        </is>
      </c>
      <c r="B4" s="5" t="n">
        <v>53907000</v>
      </c>
      <c r="C4" s="5" t="n">
        <v>21321000</v>
      </c>
    </row>
    <row r="5">
      <c r="A5" s="4" t="inlineStr">
        <is>
          <t>Performance guarantee of subsidiaries under a bunker supply arrangement</t>
        </is>
      </c>
    </row>
    <row r="6">
      <c r="A6" s="3" t="inlineStr">
        <is>
          <t>Related Party Transaction [Line Items]</t>
        </is>
      </c>
    </row>
    <row r="7">
      <c r="A7" s="4" t="inlineStr">
        <is>
          <t>Maximum liability under this guarantee</t>
        </is>
      </c>
      <c r="B7" s="6" t="n">
        <v>4000000</v>
      </c>
    </row>
    <row r="8">
      <c r="A8" s="4" t="inlineStr">
        <is>
          <t>Amount payable under guarantee</t>
        </is>
      </c>
      <c r="B8" s="6" t="n">
        <v>0</v>
      </c>
    </row>
    <row r="9">
      <c r="A9" s="4" t="inlineStr">
        <is>
          <t>TFG Marine Pte Ltd ("TFG Marine")</t>
        </is>
      </c>
    </row>
    <row r="10">
      <c r="A10" s="3" t="inlineStr">
        <is>
          <t>Related Party Transaction [Line Items]</t>
        </is>
      </c>
    </row>
    <row r="11">
      <c r="A11" s="4" t="inlineStr">
        <is>
          <t>Shareholder loan</t>
        </is>
      </c>
      <c r="B11" s="5" t="n">
        <v>1000000</v>
      </c>
    </row>
    <row r="12">
      <c r="A12" s="4" t="inlineStr">
        <is>
          <t>Subordinated shareholder loan, term</t>
        </is>
      </c>
      <c r="B12" s="4" t="inlineStr">
        <is>
          <t>5 years</t>
        </is>
      </c>
    </row>
    <row r="13">
      <c r="A13" s="4" t="inlineStr">
        <is>
          <t>Related party charges</t>
        </is>
      </c>
      <c r="B13" s="5" t="n">
        <v>26595000</v>
      </c>
      <c r="C13" s="5" t="n">
        <v>0</v>
      </c>
    </row>
    <row r="14">
      <c r="A14" s="4" t="inlineStr">
        <is>
          <t>TFG Marine Pte Ltd ("TFG Marine") | London Interbank Offered Rate (LIBOR)</t>
        </is>
      </c>
    </row>
    <row r="15">
      <c r="A15" s="3" t="inlineStr">
        <is>
          <t>Related Party Transaction [Line Items]</t>
        </is>
      </c>
    </row>
    <row r="16">
      <c r="A16" s="4" t="inlineStr">
        <is>
          <t>Spread on variable rate (percent</t>
        </is>
      </c>
      <c r="B16" s="4" t="inlineStr">
        <is>
          <t>7.00%</t>
        </is>
      </c>
    </row>
    <row r="17">
      <c r="A17" s="4" t="inlineStr">
        <is>
          <t>TFG Marine Pte Ltd ("TFG Marine") | Bunker procurement</t>
        </is>
      </c>
    </row>
    <row r="18">
      <c r="A18" s="3" t="inlineStr">
        <is>
          <t>Related Party Transaction [Line Items]</t>
        </is>
      </c>
    </row>
    <row r="19">
      <c r="A19" s="4" t="inlineStr">
        <is>
          <t>Guarantee issued in respect of subsidiary performance under bunker supply agreement</t>
        </is>
      </c>
      <c r="B19" s="5" t="n">
        <v>25800000</v>
      </c>
    </row>
    <row r="20">
      <c r="A20" s="4" t="inlineStr">
        <is>
          <t>TFG Marine Pte Ltd ("TFG Marine") | Guarantee of bunker supply agreement</t>
        </is>
      </c>
    </row>
    <row r="21">
      <c r="A21" s="3" t="inlineStr">
        <is>
          <t>Related Party Transaction [Line Items]</t>
        </is>
      </c>
    </row>
    <row r="22">
      <c r="A22" s="4" t="inlineStr">
        <is>
          <t>Guarantee issued in respect of subsidiary performance under bunker supply agreement</t>
        </is>
      </c>
      <c r="B22" s="5" t="n">
        <v>200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1" customWidth="1" min="1" max="1"/>
    <col width="37" customWidth="1" min="2" max="2"/>
    <col width="21" customWidth="1" min="3" max="3"/>
    <col width="37" customWidth="1" min="4" max="4"/>
    <col width="20" customWidth="1" min="5" max="5"/>
  </cols>
  <sheetData>
    <row r="1">
      <c r="A1" s="1" t="inlineStr">
        <is>
          <t>RELATED PARTY TRANSACTIONS - Management Agreements (Details)</t>
        </is>
      </c>
      <c r="B1" s="2" t="inlineStr">
        <is>
          <t>6 Months Ended</t>
        </is>
      </c>
      <c r="D1" s="2" t="inlineStr">
        <is>
          <t>12 Months Ended</t>
        </is>
      </c>
    </row>
    <row r="2">
      <c r="B2" s="2" t="inlineStr">
        <is>
          <t>Jun. 30, 2020USD ($)vessel$ / vessel</t>
        </is>
      </c>
      <c r="C2" s="2" t="inlineStr">
        <is>
          <t>Jun. 30, 2019USD ($)</t>
        </is>
      </c>
      <c r="D2" s="2" t="inlineStr">
        <is>
          <t>Dec. 31, 2019USD ($)vessel$ / vessel</t>
        </is>
      </c>
      <c r="E2" s="2" t="inlineStr">
        <is>
          <t>May 31, 2020USD ($)</t>
        </is>
      </c>
    </row>
    <row r="3">
      <c r="A3" s="3" t="inlineStr">
        <is>
          <t>Related Party Transaction [Line Items]</t>
        </is>
      </c>
    </row>
    <row r="4">
      <c r="A4" s="4" t="inlineStr">
        <is>
          <t>Amounts charged by related parties</t>
        </is>
      </c>
      <c r="B4" s="5" t="n">
        <v>53907000</v>
      </c>
      <c r="C4" s="5" t="n">
        <v>21321000</v>
      </c>
    </row>
    <row r="5">
      <c r="A5" s="4" t="inlineStr">
        <is>
          <t>Revenue from related parties</t>
        </is>
      </c>
      <c r="B5" s="6" t="n">
        <v>10582000</v>
      </c>
      <c r="C5" s="6" t="n">
        <v>3576000</v>
      </c>
    </row>
    <row r="6">
      <c r="A6" s="4" t="inlineStr">
        <is>
          <t>Credit loss allowance</t>
        </is>
      </c>
      <c r="B6" s="6" t="n">
        <v>-11000</v>
      </c>
      <c r="D6" s="5" t="n">
        <v>0</v>
      </c>
    </row>
    <row r="7">
      <c r="A7" s="4" t="inlineStr">
        <is>
          <t>Due from related parties, net of credit loss allowance</t>
        </is>
      </c>
      <c r="B7" s="6" t="n">
        <v>2062000</v>
      </c>
      <c r="D7" s="6" t="n">
        <v>5180000</v>
      </c>
    </row>
    <row r="8">
      <c r="A8" s="4" t="inlineStr">
        <is>
          <t>Due to related parties</t>
        </is>
      </c>
      <c r="B8" s="5" t="n">
        <v>2066000</v>
      </c>
      <c r="D8" s="5" t="n">
        <v>3970000</v>
      </c>
    </row>
    <row r="9">
      <c r="A9" s="4" t="inlineStr">
        <is>
          <t>Frontline Management (Bermuda) Ltd</t>
        </is>
      </c>
    </row>
    <row r="10">
      <c r="A10" s="3" t="inlineStr">
        <is>
          <t>Related Party Transaction [Line Items]</t>
        </is>
      </c>
    </row>
    <row r="11">
      <c r="A11" s="4" t="inlineStr">
        <is>
          <t>Technical management fees expenses | $ / vessel</t>
        </is>
      </c>
      <c r="B11" s="6" t="n">
        <v>27814</v>
      </c>
      <c r="D11" s="6" t="n">
        <v>27928</v>
      </c>
    </row>
    <row r="12">
      <c r="A12" s="4" t="inlineStr">
        <is>
          <t>Amounts charged by related parties</t>
        </is>
      </c>
      <c r="B12" s="5" t="n">
        <v>1375000</v>
      </c>
      <c r="C12" s="6" t="n">
        <v>1674000</v>
      </c>
    </row>
    <row r="13">
      <c r="A13" s="4" t="inlineStr">
        <is>
          <t>Frontline Ltd</t>
        </is>
      </c>
    </row>
    <row r="14">
      <c r="A14" s="3" t="inlineStr">
        <is>
          <t>Related Party Transaction [Line Items]</t>
        </is>
      </c>
    </row>
    <row r="15">
      <c r="A15" s="4" t="inlineStr">
        <is>
          <t>Due from related parties</t>
        </is>
      </c>
      <c r="B15" s="6" t="n">
        <v>622000</v>
      </c>
      <c r="D15" s="5" t="n">
        <v>3886000</v>
      </c>
    </row>
    <row r="16">
      <c r="A16" s="4" t="inlineStr">
        <is>
          <t>Due to related parties</t>
        </is>
      </c>
      <c r="B16" s="6" t="n">
        <v>0</v>
      </c>
      <c r="D16" s="6" t="n">
        <v>1284000</v>
      </c>
    </row>
    <row r="17">
      <c r="A17" s="4" t="inlineStr">
        <is>
          <t>SFL</t>
        </is>
      </c>
    </row>
    <row r="18">
      <c r="A18" s="3" t="inlineStr">
        <is>
          <t>Related Party Transaction [Line Items]</t>
        </is>
      </c>
    </row>
    <row r="19">
      <c r="A19" s="4" t="inlineStr">
        <is>
          <t>Amounts charged by related parties</t>
        </is>
      </c>
      <c r="B19" s="6" t="n">
        <v>18285000</v>
      </c>
      <c r="C19" s="6" t="n">
        <v>15196000</v>
      </c>
    </row>
    <row r="20">
      <c r="A20" s="4" t="inlineStr">
        <is>
          <t>Revenue from related parties</t>
        </is>
      </c>
      <c r="B20" s="6" t="n">
        <v>498000</v>
      </c>
      <c r="C20" s="6" t="n">
        <v>443000</v>
      </c>
    </row>
    <row r="21">
      <c r="A21" s="4" t="inlineStr">
        <is>
          <t>Due to related parties</t>
        </is>
      </c>
      <c r="B21" s="5" t="n">
        <v>320000</v>
      </c>
      <c r="D21" s="5" t="n">
        <v>618000</v>
      </c>
    </row>
    <row r="22">
      <c r="A22" s="4" t="inlineStr">
        <is>
          <t>Seateam Management Pte. Ltd ("Seateam")</t>
        </is>
      </c>
    </row>
    <row r="23">
      <c r="A23" s="3" t="inlineStr">
        <is>
          <t>Related Party Transaction [Line Items]</t>
        </is>
      </c>
    </row>
    <row r="24">
      <c r="A24" s="4" t="inlineStr">
        <is>
          <t>Number of vessels under ship management | vessel</t>
        </is>
      </c>
      <c r="B24" s="6" t="n">
        <v>21</v>
      </c>
      <c r="D24" s="6" t="n">
        <v>20</v>
      </c>
    </row>
    <row r="25">
      <c r="A25" s="4" t="inlineStr">
        <is>
          <t>Amounts charged by related parties</t>
        </is>
      </c>
      <c r="B25" s="5" t="n">
        <v>1701000</v>
      </c>
      <c r="C25" s="6" t="n">
        <v>1818000</v>
      </c>
    </row>
    <row r="26">
      <c r="A26" s="4" t="inlineStr">
        <is>
          <t>United Freight Carriers LLC ("UFC")</t>
        </is>
      </c>
    </row>
    <row r="27">
      <c r="A27" s="3" t="inlineStr">
        <is>
          <t>Related Party Transaction [Line Items]</t>
        </is>
      </c>
    </row>
    <row r="28">
      <c r="A28" s="4" t="inlineStr">
        <is>
          <t>Due from related parties</t>
        </is>
      </c>
      <c r="B28" s="6" t="n">
        <v>4000</v>
      </c>
      <c r="D28" s="5" t="n">
        <v>0</v>
      </c>
    </row>
    <row r="29">
      <c r="A29" s="4" t="inlineStr">
        <is>
          <t>Seatankers Management Co, Ltd</t>
        </is>
      </c>
    </row>
    <row r="30">
      <c r="A30" s="3" t="inlineStr">
        <is>
          <t>Related Party Transaction [Line Items]</t>
        </is>
      </c>
    </row>
    <row r="31">
      <c r="A31" s="4" t="inlineStr">
        <is>
          <t>Amounts charged by related parties</t>
        </is>
      </c>
      <c r="B31" s="6" t="n">
        <v>5928000</v>
      </c>
      <c r="C31" s="6" t="n">
        <v>2621000</v>
      </c>
    </row>
    <row r="32">
      <c r="A32" s="4" t="inlineStr">
        <is>
          <t>Revenue from related parties</t>
        </is>
      </c>
      <c r="B32" s="6" t="n">
        <v>397000</v>
      </c>
      <c r="C32" s="6" t="n">
        <v>317000</v>
      </c>
    </row>
    <row r="33">
      <c r="A33" s="4" t="inlineStr">
        <is>
          <t>Due from related parties</t>
        </is>
      </c>
      <c r="B33" s="6" t="n">
        <v>1447000</v>
      </c>
      <c r="D33" s="6" t="n">
        <v>1294000</v>
      </c>
    </row>
    <row r="34">
      <c r="A34" s="4" t="inlineStr">
        <is>
          <t>Capesize Chartering Ltd ("CCL")</t>
        </is>
      </c>
    </row>
    <row r="35">
      <c r="A35" s="3" t="inlineStr">
        <is>
          <t>Related Party Transaction [Line Items]</t>
        </is>
      </c>
    </row>
    <row r="36">
      <c r="A36" s="4" t="inlineStr">
        <is>
          <t>Amounts charged by related parties</t>
        </is>
      </c>
      <c r="B36" s="6" t="n">
        <v>23000</v>
      </c>
      <c r="C36" s="6" t="n">
        <v>12000</v>
      </c>
    </row>
    <row r="37">
      <c r="A37" s="4" t="inlineStr">
        <is>
          <t>Revenue from related parties</t>
        </is>
      </c>
      <c r="B37" s="6" t="n">
        <v>2362000</v>
      </c>
      <c r="C37" s="6" t="n">
        <v>2816000</v>
      </c>
    </row>
    <row r="38">
      <c r="A38" s="4" t="inlineStr">
        <is>
          <t>Due to related parties</t>
        </is>
      </c>
      <c r="B38" s="6" t="n">
        <v>1746000</v>
      </c>
      <c r="D38" s="6" t="n">
        <v>2060000</v>
      </c>
    </row>
    <row r="39">
      <c r="A39" s="4" t="inlineStr">
        <is>
          <t>SwissMarine Pte. Ltd. ("SwissMarine")</t>
        </is>
      </c>
    </row>
    <row r="40">
      <c r="A40" s="3" t="inlineStr">
        <is>
          <t>Related Party Transaction [Line Items]</t>
        </is>
      </c>
    </row>
    <row r="41">
      <c r="A41" s="4" t="inlineStr">
        <is>
          <t>Revenue from related parties</t>
        </is>
      </c>
      <c r="B41" s="6" t="n">
        <v>7267000</v>
      </c>
      <c r="C41" s="6" t="n">
        <v>0</v>
      </c>
    </row>
    <row r="42">
      <c r="A42" s="4" t="inlineStr">
        <is>
          <t>Due from related parties</t>
        </is>
      </c>
      <c r="D42" s="6" t="n">
        <v>10700000</v>
      </c>
      <c r="E42" s="5" t="n">
        <v>5300000</v>
      </c>
    </row>
    <row r="43">
      <c r="A43" s="4" t="inlineStr">
        <is>
          <t>TFG Marine Pte Ltd ("TFG Marine")</t>
        </is>
      </c>
    </row>
    <row r="44">
      <c r="A44" s="3" t="inlineStr">
        <is>
          <t>Related Party Transaction [Line Items]</t>
        </is>
      </c>
    </row>
    <row r="45">
      <c r="A45" s="4" t="inlineStr">
        <is>
          <t>Amounts charged by related parties</t>
        </is>
      </c>
      <c r="B45" s="6" t="n">
        <v>26595000</v>
      </c>
      <c r="C45" s="6" t="n">
        <v>0</v>
      </c>
    </row>
    <row r="46">
      <c r="A46" s="4" t="inlineStr">
        <is>
          <t>Due from related parties</t>
        </is>
      </c>
      <c r="B46" s="6" t="n">
        <v>1000000</v>
      </c>
    </row>
    <row r="47">
      <c r="A47" s="4" t="inlineStr">
        <is>
          <t>Other</t>
        </is>
      </c>
    </row>
    <row r="48">
      <c r="A48" s="3" t="inlineStr">
        <is>
          <t>Related Party Transaction [Line Items]</t>
        </is>
      </c>
    </row>
    <row r="49">
      <c r="A49" s="4" t="inlineStr">
        <is>
          <t>Revenue from related parties</t>
        </is>
      </c>
      <c r="B49" s="6" t="n">
        <v>58000</v>
      </c>
      <c r="C49" s="5" t="n">
        <v>0</v>
      </c>
    </row>
    <row r="50">
      <c r="A50" s="4" t="inlineStr">
        <is>
          <t>Due to related parties</t>
        </is>
      </c>
      <c r="B50" s="5" t="n">
        <v>0</v>
      </c>
      <c r="D50" s="5" t="n">
        <v>8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33" customWidth="1" min="2" max="2"/>
    <col width="33" customWidth="1" min="3" max="3"/>
  </cols>
  <sheetData>
    <row r="1">
      <c r="A1" s="1" t="inlineStr">
        <is>
          <t>FINANCIAL ASSETS AND LIABILITIES Narrative (Details) $ in Millions</t>
        </is>
      </c>
      <c r="B1" s="2" t="inlineStr">
        <is>
          <t>6 Months Ended</t>
        </is>
      </c>
      <c r="C1" s="2" t="inlineStr">
        <is>
          <t>12 Months Ended</t>
        </is>
      </c>
    </row>
    <row r="2">
      <c r="B2" s="2" t="inlineStr">
        <is>
          <t>Jun. 30, 2020USD ($)vesselt$ / d</t>
        </is>
      </c>
      <c r="C2" s="2" t="inlineStr">
        <is>
          <t>Dec. 31, 2019USD ($)vesselt$ / d</t>
        </is>
      </c>
    </row>
    <row r="3">
      <c r="A3" s="4" t="inlineStr">
        <is>
          <t>Interest rate swaps</t>
        </is>
      </c>
    </row>
    <row r="4">
      <c r="A4" s="3" t="inlineStr">
        <is>
          <t>Derivative [Line Items]</t>
        </is>
      </c>
    </row>
    <row r="5">
      <c r="A5" s="4" t="inlineStr">
        <is>
          <t>Derivative notional amount | $</t>
        </is>
      </c>
      <c r="B5" s="5" t="n">
        <v>500</v>
      </c>
      <c r="C5" s="5" t="n">
        <v>500</v>
      </c>
    </row>
    <row r="6">
      <c r="A6" s="4" t="inlineStr">
        <is>
          <t>Capesize, Forward Freight Agreements</t>
        </is>
      </c>
    </row>
    <row r="7">
      <c r="A7" s="3" t="inlineStr">
        <is>
          <t>Derivative [Line Items]</t>
        </is>
      </c>
    </row>
    <row r="8">
      <c r="A8" s="4" t="inlineStr">
        <is>
          <t>Derivative, average ceiling price (USD per day) | $ / d</t>
        </is>
      </c>
      <c r="B8" s="6" t="n">
        <v>30500</v>
      </c>
      <c r="C8" s="6" t="n">
        <v>30500</v>
      </c>
    </row>
    <row r="9">
      <c r="A9" s="4" t="inlineStr">
        <is>
          <t>Derivative, average floor price (USD per day) | $ / d</t>
        </is>
      </c>
      <c r="B9" s="6" t="n">
        <v>15250</v>
      </c>
      <c r="C9" s="6" t="n">
        <v>15250</v>
      </c>
    </row>
    <row r="10">
      <c r="A10" s="4" t="inlineStr">
        <is>
          <t>FFA Call Options</t>
        </is>
      </c>
    </row>
    <row r="11">
      <c r="A11" s="3" t="inlineStr">
        <is>
          <t>Derivative [Line Items]</t>
        </is>
      </c>
    </row>
    <row r="12">
      <c r="A12" s="4" t="inlineStr">
        <is>
          <t>Remaining maturities</t>
        </is>
      </c>
      <c r="B12" s="4" t="inlineStr">
        <is>
          <t>720 days</t>
        </is>
      </c>
    </row>
    <row r="13">
      <c r="A13" s="4" t="inlineStr">
        <is>
          <t>Average price (USD per day) | $ / d</t>
        </is>
      </c>
      <c r="B13" s="6" t="n">
        <v>21000</v>
      </c>
    </row>
    <row r="14">
      <c r="A14" s="4" t="inlineStr">
        <is>
          <t>Capesize, Forward Freight Agreements, Maturing in 2020 | Capesize Vessels</t>
        </is>
      </c>
    </row>
    <row r="15">
      <c r="A15" s="3" t="inlineStr">
        <is>
          <t>Derivative [Line Items]</t>
        </is>
      </c>
    </row>
    <row r="16">
      <c r="A16" s="4" t="inlineStr">
        <is>
          <t>Number of owned vessels | vessel</t>
        </is>
      </c>
      <c r="B16" s="6" t="n">
        <v>2</v>
      </c>
      <c r="C16" s="6" t="n">
        <v>2</v>
      </c>
    </row>
    <row r="17">
      <c r="A17" s="4" t="inlineStr">
        <is>
          <t>Bunker derivatives</t>
        </is>
      </c>
    </row>
    <row r="18">
      <c r="A18" s="3" t="inlineStr">
        <is>
          <t>Derivative [Line Items]</t>
        </is>
      </c>
    </row>
    <row r="19">
      <c r="A19" s="4" t="inlineStr">
        <is>
          <t>Derivative, nonmonetary notional amount, mass | t</t>
        </is>
      </c>
      <c r="B19" s="6" t="n">
        <v>26600</v>
      </c>
      <c r="C19" s="6" t="n">
        <v>4200</v>
      </c>
    </row>
    <row r="20">
      <c r="A20" s="4" t="inlineStr">
        <is>
          <t>Norway, Krone | Currency Swap</t>
        </is>
      </c>
    </row>
    <row r="21">
      <c r="A21" s="3" t="inlineStr">
        <is>
          <t>Derivative [Line Items]</t>
        </is>
      </c>
    </row>
    <row r="22">
      <c r="A22" s="4" t="inlineStr">
        <is>
          <t>Derivative notional amount | $</t>
        </is>
      </c>
      <c r="B22" s="8" t="n">
        <v>3.5</v>
      </c>
      <c r="C22" s="8" t="n">
        <v>2.6</v>
      </c>
    </row>
    <row r="23">
      <c r="A23" s="4" t="inlineStr">
        <is>
          <t>Euro Member Countries, Euro | Currency Swap</t>
        </is>
      </c>
    </row>
    <row r="24">
      <c r="A24" s="3" t="inlineStr">
        <is>
          <t>Derivative [Line Items]</t>
        </is>
      </c>
    </row>
    <row r="25">
      <c r="A25" s="4" t="inlineStr">
        <is>
          <t>Derivative notional amount | $</t>
        </is>
      </c>
      <c r="B25" s="8" t="n">
        <v>0.7</v>
      </c>
      <c r="C25" s="8" t="n">
        <v>6.1</v>
      </c>
    </row>
    <row r="26">
      <c r="A26" s="4" t="inlineStr">
        <is>
          <t>Long | Capesize, Forward Freight Agreements, Maturing in 2020</t>
        </is>
      </c>
    </row>
    <row r="27">
      <c r="A27" s="3" t="inlineStr">
        <is>
          <t>Derivative [Line Items]</t>
        </is>
      </c>
    </row>
    <row r="28">
      <c r="A28" s="4" t="inlineStr">
        <is>
          <t>Remaining maturities</t>
        </is>
      </c>
      <c r="B28" s="4" t="inlineStr">
        <is>
          <t>505 days</t>
        </is>
      </c>
      <c r="C28" s="4" t="inlineStr">
        <is>
          <t>695 days</t>
        </is>
      </c>
    </row>
    <row r="29">
      <c r="A29" s="4" t="inlineStr">
        <is>
          <t>Long | Capesize, Forward Freight Agreements, Maturing in 2021</t>
        </is>
      </c>
    </row>
    <row r="30">
      <c r="A30" s="3" t="inlineStr">
        <is>
          <t>Derivative [Line Items]</t>
        </is>
      </c>
    </row>
    <row r="31">
      <c r="A31" s="4" t="inlineStr">
        <is>
          <t>Remaining maturities</t>
        </is>
      </c>
      <c r="B31" s="4" t="inlineStr">
        <is>
          <t>240 days</t>
        </is>
      </c>
      <c r="C31" s="4" t="inlineStr">
        <is>
          <t>120 days</t>
        </is>
      </c>
    </row>
    <row r="32">
      <c r="A32" s="4" t="inlineStr">
        <is>
          <t>Long | Capesize, Forward Freight Agreements, Maturing in 2022</t>
        </is>
      </c>
    </row>
    <row r="33">
      <c r="A33" s="3" t="inlineStr">
        <is>
          <t>Derivative [Line Items]</t>
        </is>
      </c>
    </row>
    <row r="34">
      <c r="A34" s="4" t="inlineStr">
        <is>
          <t>Remaining maturities</t>
        </is>
      </c>
      <c r="B34" s="4" t="inlineStr">
        <is>
          <t>180 days</t>
        </is>
      </c>
      <c r="C34" s="4" t="inlineStr">
        <is>
          <t>12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ASSETS AND LIABILITIES - Interest rate contracts (Details) - USD ($)</t>
        </is>
      </c>
      <c r="B1" s="2" t="inlineStr">
        <is>
          <t>Jun. 30, 2020</t>
        </is>
      </c>
      <c r="C1" s="2" t="inlineStr">
        <is>
          <t>Dec. 31, 2019</t>
        </is>
      </c>
    </row>
    <row r="2">
      <c r="A2" s="4" t="inlineStr">
        <is>
          <t>Interest rate swaps</t>
        </is>
      </c>
    </row>
    <row r="3">
      <c r="A3" s="3" t="inlineStr">
        <is>
          <t>Derivative [Line Items]</t>
        </is>
      </c>
    </row>
    <row r="4">
      <c r="A4" s="4" t="inlineStr">
        <is>
          <t>Derivative notional amount</t>
        </is>
      </c>
      <c r="B4" s="5" t="n">
        <v>500000000</v>
      </c>
      <c r="C4" s="5" t="n">
        <v>500000000</v>
      </c>
    </row>
    <row r="5">
      <c r="A5" s="4" t="inlineStr">
        <is>
          <t>Designated as Hedging Instrument | 2.41% Interest rate swap</t>
        </is>
      </c>
    </row>
    <row r="6">
      <c r="A6" s="3" t="inlineStr">
        <is>
          <t>Derivative [Line Items]</t>
        </is>
      </c>
    </row>
    <row r="7">
      <c r="A7" s="4" t="inlineStr">
        <is>
          <t>Derivative notional amount</t>
        </is>
      </c>
      <c r="B7" s="5" t="n">
        <v>50000000</v>
      </c>
    </row>
    <row r="8">
      <c r="A8" s="4" t="inlineStr">
        <is>
          <t>Fixed interest rate (percent)</t>
        </is>
      </c>
      <c r="B8" s="4" t="inlineStr">
        <is>
          <t>2.41%</t>
        </is>
      </c>
    </row>
    <row r="9">
      <c r="A9" s="4" t="inlineStr">
        <is>
          <t>Designated as Hedging Instrument | 2.58% Interest rate swap</t>
        </is>
      </c>
    </row>
    <row r="10">
      <c r="A10" s="3" t="inlineStr">
        <is>
          <t>Derivative [Line Items]</t>
        </is>
      </c>
    </row>
    <row r="11">
      <c r="A11" s="4" t="inlineStr">
        <is>
          <t>Derivative notional amount</t>
        </is>
      </c>
      <c r="B11" s="5" t="n">
        <v>50000000</v>
      </c>
    </row>
    <row r="12">
      <c r="A12" s="4" t="inlineStr">
        <is>
          <t>Fixed interest rate (percent)</t>
        </is>
      </c>
      <c r="B12" s="4" t="inlineStr">
        <is>
          <t>2.58%</t>
        </is>
      </c>
    </row>
    <row r="13">
      <c r="A13" s="4" t="inlineStr">
        <is>
          <t>Designated as Hedging Instrument | 2.51% Interest rate swap</t>
        </is>
      </c>
    </row>
    <row r="14">
      <c r="A14" s="3" t="inlineStr">
        <is>
          <t>Derivative [Line Items]</t>
        </is>
      </c>
    </row>
    <row r="15">
      <c r="A15" s="4" t="inlineStr">
        <is>
          <t>Derivative notional amount</t>
        </is>
      </c>
      <c r="B15" s="5" t="n">
        <v>100000000</v>
      </c>
    </row>
    <row r="16">
      <c r="A16" s="4" t="inlineStr">
        <is>
          <t>Fixed interest rate (percent)</t>
        </is>
      </c>
      <c r="B16" s="4" t="inlineStr">
        <is>
          <t>2.51%</t>
        </is>
      </c>
    </row>
    <row r="17">
      <c r="A17" s="4" t="inlineStr">
        <is>
          <t>Designated as Hedging Instrument | 1.90% Interest rate swap</t>
        </is>
      </c>
    </row>
    <row r="18">
      <c r="A18" s="3" t="inlineStr">
        <is>
          <t>Derivative [Line Items]</t>
        </is>
      </c>
    </row>
    <row r="19">
      <c r="A19" s="4" t="inlineStr">
        <is>
          <t>Derivative notional amount</t>
        </is>
      </c>
      <c r="B19" s="5" t="n">
        <v>50000000</v>
      </c>
    </row>
    <row r="20">
      <c r="A20" s="4" t="inlineStr">
        <is>
          <t>Fixed interest rate (percent)</t>
        </is>
      </c>
      <c r="B20" s="4" t="inlineStr">
        <is>
          <t>1.90%</t>
        </is>
      </c>
    </row>
    <row r="21">
      <c r="A21" s="4" t="inlineStr">
        <is>
          <t>Designated as Hedging Instrument | 1.86% Interest rate swap</t>
        </is>
      </c>
    </row>
    <row r="22">
      <c r="A22" s="3" t="inlineStr">
        <is>
          <t>Derivative [Line Items]</t>
        </is>
      </c>
    </row>
    <row r="23">
      <c r="A23" s="4" t="inlineStr">
        <is>
          <t>Derivative notional amount</t>
        </is>
      </c>
      <c r="B23" s="5" t="n">
        <v>50000000</v>
      </c>
    </row>
    <row r="24">
      <c r="A24" s="4" t="inlineStr">
        <is>
          <t>Fixed interest rate (percent)</t>
        </is>
      </c>
      <c r="B24" s="4" t="inlineStr">
        <is>
          <t>1.86%</t>
        </is>
      </c>
    </row>
    <row r="25">
      <c r="A25" s="4" t="inlineStr">
        <is>
          <t>Designated as Hedging Instrument | 1.39% Interest rate swap</t>
        </is>
      </c>
    </row>
    <row r="26">
      <c r="A26" s="3" t="inlineStr">
        <is>
          <t>Derivative [Line Items]</t>
        </is>
      </c>
    </row>
    <row r="27">
      <c r="A27" s="4" t="inlineStr">
        <is>
          <t>Derivative notional amount</t>
        </is>
      </c>
      <c r="B27" s="5" t="n">
        <v>50000000</v>
      </c>
    </row>
    <row r="28">
      <c r="A28" s="4" t="inlineStr">
        <is>
          <t>Fixed interest rate (percent)</t>
        </is>
      </c>
      <c r="B28" s="4" t="inlineStr">
        <is>
          <t>1.39%</t>
        </is>
      </c>
    </row>
    <row r="29">
      <c r="A29" s="4" t="inlineStr">
        <is>
          <t>Designated as Hedging Instrument | 1.29% Interest rate swap</t>
        </is>
      </c>
    </row>
    <row r="30">
      <c r="A30" s="3" t="inlineStr">
        <is>
          <t>Derivative [Line Items]</t>
        </is>
      </c>
    </row>
    <row r="31">
      <c r="A31" s="4" t="inlineStr">
        <is>
          <t>Derivative notional amount</t>
        </is>
      </c>
      <c r="B31" s="5" t="n">
        <v>50000000</v>
      </c>
    </row>
    <row r="32">
      <c r="A32" s="4" t="inlineStr">
        <is>
          <t>Fixed interest rate (percent)</t>
        </is>
      </c>
      <c r="B32" s="4" t="inlineStr">
        <is>
          <t>1.29%</t>
        </is>
      </c>
    </row>
    <row r="33">
      <c r="A33" s="4" t="inlineStr">
        <is>
          <t>Designated as Hedging Instrument | 0.94% Interest rate swap</t>
        </is>
      </c>
    </row>
    <row r="34">
      <c r="A34" s="3" t="inlineStr">
        <is>
          <t>Derivative [Line Items]</t>
        </is>
      </c>
    </row>
    <row r="35">
      <c r="A35" s="4" t="inlineStr">
        <is>
          <t>Derivative notional amount</t>
        </is>
      </c>
      <c r="B35" s="5" t="n">
        <v>50000000</v>
      </c>
    </row>
    <row r="36">
      <c r="A36" s="4" t="inlineStr">
        <is>
          <t>Fixed interest rate (percent)</t>
        </is>
      </c>
      <c r="B36" s="4" t="inlineStr">
        <is>
          <t>0.94%</t>
        </is>
      </c>
    </row>
    <row r="37">
      <c r="A37" s="4" t="inlineStr">
        <is>
          <t>Designated as Hedging Instrument | 0.74% Interest rate swap</t>
        </is>
      </c>
    </row>
    <row r="38">
      <c r="A38" s="3" t="inlineStr">
        <is>
          <t>Derivative [Line Items]</t>
        </is>
      </c>
    </row>
    <row r="39">
      <c r="A39" s="4" t="inlineStr">
        <is>
          <t>Derivative notional amount</t>
        </is>
      </c>
      <c r="B39" s="5" t="n">
        <v>50000000</v>
      </c>
    </row>
    <row r="40">
      <c r="A40" s="4" t="inlineStr">
        <is>
          <t>Fixed interest rate (percent)</t>
        </is>
      </c>
      <c r="B40" s="4" t="inlineStr">
        <is>
          <t>0.74%</t>
        </is>
      </c>
    </row>
    <row r="41">
      <c r="A41" s="4" t="inlineStr">
        <is>
          <t>Designated as Hedging Instrument | Interest rate swaps</t>
        </is>
      </c>
    </row>
    <row r="42">
      <c r="A42" s="3" t="inlineStr">
        <is>
          <t>Derivative [Line Items]</t>
        </is>
      </c>
    </row>
    <row r="43">
      <c r="A43" s="4" t="inlineStr">
        <is>
          <t>Derivative notional amount</t>
        </is>
      </c>
      <c r="B43" s="5" t="n">
        <v>5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Details) - USD ($) $ in Thousands</t>
        </is>
      </c>
      <c r="B1" s="2" t="inlineStr">
        <is>
          <t>Jun. 30, 2020</t>
        </is>
      </c>
      <c r="C1" s="2" t="inlineStr">
        <is>
          <t>Dec. 31, 2019</t>
        </is>
      </c>
    </row>
    <row r="2">
      <c r="A2" s="4" t="inlineStr">
        <is>
          <t>Fair Value | Level 1</t>
        </is>
      </c>
    </row>
    <row r="3">
      <c r="A3" s="3" t="inlineStr">
        <is>
          <t>Fair Value, Assets and Liabilities Measured on Recurring and Nonrecurring Basis [Line Items]</t>
        </is>
      </c>
    </row>
    <row r="4">
      <c r="A4" s="4" t="inlineStr">
        <is>
          <t>Cash and cash equivalents</t>
        </is>
      </c>
      <c r="B4" s="5" t="n">
        <v>70335</v>
      </c>
      <c r="C4" s="5" t="n">
        <v>153060</v>
      </c>
    </row>
    <row r="5">
      <c r="A5" s="4" t="inlineStr">
        <is>
          <t>Restricted cash</t>
        </is>
      </c>
      <c r="B5" s="6" t="n">
        <v>33747</v>
      </c>
      <c r="C5" s="6" t="n">
        <v>10184</v>
      </c>
    </row>
    <row r="6">
      <c r="A6" s="4" t="inlineStr">
        <is>
          <t>Marketable securities</t>
        </is>
      </c>
      <c r="B6" s="6" t="n">
        <v>3329</v>
      </c>
      <c r="C6" s="6" t="n">
        <v>13861</v>
      </c>
    </row>
    <row r="7">
      <c r="A7" s="4" t="inlineStr">
        <is>
          <t>Fair Value | Level 2</t>
        </is>
      </c>
    </row>
    <row r="8">
      <c r="A8" s="3" t="inlineStr">
        <is>
          <t>Fair Value, Assets and Liabilities Measured on Recurring and Nonrecurring Basis [Line Items]</t>
        </is>
      </c>
    </row>
    <row r="9">
      <c r="A9" s="4" t="inlineStr">
        <is>
          <t>Related party shareholder loans</t>
        </is>
      </c>
      <c r="B9" s="6" t="n">
        <v>6303</v>
      </c>
      <c r="C9" s="6" t="n">
        <v>10700</v>
      </c>
    </row>
    <row r="10">
      <c r="A10" s="4" t="inlineStr">
        <is>
          <t>Derivative assets</t>
        </is>
      </c>
      <c r="B10" s="6" t="n">
        <v>1227</v>
      </c>
      <c r="C10" s="6" t="n">
        <v>3876</v>
      </c>
    </row>
    <row r="11">
      <c r="A11" s="4" t="inlineStr">
        <is>
          <t>Derivative liabilities</t>
        </is>
      </c>
      <c r="B11" s="6" t="n">
        <v>36208</v>
      </c>
      <c r="C11" s="6" t="n">
        <v>10455</v>
      </c>
    </row>
    <row r="12">
      <c r="A12" s="4" t="inlineStr">
        <is>
          <t>Carrying Value | Level 1</t>
        </is>
      </c>
    </row>
    <row r="13">
      <c r="A13" s="3" t="inlineStr">
        <is>
          <t>Fair Value, Assets and Liabilities Measured on Recurring and Nonrecurring Basis [Line Items]</t>
        </is>
      </c>
    </row>
    <row r="14">
      <c r="A14" s="4" t="inlineStr">
        <is>
          <t>Cash and cash equivalents</t>
        </is>
      </c>
      <c r="B14" s="6" t="n">
        <v>70335</v>
      </c>
      <c r="C14" s="6" t="n">
        <v>153060</v>
      </c>
    </row>
    <row r="15">
      <c r="A15" s="4" t="inlineStr">
        <is>
          <t>Restricted cash</t>
        </is>
      </c>
      <c r="B15" s="6" t="n">
        <v>33747</v>
      </c>
      <c r="C15" s="6" t="n">
        <v>10184</v>
      </c>
    </row>
    <row r="16">
      <c r="A16" s="4" t="inlineStr">
        <is>
          <t>Marketable securities</t>
        </is>
      </c>
      <c r="B16" s="6" t="n">
        <v>3329</v>
      </c>
      <c r="C16" s="6" t="n">
        <v>13861</v>
      </c>
    </row>
    <row r="17">
      <c r="A17" s="4" t="inlineStr">
        <is>
          <t>Carrying Value | Level 2</t>
        </is>
      </c>
    </row>
    <row r="18">
      <c r="A18" s="3" t="inlineStr">
        <is>
          <t>Fair Value, Assets and Liabilities Measured on Recurring and Nonrecurring Basis [Line Items]</t>
        </is>
      </c>
    </row>
    <row r="19">
      <c r="A19" s="4" t="inlineStr">
        <is>
          <t>Related party shareholder loans</t>
        </is>
      </c>
      <c r="B19" s="6" t="n">
        <v>6303</v>
      </c>
      <c r="C19" s="6" t="n">
        <v>10700</v>
      </c>
    </row>
    <row r="20">
      <c r="A20" s="4" t="inlineStr">
        <is>
          <t>Derivative assets</t>
        </is>
      </c>
      <c r="B20" s="6" t="n">
        <v>1227</v>
      </c>
      <c r="C20" s="6" t="n">
        <v>3876</v>
      </c>
    </row>
    <row r="21">
      <c r="A21" s="4" t="inlineStr">
        <is>
          <t>Derivative liabilities</t>
        </is>
      </c>
      <c r="B21" s="6" t="n">
        <v>36208</v>
      </c>
      <c r="C21" s="6" t="n">
        <v>10455</v>
      </c>
    </row>
    <row r="22">
      <c r="A22" s="4" t="inlineStr">
        <is>
          <t>Secured Debt | Fair Value | Level 2</t>
        </is>
      </c>
    </row>
    <row r="23">
      <c r="A23" s="3" t="inlineStr">
        <is>
          <t>Fair Value, Assets and Liabilities Measured on Recurring and Nonrecurring Basis [Line Items]</t>
        </is>
      </c>
    </row>
    <row r="24">
      <c r="A24" s="4" t="inlineStr">
        <is>
          <t>Long term debt - floating</t>
        </is>
      </c>
      <c r="B24" s="6" t="n">
        <v>1094755</v>
      </c>
      <c r="C24" s="6" t="n">
        <v>1122148</v>
      </c>
    </row>
    <row r="25">
      <c r="A25" s="4" t="inlineStr">
        <is>
          <t>Secured Debt | Carrying Value | Level 2</t>
        </is>
      </c>
    </row>
    <row r="26">
      <c r="A26" s="3" t="inlineStr">
        <is>
          <t>Fair Value, Assets and Liabilities Measured on Recurring and Nonrecurring Basis [Line Items]</t>
        </is>
      </c>
    </row>
    <row r="27">
      <c r="A27" s="4" t="inlineStr">
        <is>
          <t>Long term debt - floating</t>
        </is>
      </c>
      <c r="B27" s="5" t="n">
        <v>1094755</v>
      </c>
      <c r="C27" s="5" t="n">
        <v>11221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FINANCIAL ASSETS AND LIABILITIES - Unobservable Inputs (Details) $ in Thousands</t>
        </is>
      </c>
      <c r="B1" s="2" t="inlineStr">
        <is>
          <t>Jun. 30, 2020USD ($)</t>
        </is>
      </c>
      <c r="C1" s="2" t="inlineStr">
        <is>
          <t>Mar. 31, 2020USD ($)$ / ddaysPerYear</t>
        </is>
      </c>
      <c r="D1" s="2" t="inlineStr">
        <is>
          <t>Dec. 31, 2019USD ($)</t>
        </is>
      </c>
    </row>
    <row r="2">
      <c r="A2" s="3" t="inlineStr">
        <is>
          <t>Fair Value, Assets and Liabilities Measured on Recurring and Nonrecurring Basis [Line Items]</t>
        </is>
      </c>
    </row>
    <row r="3">
      <c r="A3" s="4" t="inlineStr">
        <is>
          <t>Fair value of operating lease right-of-use asset | $</t>
        </is>
      </c>
      <c r="B3" s="5" t="n">
        <v>25981</v>
      </c>
      <c r="D3" s="5" t="n">
        <v>54853</v>
      </c>
    </row>
    <row r="4">
      <c r="A4" s="4" t="inlineStr">
        <is>
          <t>Fair value of finance lease right-of-use asset | $</t>
        </is>
      </c>
      <c r="B4" s="5" t="n">
        <v>121015</v>
      </c>
      <c r="D4" s="5" t="n">
        <v>193987</v>
      </c>
    </row>
    <row r="5">
      <c r="A5" s="4" t="inlineStr">
        <is>
          <t>Level 3 | Nonrecurring | Minimum | Forward freight market rates adjusted for scrubber earnings</t>
        </is>
      </c>
    </row>
    <row r="6">
      <c r="A6" s="3" t="inlineStr">
        <is>
          <t>Fair Value, Assets and Liabilities Measured on Recurring and Nonrecurring Basis [Line Items]</t>
        </is>
      </c>
    </row>
    <row r="7">
      <c r="A7" s="4" t="inlineStr">
        <is>
          <t>Measurement input</t>
        </is>
      </c>
      <c r="C7" s="6" t="n">
        <v>8554</v>
      </c>
    </row>
    <row r="8">
      <c r="A8" s="4" t="inlineStr">
        <is>
          <t>Level 3 | Nonrecurring | Minimum | Implied charter rates adjusted for scrubber earnings</t>
        </is>
      </c>
    </row>
    <row r="9">
      <c r="A9" s="3" t="inlineStr">
        <is>
          <t>Fair Value, Assets and Liabilities Measured on Recurring and Nonrecurring Basis [Line Items]</t>
        </is>
      </c>
    </row>
    <row r="10">
      <c r="A10" s="4" t="inlineStr">
        <is>
          <t>Measurement input</t>
        </is>
      </c>
      <c r="C10" s="6" t="n">
        <v>12715</v>
      </c>
    </row>
    <row r="11">
      <c r="A11" s="4" t="inlineStr">
        <is>
          <t>Level 3 | Nonrecurring | Minimum | Ship operating expenses per day, including drydocking costs</t>
        </is>
      </c>
    </row>
    <row r="12">
      <c r="A12" s="3" t="inlineStr">
        <is>
          <t>Fair Value, Assets and Liabilities Measured on Recurring and Nonrecurring Basis [Line Items]</t>
        </is>
      </c>
    </row>
    <row r="13">
      <c r="A13" s="4" t="inlineStr">
        <is>
          <t>Measurement input</t>
        </is>
      </c>
      <c r="C13" s="6" t="n">
        <v>5328</v>
      </c>
    </row>
    <row r="14">
      <c r="A14" s="4" t="inlineStr">
        <is>
          <t>Level 3 | Nonrecurring | Minimum | Offhire</t>
        </is>
      </c>
    </row>
    <row r="15">
      <c r="A15" s="3" t="inlineStr">
        <is>
          <t>Fair Value, Assets and Liabilities Measured on Recurring and Nonrecurring Basis [Line Items]</t>
        </is>
      </c>
    </row>
    <row r="16">
      <c r="A16" s="4" t="inlineStr">
        <is>
          <t>Measurement input | daysPerYear</t>
        </is>
      </c>
      <c r="C16" s="6" t="n">
        <v>1</v>
      </c>
    </row>
    <row r="17">
      <c r="A17" s="4" t="inlineStr">
        <is>
          <t>Level 3 | Nonrecurring | Maximum | Forward freight market rates adjusted for scrubber earnings</t>
        </is>
      </c>
    </row>
    <row r="18">
      <c r="A18" s="3" t="inlineStr">
        <is>
          <t>Fair Value, Assets and Liabilities Measured on Recurring and Nonrecurring Basis [Line Items]</t>
        </is>
      </c>
    </row>
    <row r="19">
      <c r="A19" s="4" t="inlineStr">
        <is>
          <t>Measurement input</t>
        </is>
      </c>
      <c r="C19" s="6" t="n">
        <v>15419</v>
      </c>
    </row>
    <row r="20">
      <c r="A20" s="4" t="inlineStr">
        <is>
          <t>Level 3 | Nonrecurring | Maximum | Implied charter rates adjusted for scrubber earnings</t>
        </is>
      </c>
    </row>
    <row r="21">
      <c r="A21" s="3" t="inlineStr">
        <is>
          <t>Fair Value, Assets and Liabilities Measured on Recurring and Nonrecurring Basis [Line Items]</t>
        </is>
      </c>
    </row>
    <row r="22">
      <c r="A22" s="4" t="inlineStr">
        <is>
          <t>Measurement input</t>
        </is>
      </c>
      <c r="C22" s="6" t="n">
        <v>15584</v>
      </c>
    </row>
    <row r="23">
      <c r="A23" s="4" t="inlineStr">
        <is>
          <t>Level 3 | Nonrecurring | Maximum | Ship operating expenses per day, including drydocking costs</t>
        </is>
      </c>
    </row>
    <row r="24">
      <c r="A24" s="3" t="inlineStr">
        <is>
          <t>Fair Value, Assets and Liabilities Measured on Recurring and Nonrecurring Basis [Line Items]</t>
        </is>
      </c>
    </row>
    <row r="25">
      <c r="A25" s="4" t="inlineStr">
        <is>
          <t>Measurement input</t>
        </is>
      </c>
      <c r="C25" s="6" t="n">
        <v>7754</v>
      </c>
    </row>
    <row r="26">
      <c r="A26" s="4" t="inlineStr">
        <is>
          <t>Level 3 | Nonrecurring | Maximum | Offhire</t>
        </is>
      </c>
    </row>
    <row r="27">
      <c r="A27" s="3" t="inlineStr">
        <is>
          <t>Fair Value, Assets and Liabilities Measured on Recurring and Nonrecurring Basis [Line Items]</t>
        </is>
      </c>
    </row>
    <row r="28">
      <c r="A28" s="4" t="inlineStr">
        <is>
          <t>Measurement input | daysPerYear</t>
        </is>
      </c>
      <c r="C28" s="6" t="n">
        <v>38</v>
      </c>
    </row>
    <row r="29">
      <c r="A29" s="4" t="inlineStr">
        <is>
          <t>Level 3 | Nonrecurring | Weighted average | Forward freight market rates adjusted for scrubber earnings</t>
        </is>
      </c>
    </row>
    <row r="30">
      <c r="A30" s="3" t="inlineStr">
        <is>
          <t>Fair Value, Assets and Liabilities Measured on Recurring and Nonrecurring Basis [Line Items]</t>
        </is>
      </c>
    </row>
    <row r="31">
      <c r="A31" s="4" t="inlineStr">
        <is>
          <t>Measurement input</t>
        </is>
      </c>
      <c r="C31" s="6" t="n">
        <v>15044</v>
      </c>
    </row>
    <row r="32">
      <c r="A32" s="4" t="inlineStr">
        <is>
          <t>Level 3 | Nonrecurring | Weighted average | Implied charter rates adjusted for scrubber earnings</t>
        </is>
      </c>
    </row>
    <row r="33">
      <c r="A33" s="3" t="inlineStr">
        <is>
          <t>Fair Value, Assets and Liabilities Measured on Recurring and Nonrecurring Basis [Line Items]</t>
        </is>
      </c>
    </row>
    <row r="34">
      <c r="A34" s="4" t="inlineStr">
        <is>
          <t>Measurement input</t>
        </is>
      </c>
      <c r="C34" s="6" t="n">
        <v>13857</v>
      </c>
    </row>
    <row r="35">
      <c r="A35" s="4" t="inlineStr">
        <is>
          <t>Level 3 | Nonrecurring | Weighted average | Ship operating expenses per day, including drydocking costs</t>
        </is>
      </c>
    </row>
    <row r="36">
      <c r="A36" s="3" t="inlineStr">
        <is>
          <t>Fair Value, Assets and Liabilities Measured on Recurring and Nonrecurring Basis [Line Items]</t>
        </is>
      </c>
    </row>
    <row r="37">
      <c r="A37" s="4" t="inlineStr">
        <is>
          <t>Measurement input</t>
        </is>
      </c>
      <c r="C37" s="6" t="n">
        <v>6918</v>
      </c>
    </row>
    <row r="38">
      <c r="A38" s="4" t="inlineStr">
        <is>
          <t>Level 3 | Nonrecurring | Weighted average | Offhire</t>
        </is>
      </c>
    </row>
    <row r="39">
      <c r="A39" s="3" t="inlineStr">
        <is>
          <t>Fair Value, Assets and Liabilities Measured on Recurring and Nonrecurring Basis [Line Items]</t>
        </is>
      </c>
    </row>
    <row r="40">
      <c r="A40" s="4" t="inlineStr">
        <is>
          <t>Measurement input | daysPerYear</t>
        </is>
      </c>
      <c r="C40" s="9" t="n">
        <v>5.61</v>
      </c>
    </row>
    <row r="41">
      <c r="A41" s="4" t="inlineStr">
        <is>
          <t>Fair Value | Level 3 | Nonrecurring</t>
        </is>
      </c>
    </row>
    <row r="42">
      <c r="A42" s="3" t="inlineStr">
        <is>
          <t>Fair Value, Assets and Liabilities Measured on Recurring and Nonrecurring Basis [Line Items]</t>
        </is>
      </c>
    </row>
    <row r="43">
      <c r="A43" s="4" t="inlineStr">
        <is>
          <t>Fair value of operating lease right-of-use asset | $</t>
        </is>
      </c>
      <c r="C43" s="5" t="n">
        <v>119300</v>
      </c>
    </row>
    <row r="44">
      <c r="A44" s="4" t="inlineStr">
        <is>
          <t>Fair value of finance lease right-of-use asset | $</t>
        </is>
      </c>
      <c r="C44" s="5" t="n">
        <v>2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COMMITMENTS AND CONTINGENCIES (Details)</t>
        </is>
      </c>
      <c r="B1" s="2" t="inlineStr">
        <is>
          <t>3 Months Ended</t>
        </is>
      </c>
      <c r="C1" s="2" t="inlineStr">
        <is>
          <t>6 Months Ended</t>
        </is>
      </c>
    </row>
    <row r="2">
      <c r="B2" s="2" t="inlineStr">
        <is>
          <t>Sep. 30, 2015USD ($)vessel</t>
        </is>
      </c>
      <c r="C2" s="2" t="inlineStr">
        <is>
          <t>Jun. 30, 2020USD ($)vessel</t>
        </is>
      </c>
      <c r="D2" s="2" t="inlineStr">
        <is>
          <t>Jun. 30, 2019USD ($)</t>
        </is>
      </c>
    </row>
    <row r="3">
      <c r="A3" s="3" t="inlineStr">
        <is>
          <t>Unrecorded Unconditional Purchase Obligation [Line Items]</t>
        </is>
      </c>
    </row>
    <row r="4">
      <c r="A4" s="4" t="inlineStr">
        <is>
          <t>Lease term</t>
        </is>
      </c>
      <c r="C4" s="4" t="inlineStr">
        <is>
          <t>10 years</t>
        </is>
      </c>
    </row>
    <row r="5">
      <c r="A5" s="4" t="inlineStr">
        <is>
          <t>SFL Leases</t>
        </is>
      </c>
    </row>
    <row r="6">
      <c r="A6" s="3" t="inlineStr">
        <is>
          <t>Unrecorded Unconditional Purchase Obligation [Line Items]</t>
        </is>
      </c>
    </row>
    <row r="7">
      <c r="A7" s="4" t="inlineStr">
        <is>
          <t>Number of vessels sold and leased back | vessel</t>
        </is>
      </c>
      <c r="B7" s="6" t="n">
        <v>8</v>
      </c>
      <c r="C7" s="6" t="n">
        <v>8</v>
      </c>
    </row>
    <row r="8">
      <c r="A8" s="4" t="inlineStr">
        <is>
          <t>Lease term</t>
        </is>
      </c>
      <c r="B8" s="4" t="inlineStr">
        <is>
          <t>10 years</t>
        </is>
      </c>
      <c r="C8" s="4" t="inlineStr">
        <is>
          <t>10 years</t>
        </is>
      </c>
    </row>
    <row r="9">
      <c r="A9" s="4" t="inlineStr">
        <is>
          <t>Purchase option, vessels</t>
        </is>
      </c>
      <c r="C9" s="5" t="n">
        <v>112000000</v>
      </c>
    </row>
    <row r="10">
      <c r="A10" s="4" t="inlineStr">
        <is>
          <t>Charter term, extension</t>
        </is>
      </c>
      <c r="C10" s="4" t="inlineStr">
        <is>
          <t>3 years</t>
        </is>
      </c>
    </row>
    <row r="11">
      <c r="A11" s="4" t="inlineStr">
        <is>
          <t>Daily charter rate, extension</t>
        </is>
      </c>
      <c r="C11" s="5" t="n">
        <v>14900</v>
      </c>
    </row>
    <row r="12">
      <c r="A12" s="4" t="inlineStr">
        <is>
          <t>SFL Leases | KSL China, Battersea, Belgravia, Golden Future, Golden Zhejiang, Golden Zhoushan, Golden Beijing and Golden Magnum</t>
        </is>
      </c>
    </row>
    <row r="13">
      <c r="A13" s="3" t="inlineStr">
        <is>
          <t>Unrecorded Unconditional Purchase Obligation [Line Items]</t>
        </is>
      </c>
    </row>
    <row r="14">
      <c r="A14" s="4" t="inlineStr">
        <is>
          <t>Purchase option, vessels</t>
        </is>
      </c>
      <c r="B14" s="5" t="n">
        <v>112000000</v>
      </c>
      <c r="C14" s="5" t="n">
        <v>112000000</v>
      </c>
    </row>
    <row r="15">
      <c r="A15" s="4" t="inlineStr">
        <is>
          <t>Charter term, extension</t>
        </is>
      </c>
      <c r="C15" s="4" t="inlineStr">
        <is>
          <t>3 years</t>
        </is>
      </c>
    </row>
    <row r="16">
      <c r="A16" s="4" t="inlineStr">
        <is>
          <t>Daily charter rate, extension</t>
        </is>
      </c>
      <c r="C16" s="5" t="n">
        <v>14900</v>
      </c>
      <c r="D16" s="5" t="n">
        <v>14900</v>
      </c>
    </row>
    <row r="17">
      <c r="A17" s="4" t="inlineStr">
        <is>
          <t>Performance guarantee of subsidiaries under a bunker supply arrangement</t>
        </is>
      </c>
    </row>
    <row r="18">
      <c r="A18" s="3" t="inlineStr">
        <is>
          <t>Unrecorded Unconditional Purchase Obligation [Line Items]</t>
        </is>
      </c>
    </row>
    <row r="19">
      <c r="A19" s="4" t="inlineStr">
        <is>
          <t>Maximum liability under this guarantee</t>
        </is>
      </c>
      <c r="C19" s="6" t="n">
        <v>4000000</v>
      </c>
    </row>
    <row r="20">
      <c r="A20" s="4" t="inlineStr">
        <is>
          <t>Amount payable under guarantee</t>
        </is>
      </c>
      <c r="C20" s="6" t="n">
        <v>0</v>
      </c>
    </row>
    <row r="21">
      <c r="A21" s="4" t="inlineStr">
        <is>
          <t>Performance guarantee of subsidiaries under a bunker supply arrangement | Frontline and Trafigura</t>
        </is>
      </c>
    </row>
    <row r="22">
      <c r="A22" s="3" t="inlineStr">
        <is>
          <t>Unrecorded Unconditional Purchase Obligation [Line Items]</t>
        </is>
      </c>
    </row>
    <row r="23">
      <c r="A23" s="4" t="inlineStr">
        <is>
          <t>Guarantee issued with respect to performance of subsidiary</t>
        </is>
      </c>
      <c r="C23" s="5" t="n">
        <v>20000000</v>
      </c>
    </row>
    <row r="24">
      <c r="A24" s="4" t="inlineStr">
        <is>
          <t>Commitment To Install Ballast Water Treatment System</t>
        </is>
      </c>
    </row>
    <row r="25">
      <c r="A25" s="3" t="inlineStr">
        <is>
          <t>Unrecorded Unconditional Purchase Obligation [Line Items]</t>
        </is>
      </c>
    </row>
    <row r="26">
      <c r="A26" s="4" t="inlineStr">
        <is>
          <t>Purchase commitment, number of units | vessel</t>
        </is>
      </c>
      <c r="C26" s="6" t="n">
        <v>3</v>
      </c>
    </row>
    <row r="27">
      <c r="A27" s="4" t="inlineStr">
        <is>
          <t>Purchase commitment, remaining financial commitment</t>
        </is>
      </c>
      <c r="C27" s="5" t="n">
        <v>30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 xml:space="preserve">ACCOUNTING POLICIES 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 Accounting Policies The preparation of these unaudited interim condensed consolidated financial statements in conformity with U.S. GAAP requires management to make estimates and judgments that affect the reported amounts of assets and liabilities and disclosure of contingent assets and liabilities. Actual results could differ from those estimates. Some accounting policies have a significant impact on amounts reported in these unaudited interim condensed consolidated financial statements. Other than our accounting policies adopted as a result of new guidance and as described under "Note 3, Recently Issued Accounting Standards" and revised as described in the paragraph below, our accounting policies have not changed from those reported in our Annual Report. On April 1, 2020, we changed our accounting policy for restricted cash. Previously, we presented minimum cash balance required by covenants in loan agreements as restricted cash. This method of presentation differs from that of most comparable shipping companies that have equivalent covenant restrictions in their debt agreements. Comparable industry practice is to reflect minimum cash required by covenants as cash and cash equivalents when there is no legal requirement to keep covenanted cash on a restricted account. Please refer to "Note 8, Cash, cash equivalents and restricted cash" for a description of our covenant requirements. From April 1, 2020 we have presented minimum cash required by covenants as cash and cash equivalents. Based on the assessment performed, the change in accounting policy was considered to be preferable and justifiable, because the new principle will result in a more comparable reflection of assets and ratios of working capital and liquidity with our industry peers. Further, the new principle is clearer and more transparent for the users of financial statements and continuing to provide clear and transparent disclosure. The change in accounting principle has been applied retrospectively to comparative periods. Changes to our accounting policy as a result of changes in accounting principle are as follows: Cash and cash equivalents All demand and time deposits and highly liquid, low risk investments with original maturities of three months or less at the date of purchase are considered equivalent to cash. Cash includes cash on hand and in the Company's bank accounts. The Company is required to maintain a minimum cash balance in accordance with its debt facility agreements with various banks. Such amounts are included in Cash and cash equivalents. Restricted cash Restricted cash consists of cash, which may only be used for certain purposes under our contractual arrangements and primarily comprises collateral deposits for derivative trading. The following financial statement line items as of December 31, 2019 and June 30, 2019 were affected by the change in accounting principle. There was no impact of the change on the statements of operations, of comprehensive income, of cash flows or of changes in equity. As of December 31, 2019 (in thousands of $) As reported before change of principle As reported after change of principle Effect of change Cash and cash equivalents 88,931 153,060 64,129 Restricted cash – current 15,449 10,184 (5,265) Restricted cash – long-term 58,864 — (58,864) Total cash and cash equivalents and restricted cash 163,244 163,244 — As of June 30, 2019 (in thousands of $) As reported before change of principle As reported after change of principle Effect of change Cash and cash equivalents 97,937 155,562 57,625 Restricted cash – current 19,612 7,695 (11,917) Restricted cash – long-term 45,708 — (45,708) Total cash and cash equivalents and restricted cash 163,257 163,25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6:01:20Z</dcterms:created>
  <dcterms:modified xmlns:dcterms="http://purl.org/dc/terms/" xmlns:xsi="http://www.w3.org/2001/XMLSchema-instance" xsi:type="dcterms:W3CDTF">2020-09-08T16:01:20Z</dcterms:modified>
</cp:coreProperties>
</file>